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DENSED CONSOLIDATED BALANCE "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Redeemable Preferred Stock" sheetId="10" state="visible" r:id="rId10"/>
    <sheet xmlns:r="http://schemas.openxmlformats.org/officeDocument/2006/relationships" name="Share Based Payment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Acquisitions And Dispositions" sheetId="14" state="visible" r:id="rId14"/>
    <sheet xmlns:r="http://schemas.openxmlformats.org/officeDocument/2006/relationships" name="Other Significant Transactions" sheetId="15" state="visible" r:id="rId15"/>
    <sheet xmlns:r="http://schemas.openxmlformats.org/officeDocument/2006/relationships" name="Intangible Assets and Goodwill" sheetId="16" state="visible" r:id="rId16"/>
    <sheet xmlns:r="http://schemas.openxmlformats.org/officeDocument/2006/relationships" name="Employee Benefit Plans" sheetId="17" state="visible" r:id="rId17"/>
    <sheet xmlns:r="http://schemas.openxmlformats.org/officeDocument/2006/relationships" name="Other Commitments and Contingen"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Other (Expense) Income, Net"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hare Based Payments (Tables)" sheetId="26" state="visible" r:id="rId26"/>
    <sheet xmlns:r="http://schemas.openxmlformats.org/officeDocument/2006/relationships" name="Long-term Debt (Tables)" sheetId="27" state="visible" r:id="rId27"/>
    <sheet xmlns:r="http://schemas.openxmlformats.org/officeDocument/2006/relationships" name="Fair Value Measurements (Tables" sheetId="28" state="visible" r:id="rId28"/>
    <sheet xmlns:r="http://schemas.openxmlformats.org/officeDocument/2006/relationships" name="Acquisitions And Dispositions (" sheetId="29" state="visible" r:id="rId29"/>
    <sheet xmlns:r="http://schemas.openxmlformats.org/officeDocument/2006/relationships" name="Other Significant Transactions " sheetId="30" state="visible" r:id="rId30"/>
    <sheet xmlns:r="http://schemas.openxmlformats.org/officeDocument/2006/relationships" name="Intangible Assets and Goodwill " sheetId="31" state="visible" r:id="rId31"/>
    <sheet xmlns:r="http://schemas.openxmlformats.org/officeDocument/2006/relationships" name="Other Commitments and Conting_2"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Other (Expense) Income, Net (T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Common Stock - Additional Infor" sheetId="44" state="visible" r:id="rId44"/>
    <sheet xmlns:r="http://schemas.openxmlformats.org/officeDocument/2006/relationships" name="Redeemable Preferred Stock - Ad" sheetId="45" state="visible" r:id="rId45"/>
    <sheet xmlns:r="http://schemas.openxmlformats.org/officeDocument/2006/relationships" name="Share Based Payments - Addition" sheetId="46" state="visible" r:id="rId46"/>
    <sheet xmlns:r="http://schemas.openxmlformats.org/officeDocument/2006/relationships" name="Share Based Payments - Assumpti" sheetId="47" state="visible" r:id="rId47"/>
    <sheet xmlns:r="http://schemas.openxmlformats.org/officeDocument/2006/relationships" name="Share Based Payments - Summary " sheetId="48" state="visible" r:id="rId48"/>
    <sheet xmlns:r="http://schemas.openxmlformats.org/officeDocument/2006/relationships" name="Share Based Payments - Summar_2" sheetId="49" state="visible" r:id="rId49"/>
    <sheet xmlns:r="http://schemas.openxmlformats.org/officeDocument/2006/relationships" name="Share Based Payments - Summar_3" sheetId="50" state="visible" r:id="rId50"/>
    <sheet xmlns:r="http://schemas.openxmlformats.org/officeDocument/2006/relationships" name="Share Based Payments - Summar_4" sheetId="51" state="visible" r:id="rId51"/>
    <sheet xmlns:r="http://schemas.openxmlformats.org/officeDocument/2006/relationships" name="Share Based Payments - Stock-Ba" sheetId="52" state="visible" r:id="rId52"/>
    <sheet xmlns:r="http://schemas.openxmlformats.org/officeDocument/2006/relationships" name="Long-term Debt - Schedule of Lo" sheetId="53" state="visible" r:id="rId53"/>
    <sheet xmlns:r="http://schemas.openxmlformats.org/officeDocument/2006/relationships" name="Long-term Debt - Schedule of _2" sheetId="54" state="visible" r:id="rId54"/>
    <sheet xmlns:r="http://schemas.openxmlformats.org/officeDocument/2006/relationships" name="Long-term Debt - Additional Inf" sheetId="55" state="visible" r:id="rId55"/>
    <sheet xmlns:r="http://schemas.openxmlformats.org/officeDocument/2006/relationships" name="Long-term Debt - Schedule of Ma"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Fair Value Measurements - Addit" sheetId="59" state="visible" r:id="rId59"/>
    <sheet xmlns:r="http://schemas.openxmlformats.org/officeDocument/2006/relationships" name="Acquisitions and Dispositions -" sheetId="60" state="visible" r:id="rId60"/>
    <sheet xmlns:r="http://schemas.openxmlformats.org/officeDocument/2006/relationships" name="Acquisitions and Dispositions_2" sheetId="61" state="visible" r:id="rId61"/>
    <sheet xmlns:r="http://schemas.openxmlformats.org/officeDocument/2006/relationships" name="Acquisitions and Dispositions_3" sheetId="62" state="visible" r:id="rId62"/>
    <sheet xmlns:r="http://schemas.openxmlformats.org/officeDocument/2006/relationships" name="Acquisitions and Dispositions_4" sheetId="63" state="visible" r:id="rId63"/>
    <sheet xmlns:r="http://schemas.openxmlformats.org/officeDocument/2006/relationships" name="Other Significant Transaction_2" sheetId="64" state="visible" r:id="rId64"/>
    <sheet xmlns:r="http://schemas.openxmlformats.org/officeDocument/2006/relationships" name="Other Significant Transaction_3" sheetId="65" state="visible" r:id="rId65"/>
    <sheet xmlns:r="http://schemas.openxmlformats.org/officeDocument/2006/relationships" name="Other Significant Transaction_4"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tangible Assets and Goodwil_4" sheetId="69" state="visible" r:id="rId69"/>
    <sheet xmlns:r="http://schemas.openxmlformats.org/officeDocument/2006/relationships" name="Intangible Assets and Goodwil_5" sheetId="70" state="visible" r:id="rId70"/>
    <sheet xmlns:r="http://schemas.openxmlformats.org/officeDocument/2006/relationships" name="Intangible Assets and Goodwil_6" sheetId="71" state="visible" r:id="rId71"/>
    <sheet xmlns:r="http://schemas.openxmlformats.org/officeDocument/2006/relationships" name="Intangible Assets and Goodwil_7" sheetId="72" state="visible" r:id="rId72"/>
    <sheet xmlns:r="http://schemas.openxmlformats.org/officeDocument/2006/relationships" name="Intangible Assets and Goodwil_8" sheetId="73" state="visible" r:id="rId73"/>
    <sheet xmlns:r="http://schemas.openxmlformats.org/officeDocument/2006/relationships" name="Employee Benefit Plans - Additi" sheetId="74" state="visible" r:id="rId74"/>
    <sheet xmlns:r="http://schemas.openxmlformats.org/officeDocument/2006/relationships" name="Other Commitments and Conting_3" sheetId="75" state="visible" r:id="rId75"/>
    <sheet xmlns:r="http://schemas.openxmlformats.org/officeDocument/2006/relationships" name="Other Commitments and Conting_4" sheetId="76" state="visible" r:id="rId76"/>
    <sheet xmlns:r="http://schemas.openxmlformats.org/officeDocument/2006/relationships" name="Other Commitments and Conting_5" sheetId="77" state="visible" r:id="rId77"/>
    <sheet xmlns:r="http://schemas.openxmlformats.org/officeDocument/2006/relationships" name="Income Taxes - Schedule of Comp" sheetId="78" state="visible" r:id="rId78"/>
    <sheet xmlns:r="http://schemas.openxmlformats.org/officeDocument/2006/relationships" name="Income Taxes - Schedule of Prov" sheetId="79" state="visible" r:id="rId79"/>
    <sheet xmlns:r="http://schemas.openxmlformats.org/officeDocument/2006/relationships" name="Income Taxes - Additional Infor" sheetId="80" state="visible" r:id="rId80"/>
    <sheet xmlns:r="http://schemas.openxmlformats.org/officeDocument/2006/relationships" name="Income Taxes - Schedule of Co_2" sheetId="81" state="visible" r:id="rId81"/>
    <sheet xmlns:r="http://schemas.openxmlformats.org/officeDocument/2006/relationships" name="Income Taxes - Schedule of Reco" sheetId="82" state="visible" r:id="rId82"/>
    <sheet xmlns:r="http://schemas.openxmlformats.org/officeDocument/2006/relationships" name="Segment Information - Additiona" sheetId="83" state="visible" r:id="rId83"/>
    <sheet xmlns:r="http://schemas.openxmlformats.org/officeDocument/2006/relationships" name="Segment Information - Schedule " sheetId="84" state="visible" r:id="rId84"/>
    <sheet xmlns:r="http://schemas.openxmlformats.org/officeDocument/2006/relationships" name="Other (Expense) Income, Net - C" sheetId="85" state="visible" r:id="rId85"/>
    <sheet xmlns:r="http://schemas.openxmlformats.org/officeDocument/2006/relationships" name="Related Party Transactions - Ad" sheetId="86" state="visible" r:id="rId86"/>
    <sheet xmlns:r="http://schemas.openxmlformats.org/officeDocument/2006/relationships" name="Subsequent Events - Additional " sheetId="87" state="visible" r:id="rId87"/>
  </sheets>
  <definedNames/>
  <calcPr calcId="124519" fullCalcOnLoad="1"/>
</workbook>
</file>

<file path=xl/sharedStrings.xml><?xml version="1.0" encoding="utf-8"?>
<sst xmlns="http://schemas.openxmlformats.org/spreadsheetml/2006/main" uniqueCount="955">
  <si>
    <t>Document and Entity Information - USD ($) $ in Thousands</t>
  </si>
  <si>
    <t>12 Months Ended</t>
  </si>
  <si>
    <t>Feb. 28, 2019</t>
  </si>
  <si>
    <t>May 03, 2019</t>
  </si>
  <si>
    <t>Aug. 31, 2018</t>
  </si>
  <si>
    <t>Document Information [Line Items]</t>
  </si>
  <si>
    <t>Document Type</t>
  </si>
  <si>
    <t>10-K</t>
  </si>
  <si>
    <t>Amendment Flag</t>
  </si>
  <si>
    <t>false</t>
  </si>
  <si>
    <t>Document Period End Date</t>
  </si>
  <si>
    <t>Feb. 28,
		2019</t>
  </si>
  <si>
    <t>Document Fiscal Year Focus</t>
  </si>
  <si>
    <t>2019</t>
  </si>
  <si>
    <t>Document Fiscal Period Focus</t>
  </si>
  <si>
    <t>FY</t>
  </si>
  <si>
    <t>Trading Symbol</t>
  </si>
  <si>
    <t>EMMS</t>
  </si>
  <si>
    <t>Entity Registrant Name</t>
  </si>
  <si>
    <t>EMMIS COMMUNICATIONS CORP</t>
  </si>
  <si>
    <t>Entity Central Index Key</t>
  </si>
  <si>
    <t>0000783005</t>
  </si>
  <si>
    <t>Current Fiscal Year End Date</t>
  </si>
  <si>
    <t>--02-28</t>
  </si>
  <si>
    <t>Entity Well-known Seasoned Issuer</t>
  </si>
  <si>
    <t>No</t>
  </si>
  <si>
    <t>Entity Current Reporting Status</t>
  </si>
  <si>
    <t>Yes</t>
  </si>
  <si>
    <t>Entity Voluntary Filers</t>
  </si>
  <si>
    <t>Entity Filer Category</t>
  </si>
  <si>
    <t>Non-accelerated Filer</t>
  </si>
  <si>
    <t>Entity Public Float</t>
  </si>
  <si>
    <t>Entity Small Business</t>
  </si>
  <si>
    <t>true</t>
  </si>
  <si>
    <t>Entity Shell Company</t>
  </si>
  <si>
    <t>Entity Emerging Growth Company</t>
  </si>
  <si>
    <t>Class A Common Stock</t>
  </si>
  <si>
    <t>Entity Common Stock, Shares Outstanding</t>
  </si>
  <si>
    <t>Class B Common Stock</t>
  </si>
  <si>
    <t>Class C Common Stock</t>
  </si>
  <si>
    <t>CONSOLIDATED STATEMENTS OF OPERATIONS - USD ($) shares in Thousands, $ in Thousands</t>
  </si>
  <si>
    <t>Feb. 28, 2018</t>
  </si>
  <si>
    <t>Feb. 28, 2017</t>
  </si>
  <si>
    <t>Income Statement [Abstract]</t>
  </si>
  <si>
    <t>NET REVENUES</t>
  </si>
  <si>
    <t>OPERATING EXPENSES:</t>
  </si>
  <si>
    <t>Station operating expenses excluding depreciation and amortization expense</t>
  </si>
  <si>
    <t>Corporate expenses excluding depreciation and amortization expense</t>
  </si>
  <si>
    <t>Impairment loss on intangible assets</t>
  </si>
  <si>
    <t>Depreciation and amortization</t>
  </si>
  <si>
    <t>Gain on sale of radio and publishing assets, net of disposition costs</t>
  </si>
  <si>
    <t>Loss (gain) on sale of assets</t>
  </si>
  <si>
    <t>Total operating expenses</t>
  </si>
  <si>
    <t>Operating income (loss)</t>
  </si>
  <si>
    <t>OTHER EXPENSE:</t>
  </si>
  <si>
    <t>Interest expense</t>
  </si>
  <si>
    <t>Loss on debt extinguishment</t>
  </si>
  <si>
    <t>Other (expense) income, net</t>
  </si>
  <si>
    <t>Total other expense</t>
  </si>
  <si>
    <t>INCOME BEFORE INCOME TAXES</t>
  </si>
  <si>
    <t>(BENEFIT) PROVISION FOR INCOME TAXES</t>
  </si>
  <si>
    <t>CONSOLIDATED NET INCOME</t>
  </si>
  <si>
    <t>NET INCOME ATTRIBUTABLE TO NONCONTROLLING INTERESTS</t>
  </si>
  <si>
    <t>NET INCOME ATTRIBUTABLE TO THE COMPANY</t>
  </si>
  <si>
    <t>Basic net income per share attributable to common shareholders:</t>
  </si>
  <si>
    <t>Basic weighted average common shares outstanding</t>
  </si>
  <si>
    <t>Diluted net income per share attributable to common shareholders:</t>
  </si>
  <si>
    <t>Diluted weighted average common shares outstanding</t>
  </si>
  <si>
    <t>CONSOLIDATED STATEMENTS OF COMPREHENSIVE INCOME - USD ($) $ in Thousands</t>
  </si>
  <si>
    <t>Statement Of Income And Comprehensive Income [Abstract]</t>
  </si>
  <si>
    <t>OTHER COMPREHENSIVE (LOSS) INCOME, NET OF TAXES:</t>
  </si>
  <si>
    <t>LESS: COMPREHENSIVE INCOME ATTRIBUTABLE TO NONCONTROLLING INTERESTS</t>
  </si>
  <si>
    <t>COMPREHENSIVE INCOME ATTRIBUTABLE TO COMMON SHAREHOLDERS</t>
  </si>
  <si>
    <t>CONSOLIDATED BALANCE SHEETS - USD ($) $ in Thousands</t>
  </si>
  <si>
    <t>CURRENT ASSETS:</t>
  </si>
  <si>
    <t>Cash and cash equivalents</t>
  </si>
  <si>
    <t>Restricted cash</t>
  </si>
  <si>
    <t>Accounts receivable, net of allowance for doubtful accounts of $539 and $395, respectively</t>
  </si>
  <si>
    <t>Prepaid expenses</t>
  </si>
  <si>
    <t>Assets held for sale</t>
  </si>
  <si>
    <t>Other</t>
  </si>
  <si>
    <t>Total current assets</t>
  </si>
  <si>
    <t>PROPERTY AND EQUIPMENT:</t>
  </si>
  <si>
    <t>Land and buildings</t>
  </si>
  <si>
    <t>Leasehold improvements</t>
  </si>
  <si>
    <t>Broadcasting equipment</t>
  </si>
  <si>
    <t>Office equipment, computer equipment, software and automobiles</t>
  </si>
  <si>
    <t>Construction in progress</t>
  </si>
  <si>
    <t>Total property and equipment</t>
  </si>
  <si>
    <t>Less-accumulated depreciation and amortization</t>
  </si>
  <si>
    <t>Total property and equipment, net</t>
  </si>
  <si>
    <t>INTANGIBLE ASSETS:</t>
  </si>
  <si>
    <t>Indefinite-lived intangibles</t>
  </si>
  <si>
    <t>Goodwill</t>
  </si>
  <si>
    <t>Other intangibles</t>
  </si>
  <si>
    <t>Total intangible assets</t>
  </si>
  <si>
    <t>Less-accumulated amortization</t>
  </si>
  <si>
    <t>Total intangible assets, net</t>
  </si>
  <si>
    <t>OTHER ASSETS:</t>
  </si>
  <si>
    <t>Investments</t>
  </si>
  <si>
    <t>Deposits and other</t>
  </si>
  <si>
    <t>Total other assets</t>
  </si>
  <si>
    <t>Total assets</t>
  </si>
  <si>
    <t>CURRENT LIABILITIES:</t>
  </si>
  <si>
    <t>Accounts payable and accrued expenses</t>
  </si>
  <si>
    <t>Current maturities of long-term debt</t>
  </si>
  <si>
    <t>Accrued salaries and commissions</t>
  </si>
  <si>
    <t>Deferred revenue</t>
  </si>
  <si>
    <t>Income taxes payable</t>
  </si>
  <si>
    <t>Total current liabilities</t>
  </si>
  <si>
    <t>LONG-TERM DEBT, NET OF CURRENT PORTION</t>
  </si>
  <si>
    <t>OTHER NONCURRENT LIABILITIES</t>
  </si>
  <si>
    <t>DEFERRED INCOME TAXES</t>
  </si>
  <si>
    <t>Total liabilities</t>
  </si>
  <si>
    <t>COMMITMENTS AND CONTINGENCIES (NOTE 11)</t>
  </si>
  <si>
    <t xml:space="preserve"> </t>
  </si>
  <si>
    <t>SHAREHOLDERS’ EQUITY:</t>
  </si>
  <si>
    <t>Additional paid-in capital</t>
  </si>
  <si>
    <t>Accumulated deficit</t>
  </si>
  <si>
    <t>Total shareholders’ equity</t>
  </si>
  <si>
    <t>NONCONTROLLING INTERESTS</t>
  </si>
  <si>
    <t>Total equity</t>
  </si>
  <si>
    <t>Total liabilities and equity</t>
  </si>
  <si>
    <t>Common Stock</t>
  </si>
  <si>
    <t>CONDENSED CONSOLIDATED BALANCE SHEETS (Parenthetical) - USD ($) $ in Thousands</t>
  </si>
  <si>
    <t>Allowance for Doubtful Accounts Receivable</t>
  </si>
  <si>
    <t>Common stock, par value</t>
  </si>
  <si>
    <t>Common stock, shares authorized</t>
  </si>
  <si>
    <t>Common stock, shares issued</t>
  </si>
  <si>
    <t>Common stock, shares outstanding</t>
  </si>
  <si>
    <t>CONSOLIDATED STATEMENTS OF CHANGES IN EQUITY (DEFICIT) - USD ($) $ in Thousands</t>
  </si>
  <si>
    <t>Total</t>
  </si>
  <si>
    <t>APIC</t>
  </si>
  <si>
    <t>Accumulated Deficit</t>
  </si>
  <si>
    <t>Noncontrolling Interests</t>
  </si>
  <si>
    <t>Class A Common StockCommon Stock</t>
  </si>
  <si>
    <t>Class B Common StockCommon Stock</t>
  </si>
  <si>
    <t>Series A preferred stockPreferred stock</t>
  </si>
  <si>
    <t>Beginning Balance at Feb. 29, 2016</t>
  </si>
  <si>
    <t>Beginning Balance (in shares) at Feb. 29, 2016</t>
  </si>
  <si>
    <t>Net income</t>
  </si>
  <si>
    <t>Exercise of stock options and related income tax benefits</t>
  </si>
  <si>
    <t>Exercise of stock options and related income tax benefits (In shares)</t>
  </si>
  <si>
    <t>Issuance of Common Stock to employees and officers and related income tax benefits</t>
  </si>
  <si>
    <t>Issuance of Common Stock to employees and officers and related income tax benefits (In shares)</t>
  </si>
  <si>
    <t>Conversion of Preferred Stock to Class A Common Stock</t>
  </si>
  <si>
    <t>Conversion of Preferred Stock to Class A Common Stock (In shares)</t>
  </si>
  <si>
    <t>Purchase of Class A Common Stock, Value</t>
  </si>
  <si>
    <t>Purchase of Class A Common Stock, Shares</t>
  </si>
  <si>
    <t>Distributions to noncontrolling interests</t>
  </si>
  <si>
    <t>Ending Balance at Feb. 28, 2017</t>
  </si>
  <si>
    <t>Ending Balance (in shares) at Feb. 28, 2017</t>
  </si>
  <si>
    <t>Ending Balance at Feb. 28, 2018</t>
  </si>
  <si>
    <t>Ending Balance (in shares) at Feb. 28, 2018</t>
  </si>
  <si>
    <t>[1]</t>
  </si>
  <si>
    <t>Ending Balance at Feb. 28, 2019</t>
  </si>
  <si>
    <t>Ending Balance (in shares) at Feb. 28, 2019</t>
  </si>
  <si>
    <t>The Company did not record an income tax benefit related to option exercises in the years ended February 2017, 2018 and 2019. Cash received from option exercises during the years ended February 2017, 2018 and 2019 was $0.1 million, $0.1 million and $0.4 million, respectively.</t>
  </si>
  <si>
    <t>CONSOLIDATED STATEMENTS OF CASH FLOWS - USD ($) $ in Thousands</t>
  </si>
  <si>
    <t>OPERATING ACTIVITIES:</t>
  </si>
  <si>
    <t>Adjustments to reconcile net income to net cash provided by (used in) operating activities—</t>
  </si>
  <si>
    <t>Impairment losses on long-lived assets</t>
  </si>
  <si>
    <t>Noncash accretion of debt instruments to interest expense</t>
  </si>
  <si>
    <t>Amortization of deferred financing costs, including original issue discount</t>
  </si>
  <si>
    <t>Impairment of assets held for sale</t>
  </si>
  <si>
    <t>Provision for bad debts</t>
  </si>
  <si>
    <t>Benefit for deferred income taxes</t>
  </si>
  <si>
    <t>Noncash compensation</t>
  </si>
  <si>
    <t>Loss on investments including other-than-temporary impairment</t>
  </si>
  <si>
    <t>Changes in assets and liabilities—</t>
  </si>
  <si>
    <t>Accounts receivable</t>
  </si>
  <si>
    <t>Prepaid expenses and other current assets</t>
  </si>
  <si>
    <t>Other assets</t>
  </si>
  <si>
    <t>Accounts payable and accrued liabilities</t>
  </si>
  <si>
    <t>Income taxes</t>
  </si>
  <si>
    <t>Other liabilities</t>
  </si>
  <si>
    <t>Net cash provided by (used in) operating activities</t>
  </si>
  <si>
    <t>INVESTING ACTIVITIES:</t>
  </si>
  <si>
    <t>Purchases of property and equipment</t>
  </si>
  <si>
    <t>Proceeds from the sale of assets</t>
  </si>
  <si>
    <t>Net cash provided by investing activities</t>
  </si>
  <si>
    <t>FINANCING ACTIVITIES:</t>
  </si>
  <si>
    <t>Payments on long-term debt</t>
  </si>
  <si>
    <t>Proceeds from long-term debt</t>
  </si>
  <si>
    <t>Settlement of tax withholding obligations</t>
  </si>
  <si>
    <t>Dividends and distributions paid to noncontrolling interests</t>
  </si>
  <si>
    <t>Proceeds from exercise of stock options and employee stock purchases</t>
  </si>
  <si>
    <t>Payments for debt related costs</t>
  </si>
  <si>
    <t>Net cash used in financing activities</t>
  </si>
  <si>
    <t>INCREASE (DECREASE) IN CASH AND CASH EQUIVALENTS</t>
  </si>
  <si>
    <t>CASH AND CASH EQUIVALENTS:</t>
  </si>
  <si>
    <t>Beginning of period</t>
  </si>
  <si>
    <t>End of period</t>
  </si>
  <si>
    <t>Cash paid for (refund from) —</t>
  </si>
  <si>
    <t>Interest</t>
  </si>
  <si>
    <t>Noncash financing transactions —</t>
  </si>
  <si>
    <t>Value of stock issued to employees under stock compensation program and to satisfy accrued incentives</t>
  </si>
  <si>
    <t>Summary Of Significant Accounting Policies</t>
  </si>
  <si>
    <t>Accounting Policies [Abstract]</t>
  </si>
  <si>
    <t>SUMMARY OF SIGNIFICANT ACCOUNTING POLICIES</t>
  </si>
  <si>
    <t>1. SUMMARY OF SIGNIFICANT ACCOUNTING POLICIES Principles of Consolidation The following discussion pertains to Emmis Communications Corporation (“ECC”) and its subsidiaries (collectively, “Emmis,” the “Company,” or “we”). All significant intercompany balances and transactions have been eliminated. Organization We are a diversified media company, principally focused on radio broadcasting. Emmis owns 11 FM and 3 AM radio stations in New York, Indianapolis, and Austin (Emmis has a 50.1% controlling interest in Emmis’ radio stations located there). One of the FM radio stations that Emmis currently owns in New York is operated pursuant to a Local Marketing Agreement (“LMA”) whereby a third party provides the programming for the station and sells all advertising within that programming. On April 30, 2018, we sold our four radio stations in St. Louis. These stations were being operated pursuant to LMAs, which commenced on March 1, 2018 and remained in effect until the stations were sold. In addition to our radio properties, we also publish Indianapolis Monthly Substantially all of ECC’s business is conducted through its subsidiaries. Our long-term debt agreements contain certain provisions that may restrict the ability of ECC’s subsidiaries to transfer funds to ECC in the form of cash dividends, loans or advances. Common Stock Reverse Split On July 8, 2016, the Company effected a one-for-four reverse stock split for its Class A, Class B and Class C common Revenue Recognition The Company generates from the sale of services and products including, but not limited to: (i) on-air commercial broadcast time, (ii) magazine-related display advertising, (iii) magazine circulation and newsstand revenues, (iv) non-traditional revenues including event-related revenues and event sponsorship revenues, (v) revenues generated from LMAs and (vi) digital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revenues presented in the financial statements are reflected on a net basis, after the deduction of advertising agency fees, usually at a rate of 15% of gross revenues. Advertising On-air broadcast revenue and magazine display revenue are recognized when or as performance obligations under the terms of a contract with a customer are satisfied. This typically occurs over the period of time that advertisements are provided, or as an event occurs. Revenues are reported at the amount the Company expects to be entitled to receive under the contract. Payments received by advertisers before the performance obligation is satisfied are recorded as deferred revenue in the consolidated balance sheet. Substantially all deferred revenue is recognized within twelve months of the payment date. Circulation Circulation revenue includes revenues for Indianapolis Monthly Nontraditional Nontraditional revenues principally consist of ticket sales and sponsorship of events our stations and magazine conduct in their local markets. These revenues are recognized when our performance obligations are fulfilled, which generally coincides with the occurrence of the related event. LMA Fees LMA fee revenue relates to fees that the Company collects from third parties in exchange for the right to program and sell advertising for a specified portion of a radio stations’ inventory of broadcast time. These revenues are generally recognized ratably over the duration that the third party programs the radio station. Digital Digital revenue relates to revenue generated from the sale of digital marketing services (including display advertisements and video sponsorships) to advertisers. Digital revenues are generally recognized as the digital advertising is delivered. Disaggregation of Revenue The following table presents the Company’s revenues disaggregated by revenue source:
For the Year Ended February 28,
2017
% of Total
2018
% of Total
2019
% of Total
Net revenues:
Advertising
$
145,710
67.9
%
$
98,667
66.4
%
$
74,597
65.4
%
Circulation
4,193
2.0
%
412
0.3
%
384
0.3
%
Non Traditional
22,936
10.7
%
17,280
11.6
%
12,897
11.3
%
LMA Fees
10,331
4.8
%
10,752
7.2
%
11,050
9.7
%
Digital
14,737
6.9
%
10,058
6.8
%
5,500
4.8
%
Other
16,661
7.7
%
11,318
7.7
%
9,703
8.5
%
Total net revenues
$
214,568
$
148,487
$
114,131
Allowance for Doubtful Accounts An allowance for doubtful accounts is recorded based on management’s judgment of the collectability of receivables. When assessing the collectability of receivables, management considers, among other things, historical loss experience and existing economic conditions. Amounts are written off after all normal collection efforts have been exhausted. The activity in the allowance for doubtful accounts for the three years ended February 28, 2019 was as follows:
Balance At Beginning Of Year
Provision
Write-Offs
Balance At End Of Year
Year ended February 28, 2017
$
934
$
377
$
(408
)
$
903
Year ended February 28, 2018
903
699
(1,063
)
539
Year ended February 28, 2019
539
816
(960
)
395
Local Programming and Marketing Agreement Fees The Company from time to time enters into LMAs in connection with acquisitions and dispositions of radio stations, pending regulatory approval of transfer of the FCC license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On April 26, 2012, the Company entered into an LMA with New York AM Radio, LLC (“98.7FM Programmer”) pursuant to which, commencing April 30, 2012, 98.7FM Programmer purchased from Emmis the right to provide programming on 98.7FM until August 31, 2024. Disney Enterprises, Inc., the parent company of 98.7FM Programmer, has guaranteed the obligations of 98.7FM Programmer under the LMA. The Company retains ownership and control of the station, including the related FCC license during the term of the LMA and received an annual fee from 98.7FM Programmer of $8.4 million for the first year of the term under the LMA, which fee increases by 3.5% each year thereafter until the LMA’s termination. This LMA fee revenue is recorded on a straight-line basis over the term of the LMA. Emmis retains the FCC license of 98.7FM after the term of the LMA expires. On May 8, 2017, Emmis and an affiliate of the Meruelo Group (the “Meruelo Group”) entered into an LMA and asset purchase agreement related to KPWR-FM in Los Angeles. This LMA started on July 1, 2017 and terminated with the consummation of the sale of KPWR-FM on August 1, 2017. Emmis recognized $0.4 million of LMA fee revenue which is included in net revenues in our accompanying consolidated statements of operations during the year ended February 28, 2018. See Note 7 for more discussion of our sale of KPWR-FM to the Meruelo Group. On April 30, 2018, Emmis closed on the sale of substantially all of its radio station assets in St. Louis. The St. Louis stations were operated pursuant to LMAs from March 1, 2018 through April 30, 2018. The buyers of the stations paid LMA fees totaling $0.7 million during the period, which is included in net revenues in our accompanying consolidated statements of operations during the year ended February 28, 2019. See Note 7 for more discussion of our sale of our St. Louis radio stations. LMA fees recorded as net revenues in the accompanying consolidated statements of operations were as follows for the three years ended February 28, 2019:
For the years ended February 28,
2017
2018
2019
98.7FM, New York
$
10,331
$
10,331
$
10,331
KPWR-FM, Los Angeles
—
421
—
St. Louis Radio Cluster
—
—
719
Total LMA fees
$
10,331
$
10,752
$
11,050
Share-based Compensation The Company determines the fair value of its employee stock options at the date of grant using a Black-Scholes option-pricing model. The Black-Scholes option pricing model was developed for use in estimating the value of exchange-traded options that have no vesting restrictions and are fully transferable. The Company’s employee stock options have characteristics significantly different than these traded options. In addition, option pricing models require the input of highly subjective assumptions, including the expected stock price volatility and expected term of the options granted. The Company relies heavily upon historical data of its stock price when determining expected volatility, but each year the Company reassesses whether or not historical data is representative of expected results. See Note 4 for more discussion of share-based compensation. Cash and Cash Equivalents Emmis considers time deposits, money market fund shares and all highly liquid debt investment instruments with original maturities of three months or less to be cash equivalents. At times, such deposits may be in excess of FDIC insurance limits. Restricted Cash As of February 28, 2019, restricted cash relates to cash on deposit in trust accounts related to our 98.7FM LMA in New York City that services long-term debt and cash held by JPMorgan Chase as collateral to secure the Company’s corporate purchasing card and travel and expense programs. Restricted cash as of February 28, 2018 also included cash held in escrow related to our sale of Los Angeles Magazine Atlanta Magazine Cincinnati Magazine Orange Coast Magazine
As of February 28,
2018
2019
Cash and cash equivalents
$
4,107
$
5,438
Restricted cash:
98.7FM LMA restricted cash (see Note 8)
1,358
1,504
Cash used to secure the Company's purchasing card and travel and expense programs
—
1,000
Cash held in escrow from magazine sale restricted cash (see Note 7)
650
—
Total cash, cash equivalents and restricted cash
$
6,115
$
7,942
Property and Equipment Property and equipment are recorded at cost. Depreciation is generally computed using the straight-line method over the estimated useful lives of the related assets, which are 39 years for buildings, the shorter of economic life or expected lease term for leasehold improvements, five to seven years for broadcasting equipment, five years for automobiles, office equipment and computer equipment, and three to five years for software. Maintenance, repairs and minor renewals are expensed as incurred; improvements are capitalized. On a continuing basis, the Company reviews the carrying value of property and equipment for impairment. If events or changes in circumstances were to indicate that an asset carrying value may not be recoverable, a write-down of the asset would be recorded through a charge to operations. See below for more discussion of impairment policies related to our property and equipment. Depreciation expense for the years ended February 2017, 2018 and 2019 was $4.1 million, $3.3 million and $2.9 million, respectively. Intangible Assets and Goodwill Indefinite-lived Intangibles and Goodwill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SC Topic 350, “ Intangibles—Goodwill and Other,” Definite-lived Intangibles The Company’s definite-lived intangible assets primarily consist of trademarks, which are amortized over the period of time the intangible assets are expected to contribute directly or indirectly to the Company’s future cash flows. Advertising and Subscription Acquisition Costs Advertising and subscription acquisition costs are expensed when incurred. Advertising expense and subscription acquisition costs for the years ended February 2017, 2018 and 2019 were $5.7 million, $2.6 million and $1.6 million, respectively. Investments For those investments in common stock or in-substance common stock in which the Company has the ability to exercise significant influence over the operating and financial policies of the investee, the investment is accounted for under the equity method. For those investments in which the Company does not have such significant influence, the Company applies the accounting guidance for certain investments in debt and equity securities. Equity method investment Emmis had a minority interest in a partnership that owns and operates various entertainment websites. During the year ended February 28, 2017, Emmis recorded a noncash impairment charge of $0.3 million in other (expense) income, net in the accompanying consolidated statements of operations as it deemed the investment was impaired and the impairment was other-than-temporary. This impairment charge reduced the carrying value of this investment to zero as of February 28, 2017. Emmis sold its noncontrolling stake in this partnership in March 2017. Proceeds from this sale were immaterial. Available for sale investment Emmis’ available for sale investment is an investment in the preferred shares of a non-public company. This investment is accounted for under the provisions of ASC 320, and as such, is carried at its fair value, which Emmis believes approximates its cost basis of $0.8 million. Unrealized gains and losses would be reported in other comprehensive income until realized, at which point they would be recognized in the consolidated statements of operations. If the Company determines that the value of an investment is other-than-temporarily impaired, the Company will recognize, through the statements of operations, a loss on the investment. Deferred Revenue and Barter Transactions Deferred revenue includes deferred barter, other transactions in which payments are received prior to the performance of services (i.e. cash-in-advance advertising and prepaid LMA payments), and deferred magazine subscription revenue. Barter transactions are recorded at the estimated fair value of the product or service received. Revenue from barter transactions is recognized when commercials are broadcast or a publication is delivered. The appropriate expense or asset is recognized when merchandise or services are used or received. Magazine subscription revenue is recognized when the publication is shipped. Barter revenues for the years ended February 2017, 2018 and 2019 were $7.8 million, $4.7 million and $3.4 million, respectively, and barter expenses were $7.9 million, $4.8 million, and $3.5 million, respectively. Earnings Per Share ASC Topic 260 requires dual presentation of basic and diluted income per share (“EPS”) on the face of the income statement for all entities with complex capital structures. Basic EPS is computed by dividing net income attributable to common shareholders by the weighted-average number of common shares outstanding for the period. Diluted EPS reflects the potential dilution that could occur if securities or other contracts to issue common stock were exercised or converted. Potentially dilutive securities for the three years ended February 28, 2019 consisted of stock options and restricted stock awards. The following table sets forth the calculation of basic and diluted net income per share from continuing operations:
For the year ended
February 28, 2017
February 28, 2018
February 28, 2019
Net Income
Shares
Net Income Per Share
Net Income
Shares
Net Income Per Share
Net Income
Shares
Net Income Per Share
(amounts in 000’s, except per share data)
Basic net income per common share:
Net income available to common shareholders from continuing operations
$
13,119
12,040
$
1.09
$
82,129
12,347
$
6.65
$
23,352
12,606
$
1.85
Impact of equity awards
—
189
—
279
—
842
Diluted net income per common share:
Net income available to common shareholders from continuing operations
$
13,119
12,229
$
1.07
$
82,129
12,626
$
6.50
$
23,352
13,448
$
1.74
Shares excluded from the calculation as the effect of their conversion into shares of our common stock would be antidilutive were as follows:
For the year ended February 28,
2017
2018
2019
(shares in 000’s )
Stock options and restricted stock awards
1,341
1,951
1,089
Income Taxes 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 Long-Lived Tangible Assets The Company periodically considers whether indicators of impairment of long-lived tangible assets are present. If such indicators are present, the Company determines whether the sum of the estimated undiscounted cash flows attributable to the assets in question are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if applicable, the Company depreciates or amortizes over the remaining estimated useful life of the asset. During the year ended February 28, 2019, the Company dramatically scaled back the operations of its TagStation business in Chicago. In connection with this decision, the Company recorded an impairment charge of $0.3 million related to the long-lived tangible assets of TagStation. This charge is included in station operating expenses, excluding depreciation and amortization expense in the accompanying consolidated statements of operations. Noncontrolling Interests The Company follows Accounting Standards Codification paragraph 810-10-65-1 to report the noncontrolling interests related to our Austin radio partnership and Digonex. We have a 50.1% controlling interest in our Austin radio partnership. We do not own any of the common equity of Digonex, but we consolidate the entity because we control its board of directors via rights granted in convertible preferred stock and convertible debt that we own. As of February 28, 2019, Emmis owns rights that are convertible into approximately 84% of Digonex’s common equity. Noncontrolling interests represents the noncontrolling interest holders’ proportionate share of the equity of the Austin radio partnership and Digonex. Noncontrolling interests are adjusted for the noncontrolling interest holders’ proportionate share of the earnings or losses of the applicable entity. The noncontrolling interest continues to be attributed its share of losses even if that attribution results in a deficit noncontrolling interest balance. Below is a summary of the noncontrolling interest activity for the years ended February 2018 and 2019:
Austin Radio Partnership
Digonex
Total Noncontrolling Interests
Balance, February 28, 2017
$
46,830
$
(13,909
)
$
32,921
Net income (loss)
5,465
(2,835
)
2,630
Payments of dividends and distributions to noncontrolling interests
(4,871
)
—
(4,871
)
Balance, February 28, 2018
47,424
(16,744
)
30,680
Net income (loss)
4,976
(2,249
)
2,727
Payments of dividends and distributions to noncontrolling interests
(5,254
)
—
(5,254
)
Balance, February 28, 2019
$
47,146
$
(18,993
)
$
28,153
Estimates The preparation of financial statements in accordance with accounting principles generally accepted in the United States requires management to make estimates and assumptions that affect the reported amounts of assets, liabilities, revenues and expenses in the financial statements and in disclosures of contingent assets and liabilities. Actual results could differ from those estimates. National Representation Agreement On October 1, 2007, Emmis terminated its existing national sales representation agreement with Interep National Radio Sales, Inc. (“Interep”) and entered into a new agreement with Katz Communications, Inc. (“Katz”) extending to March 2018. Emmis’ existing contract with Interep at the time extended through September 2011. Emmis, Interep and Katz entered into a tri-party termination and mutual release agreement under which Interep agreed to release Emmis from its future contractual obligations in exchange for a one-time payment of $15.3 million, which was paid by Katz on behalf of Emmis as an inducement for Emmis to enter into the new long-term contract with Katz. Emmis measured and recognized the charge associated with terminating the Interep contract as of the effective termination date, which was recorded as a noncash contract termination fee in the year ended February 2008. The liability established as a result of the termination represented an incentive received from Katz that was recognized as a reduction of our national agency commission expense over the term of the agreement with Katz. Liquidity and Going Concern In accordance with Accounting Standards Update 2014-15, Presentation of Financial Statements - Going Concern (Subtopic 205-40): Disclosure of Uncertainties about an Entity’s Ability to Continue as a Going Concern, the Company is required to evaluate whether there is substantial doubt about its ability to continue as a going concern each reporting period, including interim periods. In evaluating the Company’s ability to continue as a going concern, management evaluated the conditions and events that could raise substantial doubt about the Company’s ability to continue as a going concern within one year after the date that the financial statements were issued (May 9, 2019). Management considered the Company’s current projections of future cash flows, current financial condition, sources of liquidity and debt obligations due on or before May 9, 2020. The Company successfully refinanced its 2014 Credit Agreement Debt in April 2019. Accordingly, the Company believes it has the ability to meet its obligations for at least one year from the date of issuance of this Form 10-K. See Note 16 for more discussion of the April 2019 refinance. Recent Accounting Standards Updates In January 2017, the FASB issued Accounting Standards Update 2017-01, Business Combinations (Topic 805): Clarifying the Definition of a Business. This ASU was issued to clarify the definition of a business with the objective of adding guidance to assist entities with evaluating whether transactions should be accounted for as acquisitions (or disposals) of assets or businesses. The Company adopted this guidance on March 1, 2018 with no material impact on its consolidated financial statements. In November 2016, the FASB issued Accounting Standards Update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guidance on March 1, 2018 with no material impact on its consolidated financial statements. In June 2016, the FASB issued Accounting Standards Update 2016-13, Financial Instruments - Credit Losses (Topic 326), which introduces new guidance for an approach based on using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This standard will be effective for us as of March 1, 2020. We are currently evaluating the impact that the adoption of the new standard will have on our consolidated financial statements. In February 2016, the FASB issued Accounting Standards Update 2016-0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statement of operations. Upon adoption on March 1, 2019, we expect to recognize a right of use asset and corresponding lease liability of $27 million to $31 million, representing the present value of future lease payments required under our lessee arrangements. We utilized lease terms ranging from 2019 to 2032, including periods for which exercising an extension option is reasonably assured and discount rates from 5.1% to 6.2% when determining the present value of future lease payments. All of our existing lessee arrangements upon adoption will continue to be classified as operating leases, in which case the pattern of lease expense recognition will be unchanged. In May 2014, the FASB issued Accounting Standards Update 2014-09, Revenue from Contracts with Customers (Topic 606), to clarify the principles used to recognize revenue for all entities. The FASB deferred implementation of this guidance by one year with the issuance of Accounting Standards Update 2015-14. The Company adopted this guidance on March 1, 2018 using the modified retrospective method with no impact on its consolidated financial statements for the three years ending February 28, 2018. The cumulative effect of initially applying the new guidance had no impact on the opening balance of retained earnings as of March 1, 2018 and the Company does not expect this guidance will have a material impact on its consolidated financial statements in future periods.</t>
  </si>
  <si>
    <t>Equity [Abstract]</t>
  </si>
  <si>
    <t>2. COMMON STOCK Emmis has authorized Class A common stock, Class B common stock, and Class C common stock. The rights of these three classes are essentially identical except that each share of Class A common stock has one vote with respect to substantially all matters, each share of Class B common stock has 10 votes with respect to substantially all matters, and each share of Class C common stock has no voting rights with respect to substantially all matters. All Class B common stock is owned by our Chairman, CEO and President, Jeffrey H. Smulyan, and automatically converts to Class A common stock upon sale or other transfer to a party unaffiliated with Mr. Smulyan. At February 28, 2018 and 2019, no shares of Class C common stock were issued or outstanding. On July 8, 2016, the Company effected a one-for-four reverse stock split. As a result of the reverse stock split, every four shares of each class of the Company’s outstanding common stock were combined into one share of the same class of common stock and the authorized shares of each class of the Company’s common stock were reduced by the same ratio. In lieu of issuing fractional shares, the Company paid in cash the fair value of such fractions of a share as of July 7, 2016. Such fair value was $0.695 for each pre-split share of our outstanding common stock, which was the average closing sales price of the Class A common stock as reported by the Nasdaq Global Select Market for the thirty trading days preceding such date. The number and strike price of the Company’s outstanding stock options were adjusted proportionally. The par value of the Company’s common stock was not adjusted as a result of the reverse stock split.</t>
  </si>
  <si>
    <t>Redeemable Preferred Stock</t>
  </si>
  <si>
    <t>Preferred Stock Including Additional Paid In Capital [Abstract]</t>
  </si>
  <si>
    <t>3. REDEEMABLE PREFERRED STOCK The Company’s redeemable Preferred Stock was delisted from the Nasdaq Global Select Market on March 28, 2016. Pursuant to the Company’s Articles of Incorporation, all shares of Preferred Stock were converted into shares of Class A common stock on April 4, 2016. Subsequent to the mandatory conversion on April 4, 2016, no shares of the Company’s redeemable Preferred Stock remain outstanding. On various dates during the year ended February 28, 2017, including the mandatory conversion date of April 4, 2016, 866,319 shares of Preferred Stock were originally converted into 2,452,692 shares of Class A common stock (606,423 shares of Class A common stock after the one-for-four reverse stock split).</t>
  </si>
  <si>
    <t>Share Based Payments</t>
  </si>
  <si>
    <t>Disclosure Of Compensation Related Costs Sharebased Payments [Abstract]</t>
  </si>
  <si>
    <t>4. SHARE BASED PAYMENTS The amounts recorded as share based compensation expense consist of stock option and restricted stock grants, common stock issued to employees and directors in lieu of cash payments, and Preferred Stock contributed to the 2012 Retention Plan. Stock Option Awards The Company has granted options to purchase its common stock to employees and directors of the Company under various stock option plans at no less than the fair market value of the underlying stock on the date of grant. These options are granted for a term not exceeding 10 years and are forfeited, except in certain circumstances, in the event the employee or director terminates his or her employment or relationship with the Company. Generally, these options either vest annually over 3 years (one-third each year for 3 years), or cliff vest at the end of 3 years. The Company issues new shares upon the exercise of stock options. The fair value of each option awarded is estimated on the date of grant using a Black-Scholes option-pricing model and expensed on a straight-line basis over the vesting period. Expected volatilities are based on historical volatility of the Company’s stock. The Company uses historical data to estimate option exercises and employee terminations within the valuation model. The Company includes estimated forfeitures in its compensation cost and updates the estimated forfeiture rate through the final vesting date of awards. The risk-free interest rate for periods within the life of the option is based on the U.S. Treasury yield curve in effect at the time of grant. The following assumptions were used to calculate the fair value of the Company’s options on the date of grant during the years ended February 2017, 2018 and 2019:
For the Years Ended February 28,
2017
2018
2019
Risk-Free Interest Rate:
0.9% - 1.8%
1.7% - 2.0%
2.6% - 2.8%
Expected Dividend Yield:
0%
0%
0%
Expected Life (Years):
4.3 - 4.4
4.4
4.8 - 4.9
Expected Volatility:
52.9% - 60.0%
52.9% - 53.9%
51.3% - 53.2%
The following table presents a summary of the Company’s stock options outstanding at February 28, 2019, and stock option activity during the year ended February 28, 2019 (“Price” reflects the weighted average exercise price per share):
Options
Price
Weighted Average Remaining Contractual Term
Aggregate Intrinsic Value
Outstanding, beginning of period
2,691,329
$
4.66
Granted
259,000
4.64
Exercised (1)
157,918
2.32
Forfeited
5,500
4.16
Expired
46,995
8.92
Outstanding, end of period
2,739,916
4.72
6.0
$
1,770
Exercisable, end of period
2,131,741
5.08
5.2
$
1,334
(1)
The Company did not record an income tax benefit related to option exercises in the years ended February 2017, 2018 and 2019. Cash received from option exercises during the years ended February 2017, 2018 and 2019 was $0.1 million, $0.1 million and $0.4 million, respectively. The weighted average grant date fair value of options granted during the years ended February 2017, 2018 and 2019, was $1.20 , $1.25 and $2.27, respectively. A summary of the Company’s nonvested options at February 28, 2019, and changes during the year ended February 28, 2019, is presented below:
Options
Weighted Average Grant Date Fair Value
Nonvested, beginning of period
691,114
$
2.10
Granted
259,000
2.27
Vested
336,439
3.07
Forfeited
5,500
2.03
Nonvested, end of period
608,175
1.64
There were 2.0 million shares available for future grants under the Company’s various equity plans at February 28, 2019 (1.7 million shares under the 2017 Equity Compensation Plan and 0.3 million shares under other plans). The vesting dates of outstanding options at February 28, 2019 range from March 2019 to July 2021, and expiration dates range from March 2019 to July 2028. Restricted Stock Awards The Company periodically grants restricted stock award to directors and employees. Awards to directors were historically granted on the date of our annual meeting of shareholders and vested on the earlier of (i) the completion of the director’s 3 -year term or (ii) the third anniversary of the date of grant. No such awards were made to directors at our last annual meeting of shareholders. Awards to employees are typically made pursuant to employment agreements. Restricted stock award grants are granted out of the Company’s 2017 Equity Compensation Plan. The Company also awards, out of the Company’s 2017 Equity Compensation Plan, stock to settle certain bonuses and other compensation that otherwise would be paid in cash. Any restrictions on these shares may be immediately lapsed on the grant date. The following table presents a summary of the Company’s restricted stock grants outstanding at February 28, 2019, and restricted stock activity during the year ended February 28, 2019 (“Price” reflects the weighted average share price at the date of grant):
Awards
Price
Grants outstanding, beginning of period
353,394
$
3.05
Granted
219,356
4.45
Vested (restriction lapsed)
307,643
3.72
Forfeited
—
—
Grants outstanding, end of period
265,107
3.43
The total grant date fair value of shares vested during the years ended February 2017, 2018 and 2019, was $1.8 million, $1.1 million and $1.1 million, respectively. Recognized Non-Cash Compensation Expense The following table summarizes stock-based compensation expense and related tax benefits recognized by the Company in the years ended February 2017, 2018 and 2019:
Year Ended February 28,
2017
2018
2019
Station operating expenses
$
1,012
$
501
$
291
Corporate expenses
1,908
2,153
1,263
Stock-based compensation expense included in operating expenses
2,920
2,654
1,554
Tax benefit
—
—
—
Recognized stock-based compensation expense, net of tax
$
2,920
$
2,654
$
1,554
As of February 28, 2019, there was $0.9 million of unrecognized compensation cost, net of estimated forfeitures, related to nonvested share-based compensation arrangements. The cost is expected to be recognized over a weighted average period of approximately 1.5 years.</t>
  </si>
  <si>
    <t>Long-term Debt</t>
  </si>
  <si>
    <t>Debt Disclosure [Abstract]</t>
  </si>
  <si>
    <t>5. LONG-TERM DEBT Long-term debt was comprised of the following at February 28, 2018 and 2019:
As of February 28, 2018
As of February 28, 2019
Revolver
$
9,000
$
—
Term Loan
69,451
25,000
Total 2014 Credit Agreement debt
78,451
25,000
Other nonrecourse debt (1)
9,992
10,074
98.7FM nonrecourse debt
53,919
47,332
Current maturities
(16,037
)
(32,150
)
Unamortized original issue discount
(3,476
)
(1,499
)
Total long-term debt
$
122,849
$
48,757
(1)
The face value of other nonrecourse debt was $10.2 million at February 28, 2018 and 2019. On April 12, 2019, Emmis refinanced its 2014 Credit Agreement debt. See Note 16 for more discussion of our new long-term debt. 2014 Credit Agreement Debt On June 10, 2014, Emmis entered into the 2014 Credit Agreement, by and among the Company, EOC, as borrower (the “Borrower”), certain other subsidiaries of the Company, as guarantors (the “Subsidiary Guarantors”) and the lenders party thereto. Capitalized terms in this section not defined elsewhere in this 10-K are defined in the 2014 Credit Agreement and related amendments. The 2014 Credit Agreement consisted of remaining balances of a term loan ($69.5 million and $25.0 million as of February 28, 2018 and 2019, respectively), and as of February 28, 2018, a revolving credit facility balance of $9.0 million. Our revolving credit facility, which had a maximum commitment of $20.0 million, expired on August 31, 2018. The revolving credit facility included a sub-facility for the issuance of up to $5.0 million of letters of credit. No letters of credit were outstanding during the periods presented in the accompanying consolidated financial statements. The term loan was due not later than April 18, 2019. Amounts outstanding under the 2014 Credit Agreement bore interest, at the Company’s option, at either (i) the Alternate Base Rate (but not less than 2.00%) plus 6.00% or (ii) the Adjusted LIBO Rate plus 7.00% . Effective July 18, 2018, any principal payments on the term loans thereafter must be accompanied by a fee to the lenders equal to 2% of the amount being repaid. In addition, on each ninety day anniversary after July 18, 2018, such fee increased by an additional 0.5% and the interest rate on amounts outstanding increased by 0.5%. The weighted average borrowing rate of amounts outstanding related to the 2014 Credit Agreement was 8.7% and 10.5% at February 28, 2018 and 2019, respectively. Our 2014 Credit Agreement debt was carried net of an unamortized original issue discount of $0.1 million as of February 28, 2019. The original issue discount was amortized as additional interest expense over the life of the 2014 Credit Agreement. The 2014 Credit Agreement required mandatory prepayments for, among other things, proceeds from the sale of assets, insurance proceeds and Consolidated Excess Cash Flow (as defined in the 2014 Credit Agreement). The obligations under the 2014 Credit Agreement were secured by a perfected first priority security interest in substantially all of the assets of the Company, the Borrower and the Subsidiary Guarantors. The 2014 Credit Agreement required the Company to comply with certain financial and non-financial covenants. These covenants included a Total Leverage Ratio covenant of 4.00:1.00. Our Total Leverage Ratio for the year ended February 28, 2019 was 2.24:1.00. We were in compliance with all financial and non-financial covenants as of February 28, 2019. 98.7FM Nonrecourse Debt On May 30, 2012, the Company, through wholly-owned, newly-created subsidiaries, issued $82.2 million of nonrecourse notes. Teachers Insurance and Annuity Association of America, through a participation agreement with Wells Fargo Bank Northwest, National Association, is entitled to receive payments made on the notes. The notes are obligations only of the newly-created subsidiaries, are non-recourse to the rest of the Company’s subsidiaries and are secured by the assets of the newly-created subsidiaries, including the payments made to the newly-created subsidiary related to the 98.7FM LMA, which are guaranteed by Disney Enterprises, Inc. The notes bear interest at 4.1%. Our 98.7FM nonrecourse debt is carried net of an unamortized original issue discount of $1.4 million as of February 28, 2019. The original issue discount is being amortized as additional interest expense over the life of the 98.7FM nonrecourse debt. Other Nonrecourse Debt Digonex issued $6.2 million of notes payable prior to Emmis’ acquisition of a controlling interest of Digonex on June 16, 2014. Emmis recorded these notes at fair value in its purchase price allocation as of June 16, 2014. The difference between the fair value recorded on June 16, 2014 and the face value of the notes is being accreted as additional interest expense through the maturity date of the notes. The notes are obligations of Digonex only and are non-recourse to the rest of Emmis’ subsidiaries. Approximately $1.5 million of the Digonex notes are secured by the assets of Digonex and the remaining $4.7 million are unsecured. The notes bear simple interest at 5% with interest due at maturity of the notes on December 31, 2020. NextRadio, LLC issued $4.0 million of notes payable. As of February 28, 2019, these notes bear interest at 2.0%.The first interest payment on these notes was due on August 15, 2018. As of May 9, 2019, NextRadio, LLC has not made any interest payments to the lender. Although there are no penalties for nonpayment of interest, the lender, at its election, may convert the notes and all unpaid interest to senior preferred equity of Next Radio, LLC’s parent entity, TagStation, LLC. The lender has given notice of its intent to convert the notes to senior preferred equity of TagStation, LLC, but the steps required to effect this conversion as defined in the loan agreement have not yet been completed. These notes are obligations of NextRadio LLC and TagStation, LLC and are non-recourse to the rest of Emmis’ subsidiaries. TagStation, LLC and NextRadio, LLC never achieved profitability, with their losses having expanded in recent years as a result of investments in data attribution capabilities. During the year ended February 28, 2019, Emmis decided to cease further investments in TagStation, LLC and NextRadio, LLC. As a result, these businesses have reduced the scale of their operations to absolute minimum functionality and have terminated the employment of all of their employees. Based on amounts outstanding at February 28, 2019, mandatory principal payments of long-term debt for the next five years and thereafter are summarized below:
Year ended February 28 (29),
Term Loan
98.7FM Debt
Other Nonrecourse Debt
Total
2020
$
25,000
$
7,150
$
—
$
32,150
2021
—
7,755
6,239
13,994
2022
—
8,394
4,000
12,394
2023
—
9,069
—
9,069
2024
—
9,783
—
9,783
Thereafter
—
5,181
—
5,181
Total
$
25,000
$
47,332
$
10,239
$
82,571</t>
  </si>
  <si>
    <t>Fair Value Measurements</t>
  </si>
  <si>
    <t>Fair Value Disclosures [Abstract]</t>
  </si>
  <si>
    <t>6. FAIR VALUE MEASUREMENTS 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Recurring Fair Value Measurements The following table sets forth by level within the fair value hierarchy the Company’s financial assets and liabilities that were accounted for at fair value on a recurring basis as of February 28, 2018 and 2019.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s of February 28, 2019
Level 1
Level 2
Level 3
Quoted Prices in Active Markets for Identical Assets or Liabilities
Significant Other Observable Inputs
Significant Unobservable Inputs
Total
Available for sale securities
$
—
$
—
$
800
$
800
Total assets measured at fair value on a recurring basis
$
—
$
—
$
800
$
800
As of February 28, 2018
Level 1
Level 2
Level 3
Quoted Prices in Active Markets for Identical Assets or Liabilities
Significant Other Observable Inputs
Significant Unobservable Inputs
Total
Available for sale securities
$
—
$
—
$
800
$
800
Total assets measured at fair value on a recurring basis
$
—
$
—
$
800
$
800
Available for sale securities — Emmis’ available for sale securities are comprised of preferred stock of a private company that is not traded in active markets. The preferred stock is recorded at fair value, which is generally estimated using significant unobservable market parameters, resulting in a level 3 categorization. The carrying value of our available for sale securities is determined by using implied valuations of recent rounds of financing and by other corroborating evidence, including the application of various valuation methodologies including option-pricing and discounted cash flow based models. The following table shows a reconciliation of the beginning and ending balances for fair value measurements using significant unobservable inputs:
Year Ended February 28,
2018
2019
Available For Sale Securities
Beginning Balance
$
800
$
800
Purchases
—
—
Ending Balance
$
800
$
800
Non-Recurring Fair Value Measurements The Company has certain assets that are measured at fair value on a non-recurring basis under circumstances and events that include those described in Note 9,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9 for more discussion). Fair Value of Other Financial Instruments Certain nonfinancial assets and liabilities are measured at fair value on a nonrecurring basis and are subject to fair value adjustments in certain circumstances, such as when there is evidence of impairment.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 Cash and cash equivalents - 2014 Credit Agreement debt : As of February 28, 2019, the fair value and carrying value, excluding original issue discount, of the Company’s 2014 Credit Agreement debt was $24.6 million and $25.0 million, respectively. The Company’s estimate of fair value was based on quoted prices of this instrument and is considered a Level 2 measurement. - Other long-term debt</t>
  </si>
  <si>
    <t>Acquisitions And Dispositions</t>
  </si>
  <si>
    <t>Discontinued Operations And Disposal Groups [Abstract]</t>
  </si>
  <si>
    <t>ACQUISITIONS AND DISPOSITIONS</t>
  </si>
  <si>
    <t xml:space="preserve">7. ACQUISITIONS AND DISPOSITIONS For the year ended February 28, 2019 Sale of St. Louis radio stations On April 30, 2018, Emmis closed on its sale of substantially all of the assets of its radio stations in St. Louis in two separate transactions. In one transaction, Emmis sold the assets of KSHE-FM and KPNT-FM to affiliates of Hubbard Radio. In the other transaction, Emmis sold the assets of KFTK-FM and KNOU-FM to affiliates of Entercom Communications Corp. At closing, Emmis received aggregate proceeds of $60.0 million. After deducting estimated taxes payable and transaction-related expenses, net proceeds totaled approximately $40.5 million and were used to repay term loan indebtedness under Emmis’ senior credit facility. The taxes payable as a result of the transactions were not immediately due, so we repaid amounts outstanding under our revolver and we held excess cash on our balance sheet to enhance our liquidity position. Emmis recorded a $32.1 million gain on the sale of its St. Louis radio stations. The St. Louis radio stations were operated pursuant to an LMA from March 1, 2018 through the closing of the transactions on April 30, 2018. Affiliates of Hubbard Radio and Entercom Communications Corp paid an LMA fee to Emmis totaling $0.7 million during this period, which is included in net revenues in the accompanying consolidated statements of operations and in the summary of our St. Louis radio station results included below. In connection with the sale of our St. Louis stations, the Company originally recorded $1.2 million of restructuring charges related to the involuntary termination of employees and estimated cease-use costs related to our leased St. Louis office facility, net of estimated sublease rentals. During the three months ended November 30, 2018, the Company revised its estimate of cease-use costs related to the St. Louis office facility, which resulted in an additional charge of $0.2 million. These charges are included in the gain on sale of radio and publishing assets, net of disposition costs in the accompanying consolidated statements of operations. The table below summarizes the activity related to our restructuring charge for the year ended February 28, 2019.
For the year ended
February 28, 2019
Restructuring charges and estimated lease cease-use costs, beginning balance
$
—
Restructuring charges and estimated lease cease-use costs, St. Louis radio stations sale
1,424
Payments, net of accretion
(325
)
Restructuring charges and estimated lease cease-use costs unpaid and outstanding
$
1,099
The St. Louis stations had historically been included in our Radio segment. The following table summarizes certain operating results of the St. Louis stations for all periods presented. Pursuant to Accounting Standards Codification 205-20-45-6, interest expense associated with the required term loan repayment associated with the sale of the St. Louis stations is included in the results below. The sale of the St. Louis stations did not qualify for reporting as a discontinued operation as it did not represent a strategic shift for the Company as described in Accounting Standards Codification 205-20-45. The following table summarizes certain operating results of the St. Louis stations for all periods presented.
For the year ended February 28,
2017
2018
2019
Net revenues
$
23,851
$
24,238
$
711
Station operating expenses, excluding depreciation and amortization expense
18,464
20,071
505
Depreciation and amortization
502
558
—
Impairment loss
1,293
—
—
Gain on sale of radio assets, net of disposition costs
—
—
(32,148
)
Loss on sale of fixed assets
123
—
—
Operating income
3,469
3,609
32,354
Interest expense
2,910
3,379
592
Income before income taxes
559
230
31,762
For the year ended February 28, 2018 Sale of KPWR-FM On August 1, 2017, Emmis closed on its sale of substantially all of the assets of KPWR-FM for gross proceeds of approximately $80.1 million to affiliates of the Meruelo Group. Under the terms of the Fourth Amendment to Emmis’ senior credit facility, Emmis was required to enter into definitive agreements to sell assets that generated at least $80 million of proceeds by January 18, 2018 and to close on such transactions following receipt of required regulatory approvals. The sale of KPWR-FM satisfied these requirements. Emmis found it more advantageous to sell its standalone radio station in Los Angeles than to sell other assets to meet this requirement. After payment of transaction costs and withholding for estimated tax obligations, net proceeds totaled approximately $73.6 million and were used to repay term loan indebtedness under Emmis’ senior credit facility. Emmis recorded a $76.7 million gain on the sale of KPWR-FM. KPWR-FM was operated pursuant to an LMA from July 1, 2017 through the closing of the sale on August 1, 2017. Affiliates of the Meruelo Group paid an LMA fee to Emmis totaling $0.4 million during this period, which is included in net revenues in the accompanying consolidated statements of operations and in the summary of KPWR-FM results included below. KPWR-FM had historically been included in our Radio segment. The following table summarizes certain operating results of KPWR-FM for all periods presented. Pursuant to Accounting Standards Codification 205-20-45-6, interest expense associated with the required term loan repayment associated with the sale of KPWR-FM is included in the results below. The sale of KPWR-FM did not qualify for reporting as a discontinued operation as it did not represent a strategic shift for the Company as described in Accounting Standards Codification 205-20-45. The following table summarizes certain operating results of KPWR-FM for all periods presented.
For the year ended February 28,
2017
2018
2019
Net revenues
$
24,379
$
7,819
$
—
Station operating expenses, excluding depreciation and amortization expense
16,933
6,651
—
Depreciation and amortization
401
63
—
Gain on sale of assets, net of disposition costs
—
(76,745
)
—
Operating income
7,045
77,850
—
Interest expense
5,223
2,479
—
Income before income taxes
1,822
75,371
—
For the year ended February 28, 2017 Sale of Los Angeles Magazine, Atlanta Magazine, Cincinnati Magazine and Orange Coast Magazine On February 28, 2017, Emmis closed on its sale of substantially all of the assets of Los Angeles Magazine, Atlanta Magazine, Cincinnati Magazine Orange Coast Magazine Indianapolis Monthly
For the year ended February 28,
2017
2018
2019
Net revenues
$
29,112
$
—
$
—
Station operating expenses, excluding depreciation and amortization expense
31,076
172
35
Depreciation and amortization
122
—
—
(Gain) loss on sale of publishing assets, net of disposition costs
(2,677
)
141
331
Operating income (loss)
591
(313
)
(366
)
Interest expense
179
—
—
Income (loss) before income taxes
412
(313
)
(366
) Sale of Terre Haute, Indiana radio stations On January 30, 2017, Emmis closed on its sale of substantially all of the assets of its radio stations in Terre Haute, Indiana, in two contemporaneous transactions. In one transaction, Emmis sold the assets of WTHI-FM and the intellectual property of WWVR-FM to Midwest Communications, Inc. In the other transaction, Emmis sold the assets of WFNF-AM, WFNB-FM, WWVR-FM (other than the intellectual property for that station) and an FM translator to DLC Media, Inc. The Company previously announced that it was exploring strategic alternatives for these radio stations. Emmis believed that operating stations in Terre Haute, Indiana was not a core part of its radio strategy and its strong market position in the Terre Haute market would be attractive to potential buyers. At closing, Emmis received gross proceeds of approximately $5.2 million for both transactions. After payment of brokerage and other transaction costs, net proceeds totaled $4.8 million and were used to repay term loan indebtedness under Emmis’ senior credit facility. Emmis recorded a $3.5 million gain on the sale of its Terre Haute radio stations .
For the year ended February 28,
2017
2018
2019
Net revenues
$
2,298
$
(6
)
$
—
Station operating expenses, excluding depreciation and amortization expense
2,258
24
—
Depreciation and amortization
117
—
—
Impairment loss
79
—
—
Gain on sale of radio assets, net of disposition costs
(3,478
)
—
—
Operating income (loss)
3,322
(30
)
—
Interest expense
307
—
—
Income (loss) before income taxes
3,015
(30
)
—
Sale of Texas Monthly On November 1, 2016, Emmis closed on its sale of Texas Monthly Indianapolis Monthly Texas Monthly Texas Monthly Texas Monthly Texas Monthly
For the year ended February 28,
2017
2018
2019
Net revenues
$
14,685
$
(2
)
$
—
Station operating expenses, excluding depreciation and amortization expense
14,465
(78
)
—
Depreciation and amortization
84
—
—
Gain on sale of publishing assets, net of disposition costs
(17,402
)
—
—
Operating income
17,538
76
—
Interest expense
1,067
—
—
Other income
(37
)
—
—
Income before income taxes
16,508
76
—
Unaudited pro forma summary information is presented below for the years ended February 28, 2018 and 2019, assuming the dispositions discussed above and related mandatory debt repayments had occurred on the first day of the pro forma periods presented below.
For the year ended February 28,
2018
2019
(unaudited)
(unaudited)
Net revenues
$
116,438
$
113,420
Station operating expenses, excluding depreciation and amortization
92,918
90,493
Consolidated net income
2,540
1,255
Net loss attributable to the Company
(90
)
(1,472
)
Net income per share - basic
$
(0.01
)
$
(0.12
)
Net income per share - diluted
$
(0.01
)
$
(0.12
) </t>
  </si>
  <si>
    <t>Other Significant Transactions</t>
  </si>
  <si>
    <t>Business Combinations [Abstract]</t>
  </si>
  <si>
    <t>OTHER SIGNIFICANT TRANSACTIONS</t>
  </si>
  <si>
    <t>8. OTHER SIGNIFICANT TRANSACTIONS Going private offer On August 18, 2016, the Board of Directors of the Company received a letter from E Acquisition Corporation (“EAC”), an Indiana corporation owned by Jeffrey H. Smulyan, the Company’s Chairman of the Board, Chief Executive Officer and controlling shareholder, setting forth a non-binding proposal by which E Acquisition Corporation (the “Proposing Person”), would acquire all the outstanding shares of Class A Common Stock of the Company that were not owned by the Proposing Person at a cash purchase price of $4.10 per share (the “Proposal”). The Proposal contemplated that, following the closing of the proposed transaction, the Company’s shares would no longer be registered with the Securities and Exchange Commission and the Company would no longer be a reporting company or have any public shares traded on Nasdaq. The Company’s Board of Directors formed a special committee of independent and disinterested directors (the “Special Committee”) to review and evaluate the Proposal. The members of the Special Committee were Susan Bayh and Peter Lund. On October 14, 2016, EAC delivered to the Special Committee a letter (the “Proposal Expiration Letter”) confirming that the offer had expired on October 14, 2016 and had not been extended. The Special Committee engaged independent legal counsel and independent financial advisors to assist the Special Committee in the evaluation of the Proposal. During the year ended February 28, 2017, the Company incurred $0.9 million of costs associated with the Proposal, which are included in corporate expenses, excluding depreciation and amortization expense in the accompanying consolidated statements of operations. No further costs are expected to be incurred in connection with the going private offer as it has expired. Next Radio LLC - Sprint Agreement On August 9, 2013, NextRadio LLC, a wholly-owned subsidiary of Emmis, entered into an agreement with Sprint whereby Sprint agreed to pre-load the Company’s smartphone application, NextRadio, on a minimum of 30 million FM-enabled wireless devices on the Sprint wireless network over a three -year period. In return, NextRadio LLC agreed to serve as a conduit for the radio industry to pay Sprint $15 million per year in equal quarterly installments over the three year term and to share with Sprint certain revenue generated by the NextRadio application. Emmis did not guarantee NextRadio LLC’s performance under this agreement and Sprint did not have recourse to any Emmis related entity other than NextRadio LLC. Additionally, the agreement did not limit the ability of NextRadio LLC to place the NextRadio application on FM-enabled devices on other wireless networks. Through February 28, 2019, the NextRadio application had not generated a material amount of revenue. Nearly all of the largest radio broadcasters and many smaller radio broadcasters expressed support for NextRadio LLC’s agreement with Sprint. Accordingly, NextRadio LLC entered into a number of funding agreements with radio broadcasters and other participants in the radio industry to collect and remit cash to Sprint to fulfill the quarterly payment obligation. As part of some of these funding agreements, Emmis agreed to certain limitations on the operation of its NextRadio and TagStation businesses, including assurances of access to the NextRadio app and to TagStation (the cloud-based engine that provides data to the NextRadio application), and limitations on the sale of the businesses to potential competitors of the U.S. radio industry. Emmis also granted the U.S. radio industry (as defined in the funding agreements) a call option on substantially all of the assets used in the NextRadio and TagStation businesses in the United States. The call option may be exercised in August 2019 by paying Emmis a purchase price equal to the greater of (i) the appraised fair market value of the NextRadio and TagStation businesses, or (ii) two times Emmis’ cumulative investments in the development of the businesses through August 2015. If the call option is exercised, the businesses will continue to be subject to the operating limitations applicable today, and no radio operator will be permitted to own more than 30% of the NextRadio and TagStation businesses. From the inception of NextRadio LLC’s agreement with Sprint through December 7, 2016, NextRadio LLC had remitted to Sprint approximately $33.2 million. Effective December 8, 2016, NextRadio LLC and Sprint entered into an amendment of their original agreement. The amendment called for NextRadio LLC to make installment payments totaling $6.0 million through March 15, 2017, which have been paid. In exchange, Sprint agreed to forgive the remaining $5.8 million that it was due under the original agreement, and in return receive a higher share of certain revenue generated by the NextRadio application. NextRadio LLC received a loan of $4.0 million for the sole purpose of fulfilling the payment obligations to Sprint under the amendment. The loan was structured to be repaid out of proceeds from sales of enhanced advertising through the NextRadio application. See Note 5 for more discussion of this loan. Emmis determined that NextRadio LLC is a variable interest entity (VIE) and that Emmis is the primary beneficiary because the Company has the power to direct substantially all of the activities of NextRadio LLC, and because the Company may absorb certain losses and receive certain benefits from the operations of the VIE. Emmis did not record any revenue or expense related to the amounts that were collected and remitted to Sprint except the portion of any payment to Sprint that was actually contributed to NextRadio LLC by Emmis (or the amounts funded by NextRadio LLC via the loan discussed above). Emmis contributed approximately $0.3 million to NextRadio LLC during the year ended February 28, 2018, and recorded its contributions as station operating expenses, excluding depreciation and amortization expense. Emmis did not fund any of NextRadio LLC’s payments to Sprint during the year ended February 28, 2017 and as discussed above, all monetary obligations to Sprint were satisfied during the year ended February 28, 2018. As of February 28, 2018 and 2019, the carrying value of NextRadio LLC’s assets were less than $0.1 million and zero, respectively. As of February 28, 2018 and 2019, liabilities totaled $4.2 million and $4.4 million, respectively, and consisted solely of NextRadio LLC’s nonrecourse debt and related accrued interest as previously discussed. LMA of 98.7FM in New York, NY and Related Financing Transaction On April 26, 2012 Emmis entered into an LMA with a subsidiary of Disney Enterprises, Inc., pursuant to which the Disney subsidiary purchased the right to provide programming for 98.7FM in New York, NY until August 24, 2024. Emmis retains ownership and control of 98.7FM, including the related FCC license during the term of the LMA and receives an annual fee from the Disney subsidiary. The fee, initially $8.4 million annually, increases by 3.5% annually until the LMA’s termination. As discussed in Note 5, Emmis, through newly-created subsidiaries, issued $82.2 million of notes, which are nonrecourse to the rest of the Company’s subsidiaries and are secured by the assets of the newly-created subsidiaries including the payments made in connection with the 98.7FM LMA. See Notes 1 and 5 for more discussion of the LMA payments and nonrecourse debt. The following table summarizes Emmis’ operating results of 98.7FM for all periods presented. Emmis programmed 98.7FM until the LMA commenced on April 26, 2012. 98.7FM is a part of our Radio segment. Results of operations of 98.7FM for the years ended February 2017, 2018 and 2019 were as follows:
For the year ended February 28,
2017
2018
2019
Net revenues
$
10,331
$
10,331
$
10,331
Station operating expenses, excluding depreciation and amortization expense
1,275
1,169
1,198
Impairment loss on intangible assets (Note 9)
2,907
—
—
Depreciation and amortization
21
21
20
Interest expense
2,827
2,591
2,331
Assets and liabilities of 98.7FM as of February 28, 2018 and 2019 were as follows:
As of February 28,
2018
2019
Current assets:
Restricted cash
$
1,358
$
1,504
Prepaid expenses
448
394
Other
31
340
Total current assets
1,837
2,238
Noncurrent assets:
Property and equipment
208
188
Indefinite lived intangibles
46,390
46,390
Deposits and other
6,543
6,255
Total noncurrent assets
53,141
52,833
Total assets
$
54,978
$
55,071
Current liabilities:
Accounts payable and accrued expenses
$
18
$
15
Current maturities of long-term debt
6,587
7,150
Deferred revenue
835
864
Other current liabilities
184
162
Total current liabilities
7,624
8,191
Noncurrent liabilities:
Long-term debt, net of current portion
45,632
38,747
Total noncurrent liabilities
45,632
38,747
Total liabilities
$
53,256
$
46,938</t>
  </si>
  <si>
    <t>Intangible Assets and Goodwill</t>
  </si>
  <si>
    <t>Goodwill And Intangible Assets Disclosure [Abstract]</t>
  </si>
  <si>
    <t>INTANGIBLE ASSETS AND GOODWILL</t>
  </si>
  <si>
    <t>9. INTANGIBLE ASSETS AND GOODWILL In accordance with ASC Topic 350, Intangibles—Goodwill and Other, Impairment testing The Company generally performs its annual impairment review of indefinite-lived intangibles as of December 1 each year. At the time of each impairment review, if the fair value of the indefinite-lived intangible is less than its carrying value a charge is recorded to results of operations. When indicators of impairment are present, the Company will perform an interim impairment test. Impairment recorded as a result of our interim and annual impairment testing is summarized in the table below. We will perform additional interim impairment assessments whenever triggering events suggest such testing for the recoverability of these assets is warranted. The table below summarizes the results of our interim and annual impairment testing for the three years ending February 28, 2019.
Interim Assessment
Annual Assessment
Goodwill
Definite-lived
FCC Licenses
Goodwill
Total
Year Ended February 28, 2017
2,058
930
6,855
—
9,843
Year Ended February 28, 2018
—
—
—
265
265
Year Ended February 28, 2019
—
—
343
—
343
Valuation of Indefinite-lived Broadcasting Licenses Fair value of our FCC licenses is estimated to be the price that would be received to sell an asset or paid to transfer a liability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The projections incorporated into our license valuations take into consideration then current economic conditions. Below are some of the key assumptions used in our annual impairment assessments. As part of our recent annual impairment assessments, we reduced long-term growth rates in most of the markets in which we operate based on recent industry trends and our expectations for the markets going forward. The methodology used to value our FCC licenses has not changed in the three-year period ended February 28, 2019.
December 1, 2016
December 1, 2017
December 1, 2018
Discount Rate
12.2% - 12.5%
12.1% - 12.4%
11.9% - 12.3%
Long-term Revenue Growth Rate
1.0% - 2.0%
1.0% - 1.8%
0.3% - 1.0%
Mature Market Share
3.1% - 30.4%
12.7% - 31.1%
12.9% - 30.2%
Operating Profit Margin
25.1% - 39.1%
27.0% - 39.1%
26.0% - 38.0% As of February 28, 2018 and 2019, excluding amounts classified as held for sale, the carrying amounts of the Company’s FCC licenses were $170.9 million and $170.5 million, respectively. These amounts are entirely attributable to our radio division. The table below presents the changes to the carrying values of the Company’s FCC licenses for the years ended February 2018 and 2019 for each unit of accounting.
Change in FCC License Carrying Values
Unit of Accounting
As of February 28, 2017
Sale of Stations
Reclassification
As of February 28, 2018
Sale of Stations
Impairment
As of February 28, 2019
New York Cluster
$
71,614
$
—
$
—
$
71,614
$
—
$
—
$
71,614
98.7FM (New York)
46,390
—
—
46,390
—
—
46,390
Austin Cluster
34,720
—
—
34,720
—
—
34,720
St. Louis Cluster
24,758
—
(24,758
)
—
—
—
—
Indianapolis Cluster
18,166
—
—
18,166
—
(343
)
17,823
KPWR-FM (Los Angeles)
2,018
(2,018
)
—
—
—
—
—
Subotal
197,666
(2,018
)
(24,758
)
170,890
—
(343
)
170,547
Assets held for sale
St. Louis Cluster
—
—
24,758
24,758
(24,758
)
—
—
Grand Total
$
197,666
$
(2,018
)
$
—
$
195,648
$
(24,758
)
$
(343
)
$
170,547
Impairment was recorded for our Indianapolis radio cluster in connection with our most recent annual impairment review. Stagnant market revenues in recent years, coupled with a reduction in the Company’s estimate of long-term revenue growth rates, led to a lower estimate of fair value for these FCC licenses. During the three years ended February 2019, we sold our stations in Terre Haute, Los Angeles and St. Louis. See Note 7 for more discussion of these transactions. Valuation of Goodwill ASC Topic 350-20-35 requires the Company to test goodwill for impairment at least annually. The Company conducts its impairment test on December 1 of each fiscal year, unless indications of impairment exist during an interim period. When assessing its goodwill for impairment, the Company uses an enterprise valuation approach to determine the fair value of each of the Company’s reporting units (radio stations grouped by market, excluding any stations that are being operated pursuant to an LMA). Management determines enterprise value for each of its reporting units by multiplying the two-year average station operating income generated by each reporting unit (current year based on actual results and the next year based on budgeted results) by an estimated market multiple. The Company uses a blended station operating income trading multiple of publicly traded radio operators as well as recent market transactions as a benchmark for the multiple it applies to its radio reporting units. For the annual assessment performed as of December 1, 2018, the Company applied a market multiple of 8.0 times the reporting unit’s operating performance. Management believes this methodology for valuing radio properties is a common approach and believes that the multiples used in the valuation are reasonable given our peer comparisons and market transactions. To corroborate the fair values determined using the market approach described above, management also uses an income approach, which is a discounted cash flow method to determine the fair value of the reporting unit. If the carrying value of a reporting unit’s goodwill exceeds its fair value, the Company recognizes an impairment charge equal to the difference in the statement of operations. The Company adopted ASU 2017-04, Intangibles - Goodwill and Other (Topic 350): Simplifying the Test for Goodwill Impairment as of March 1, 2017. Prior to March 1, 2017, the Company performed a two-step impairment test for goodwill. Goodwill impairment recorded during the year ended February 28, 2017 was recorded using the two-step methodology. Goodwill impairments recorded from March 1, 2017 forward will be recorded using the simplified method as described above. The Company used an income approach to determine the enterprise value of Digonex. Digonex is a dynamic pricing business that does not have well-established industry trading multiples, analyst estimates of valuations, or recently completed transactions that would indicate fair values of these businesses. As such, the Company used a discounted cash flow method to determine the fair value of Digonex. During the quarter ended August 31, 2016, the Company lowered its growth expectations for Digonex for the next several years due to slow client adoption of dynamic pricing services. The Company’s discounted cash flow analysis for Digonex indicated a nominal enterprise value. Therefore, in connection with the interim impairment test, Emmis determined that Digonex’s goodwill was fully impaired and recorded an impairment loss of $2.1 million. Subsequent to our impairment of Digonex goodwill and the sale of Texas Monthly During our December 2017 annual goodwill impairment test, the Company wrote off $0.3 million of goodwill associated with our Indianapolis radio cluster. Weak ratings and declining market revenues significantly impacted our operating performance in Indianapolis. This resulted in the carrying value of our Indianapolis radio cluster exceeding its estimated fair value by more than the amount of goodwill we had recorded for the cluster on the assessment date. As such, the Company fully impaired the goodwill of this cluster. As of February 28, 2018 and 2019, the carrying amount of the Company’s goodwill was $4.3 million. The table below presents the changes to the carrying values of the Company’s goodwill for the years ended February 2018 and 2019 for each reporting unit. A reporting unit is a cluster of radio stations in one geographical market (except for stations being operated pursuant to LMAs) and each magazine on an individual basis.
Change in Goodwill Carrying Values
Reporting Unit (Segment)
As of February 28, 2017
Impairment
As of February 28, 2018
Impairment
As of February 28, 2019
Indianapolis Cluster (Radio)
$
265
$
(265
)
$
—
$
—
$
—
Austin Cluster (Radio)
4,338
—
4,338
—
4,338
Total
$
4,603
$
(265
)
$
4,338
$
—
$
4,338
Definite-lived intangibles The following table presents the weighted-average remaining useful life at February 28, 2019 and gross carrying amount and accumulated amortization for each major class of definite-lived intangible assets at February 28, 2018 and 2019:
As of February 28, 2018
As of February 28, 2019
Weighted Average Remaining Useful Life (in years)
Gross Carrying Amount
Accumulated Amortization
Net Carrying Amount
Gross Carrying Amount
Accumulated Amortization
Net Carrying Amount
Programming Contract
2.6
$
2,154
$
1,101
$
1,053
$
2,154
$
1,396
$
758
In accordance with Accounting Standards Codification paragraph 360-10, the Company performs an analysis to (i) determine if indicators of impairment of a long-lived asset are present, (ii) test the long-lived asset for recoverability by comparing undiscounted cash flows of the long-lived asset to its carrying value and (iii) measure any potential impairment by comparing the long-lived asset’s fair value to its current carrying value. As discussed above, performance below the Company’s expectations, coupled with a downward revision of long-term forecasts for Digonex, led the Company to measure impairment for Digonex’s definite-lived intangibles during the quarter ended August 31, 2016. The Company determined that the patents, customer list and trademarks of Digonex were fully impaired and recorded an impairment loss of $0.9 million. Total amortization expense from definite-lived intangibles was $0.7 million, $0.3 million and $0.3 million for the years ended February 2017, 2018 and 2019, respectively. The following table presents the Company’s estimate of amortization expense for each of the five succeeding fiscal years for definite-lived intangibles:
Year ended February 28 (29),
Expected Amortization Expense
(in 000’s)
2020
$
294
2021
294
2022
170
2023
—
2024
—</t>
  </si>
  <si>
    <t>Employee Benefit Plans</t>
  </si>
  <si>
    <t>Compensation And Retirement Disclosure [Abstract]</t>
  </si>
  <si>
    <t>10. EMPLOYEE BENEFIT PLANS a. Equity Incentive Plans The Company has stock options and restricted stock grants outstanding that were issued to employees or non-employee directors under one or more of the following plans: the 2004 Equity Compensation Plan, the 2010 Equity Compensation Plan, the 2012 Equity Compensation Plan, the 2015 Equity Compensation Plan, the 2016 Equity Compensation Plan and the 2017 Equity Compensation Plan. These outstanding grants continue to be governed by the terms of the applicable plan. 2017 Equity Compensation Plan At the 2017 annual meeting, the shareholders approved the 2017 Equity Compensation Plan (the “2017 Plan”). Under the 2017 Plan, awards equivalent to 2.0 million shares of common stock may be granted. Furthermore, any unissued awards from prior equity compensation plans (or shares subject to outstanding awards that would again become available for awards under this plan) increases the number of shares of common stock available for grant under the 2017 Plan. The awards, which have certain restrictions, may be for incentive stock options, nonqualified stock options, shares of restricted stock, restricted stock units, stock appreciation rights or performance units. Under the 2017 Plan, all awards are granted with a purchase price equal to at least the fair market value of the stock except for shares of restricted stock and restricted stock units, which may be granted with any purchase price (including zero). The stock options under the 2017 Plan generally expire not more than 10 years from the date of grant. Under the 2017 Plan, awards equivalent to approximately 1.7 million shares of common stock were available for grant as of February 28, 2019. b. 401(k) Retirement Savings Plan Emmis sponsors a Section 401(k) retirement savings plan that is available to substantially all employees age 18 years and older who have at least 30 days of service. Employees may make pretax contributions to the plan up to 50% of their compensation, not to exceed the annual limit prescribed by the Internal Revenue Service (“IRS”). Although Emmis may make discretionary matching contributions to the plan in the form of cash or shares of the Company’s Class A common stock, none were made during the three years ended February 28, 2019. c. Defined Contribution Health and Retirement Plan Emmis contributes to a multi-employer defined contribution health and retirement plan for employees who are members of a certain labor union. Amounts charged to expense related to the multi-employer plan were approximately $0.3 million for each of the years ended February 2017, 2018 and 2019.</t>
  </si>
  <si>
    <t>Other Commitments and Contingencies</t>
  </si>
  <si>
    <t>Commitments And Contingencies Disclosure [Abstract]</t>
  </si>
  <si>
    <t>OTHER COMMITMENTS AND CONTINGENCIES</t>
  </si>
  <si>
    <t>11. OTHER COMMITMENTS AND CONTINGENCIES a. Commitments The Company has various commitments under the following types of material contracts: (i) operating leases; (ii) employment agreements and (iii) other contracts with annual commitments (mostly contractual services for audience measurement information) at February 28, 2019 as follows:
Year ending February 28 (29),
Operating Leases
Employment Agreements
Other Contracts
Total
2020
$
5,547
$
10,062
$
3,955
$
19,564
2021
5,305
3,009
763
9,077
2022
5,284
1,223
526
7,033
2023
5,186
123
—
5,309
2024
3,666
123
—
3,789
Thereafter
13,118
—
—
13,118
Total
$
38,106
$
14,540
$
5,244
$
57,890
Emmis leases certain office space, tower space, equipment and automobiles under operating leases expiring at various dates through March 2032. Some of the lease agreements contain renewal options and annual rental escalation clauses, as well as provisions for payment of utilities and maintenance costs. The Company recognizes escalated rents on a straight-line basis over the term of the lease agreement. Rental expense during the years ended February 2017, 2018 and 2019 was approximately $8.3 million, $6.0 million and $5.0 million, respectively. The Company recognized approximately $0.3 million, less than $0.1 million and $0.2 million of sublease income as a reduction of rent expense for the years ended February 2017, 2018, and 2019 respectively. The total minimum sublease rentals to be received in the future under noncancelable subleases as of February 28, 2019 were as follows:
Year ending February 28 (29),
Noncancelable Sublease rentals
2020
$
441
2021
276
2022
129
2023
126
2024
88
Total
$
1,060
b. Litigation The Company is a party to various legal proceedings arising in the ordinary course of business. In the opinion of management of the Company, there are no legal proceedings pending against the Company likely to have a material adverse effect on the Company. Emmis filed suit against Illinois National Insurance Company (“INIC”) in 2015 related to INIC’s decision to not cover Emmis’ defense costs under Emmis’ directors and officers insurance policy in a lawsuit related to the Company’s preferred stock in which Emmis was the defendant (the “Prior Litigation”). On March 21, 2018, Emmis was granted summary judgment entitling it to coverage of its defense costs in the Prior Litigation. On October 10, 2018, Emmis and INIC agreed that the amount of Emmis’ damages are $3.5 million. On November 7, 2018, INIC appealed the District Court’s summary judgment determination that the insurance policy covers Emmis’ defense costs. The United States Court of Appeals for the Seventh Circuit is scheduled to hear oral arguments by both parties on May 30, 2019. Accordingly, Emmis cannot estimate the amount or timing of a recovery, if any.</t>
  </si>
  <si>
    <t>Income Taxes</t>
  </si>
  <si>
    <t>Income Tax Disclosure [Abstract]</t>
  </si>
  <si>
    <t>INCOME TAXES</t>
  </si>
  <si>
    <t>12. INCOME TAXES The provision (benefit) for income taxes for the years ended February 2017, 2018 and 2019 consisted of the following:
For the year ended February 28,
2017
2018
2019
Current:
Federal
$
—
$
(1,209
)
$
10,274
State
68
1,611
2,064
Total current
68
402
12,338
Deferred:
Federal
(152
)
(13,612
)
(4,033
)
State
(26
)
1,478
(2,138
)
Total deferred
(178
)
(12,134
)
(6,171
)
(Benefit) provision for income taxes
$
(110
)
$
(11,732
)
$
6,167
The provision (benefit) for income taxes for the years ended February 2017, 2018 and 2019 differs from that computed at the Federal statutory corporate tax rate as follows:
For the year ended February 28,
2017
2018
2019
Federal statutory income tax rate
35
%
35
%
21
%
Computed income tax provision at federal statutory rate
$
4,588
$
23,855
$
6,772
State income tax
42
3,089
(74
)
Nondeductible stock compensation
444
261
63
Entertainment disallowance
366
235
215
Disposal of goodwill with no tax basis
3,533
—
—
Change in federal valuation allowance
(7,387
)
(20,373
)
599
Tax attributed to noncontrolling interest
(1,698
)
(1,785
)
(1,045
)
Federal tax credit
(171
)
(85
)
(85
)
Federal tax reform
—
(15,546
)
—
Reclassification of AMT credit
—
(2,162
)
82
Other
173
779
(360
)
(Benefit) provision for income taxes
$
(110
)
$
(11,732
)
$
6,167
The final determination of our income tax liability may be materially different from our income tax provision. Significant judgment is required in determining our provision for income taxes. Our calculation of the provision for income taxes is subject to our interpretation of applicable tax laws in the jurisdictions in which we file. In addition, our income tax returns are subject to periodic examination by the Internal Revenue Service and other taxing authorities. As of February 28, 2019, the Company had no open income tax examinations. The Company’s tax years ended February 28, 2016 through 2019 remain subject to federal income tax examination. For state and local jurisdictions, the tax years February 28, 2015 through 2019 remain subject to income tax examination. To the extent that net operating losses are utilized, the year of loss is open to examination. On December 22, 2017, the Tax Cuts and Jobs Act (the “Tax Act”) was signed into federal law. The provisions of this major tax reform were generally effective January 1, 2018. The most significant change impacting the Company is the reduction of the corporate federal income tax rate from 35% to 21% effective January 1, 2018. The Company made reasonable estimates in order to remeasure its deferred tax balances and account for the effects of the Tax Act, as reflected in the February 28, 2018 financial statements. The adjustment to federal deferred tax balances resulted in a benefit of $15.5 million and the adjustment to state deferred tax balances resulted in an expense of $1.4 million. As of February 28, 2019, Emmis completed the accounting for enactment date income tax effects of the Tax Act, which resulted in an immaterial impact to our financial statements. The components of deferred tax assets and deferred tax liabilities at February 28, 2018 and 2019 were as follows:
As of February 28,
2018
2019
Deferred tax assets:
Net operating loss carryforwards
$
10,977
$
11,173
Intangible assets
14,072
13,023
Compensation relating to stock options
1,600
1,506
Accrued rent
1,204
974
Tax credits
1,464
1,165
Investments in subsidiaries
143
148
Other
332
298
Valuation allowance
(27,099
)
(26,724
)
Total deferred tax assets
2,693
1,563
Deferred tax liabilities
Indefinite-lived intangible assets
(31,383
)
(26,005
)
Property and equipment
(483
)
(698
)
Cancellation of debt income
(1,839
)
—
Other
(391
)
(92
)
Total deferred tax liabilities
(34,096
)
(26,795
)
Net deferred tax liabilities
$
(31,403
)
$
(25,232
) A valuation allowance is provided when it is more likely than not that some portion of the deferred tax asset (“DTA”) will not be realized. The Company historically recorded a full valuation allowance on all U.S. (federal and state) deferred tax assets. The Company does not benefit its deferred tax assets based on the deferred tax liabilities (“DTLs”) related to indefinite-lived intangibles that are not expected to reverse during the carry-forward period. Because these DTLs would not reverse until some future indefinite period when the intangibles are either sold or impaired, any resulting temporary differences cannot be considered a source of future taxable income to support realization of the DTAs. The Company decreased its valuation allowance by $0.4 million (consisting of a $0.7 million federal increase and a $ 1.1 million state decrease), from $27.1 million as of February 28, 2018, to $26.7 million as of February 28, 2019. The Company has considered future taxable income and ongoing prudent and feasible tax-planning strategies in assessing the need for the valuation allowance. The Company will assess quarterly whether it remains more likely than not that the deferred tax assets will not be realized. In the event the Company determines at a future time that it could realize its deferred tax assets in excess of the net amount recorded, the Company will reduce its deferred tax asset valuation allowance and decrease income tax expense in the period when the Company makes such determination. The Company has federal net operating losses (“NOLs”) of $20 million and state NOLs of $135 million available to offset future taxable income. The federal net operating loss carryforwards begin expiring in 2031, and the state net operating loss carryforwards expire between the years ending February 2020 and February 2037. A valuation allowance has been provided for the net operating loss carryforwards related to states in which the Company no longer has operating results as it is more likely than not that substantially all of these net operating losses will expire unutilized. The activities of Digonex, which is a C Corporation, are consolidated for financial statement purposes, but are not included in the U.S. consolidated income tax return of Emmis. As of February 28, 2019, Digonex has federal NOLs of $49 million and state NOLs of $49 million. If Digonex produces pretax income in the future, it is possible that the utilization of these NOL carryforwards will be limited due to Section 382 of the Internal Revenue Code. The Company is in the process of completing a Section 382 study to determine the applicable limitation, if any. As of February 28, 2019, the Company was able to determine that at least $20 million of federal NOLs and $20 million of state NOLs will be fully available to offset future taxable income. These amounts are included in the above consolidated federal and state NOL totals of $20 million and $135 million, respectively. The Company had $1.5 million of tax credits at February 28, 2019, including tax credits in California and Illinois, which have a full valuation allowance, and in Texas, which is expected to be fully utilized in future years. Accounting Standards Codification paragraph 740-10 clarifies the accounting for uncertainty in income taxes by prescribing a recognition threshold and measurement attribute for the financial statement recognition and measurement of a tax position taken or expected to be taken within a tax return. For those benefits to be recognized, a tax position must be more-likely-than-not to be sustained upon examination by taxing authorities. The amount recognized is measured as the largest benefit that is greater than 50 percent likely of being realized upon ultimate settlement. As of February 28, 2019, the estimated value of the Company’s net uncertain tax positions is approximately $0.1 million, most of which is included in other noncurrent liabilities, as the Company does not expect to settle the items within the next 12 months. The following is a tabular reconciliation of the total amounts of gross unrecognized tax benefits for the years ending February 28, 2018 and February 28, 2019:
For the year ending February 28,
2018
2019
Gross unrecognized tax benefit – opening balance
$
(60
)
$
(38
)
Gross decreases – lapse of applicable statute of limitations
22
16
Gross unrecognized tax benefit – ending balance
$
(38
)
$
(22
) Included in the balance of unrecognized tax benefits are tax benefits that, if recognized, would reduce the Company’s provision for income taxes by less than $0.1 million as of February 28, 2018 and February 28, 2019. Due to the uncertain and complex application of tax regulations, it is possible that the ultimate resolution of audits may result in liabilities that could be different from this estimate. In such case, the Company will record additional tax expense or tax benefit in the tax provision, or reclassify amounts on the accompanying consolidated balance sheets in the period in which such matter is effectively settled with the taxing authority. The Company recognizes interest accrued related to unrecognized tax benefits and penalties as income tax expense. Related to the uncertain tax benefits noted above, the Company accrued an immaterial amount of interest during the year ending February 28, 2019 and in total, as of February 28, 2019, has recognized a liability for interest of $4 thousand.</t>
  </si>
  <si>
    <t>Segment Information</t>
  </si>
  <si>
    <t>Segment Reporting [Abstract]</t>
  </si>
  <si>
    <t>SEGMENT INFORMATION</t>
  </si>
  <si>
    <t>13. SEGMENT INFORMATION The Company’s operations have historically been aligned into three business segments: (i) Radio, (ii) Publishing and (iii) Corporate &amp; Emerging Technologies. Emerging Technologies includes our TagStation, NextRadio and Digonex businesses, although our TagStation and Next Radio businesses were dramatically scaled-down during our year ended February 28, 2019. These business segments are consistent with the Company’s management of these businesses and its financial reporting structure. Corporate expenses are not allocated to reportable segments. Our radio operations in New York, including the LMA fee we receive from a subsidiary of Disney, accounted for approximately 50% of our radio revenues for the year ended February 28, 2019. The Company’s segments operate exclusively in the United States. During the three years ended February 28, 2019, we sold our radio clusters in Terre Haute and St. Louis, sold our radio station in Los Angeles and sold five of our six magazines. See Note 7 for more discussion of our dispositions. The accounting policies as described in the summary of significant accounting policies included in Note 1 to these consolidated financial statements, are applied consistently across segments.
Year Ended February 28, 2019
Radio
Publishing
Corporate &amp; Emerging Technologies
Consolidated
Net revenues
$
108,018
$
4,678
$
1,435
$
114,131
Station operating expenses excluding depreciation and amortization expense
76,128
4,822
10,083
91,033
Corporate expenses excluding depreciation and amortization expense
—
—
10,313
10,313
Impairment loss
343
—
—
343
Depreciation and amortization
2,338
18
857
3,213
(Gain) loss on sale of radio and publishing assets, net of disposition costs
(32,148
)
331
—
(31,817
)
Loss on disposal of fixed assets
57
—
—
57
Operating income (loss)
$
61,300
$
(493
)
$
(19,818
)
$
40,989
Year Ended February 28, 2018
Radio
Publishing
Corporate &amp; Emerging Technologies
Consolidated
Net revenues
$
142,852
$
4,521
$
1,114
$
148,487
Station operating expenses excluding depreciation and amortization expense
102,413
5,035
12,310
119,758
Corporate expenses excluding depreciation and amortization expense
—
—
10,712
10,712
Impairment loss
265
—
—
265
Depreciation and amortization
2,792
19
817
3,628
(Gain) loss on sale of radio and publishing assets, net of disposition costs
(76,745
)
141
—
(76,604
)
(Gain) loss on sale of fixed assets
(82
)
13
—
(69
)
Operating income (loss)
$
114,209
$
(687
)
$
(22,725
)
$
90,797
Year Ended February 28, 2017
Radio
Publishing
Corporate &amp; Emerging Technologies
Consolidated
Net revenues
$
165,148
$
48,559
$
861
$
214,568
Station operating expenses excluding depreciation and amortization expense
115,366
51,063
13,656
180,085
Corporate expenses excluding depreciation and amortization expense
—
—
11,359
11,359
Impairment loss
6,855
—
2,988
9,843
Depreciation and amortization
3,462
230
1,114
4,806
Gain on sale of radio and publishing assets, net of disposition costs
(3,478
)
(20,079
)
—
(23,557
)
Loss on sale of fixed assets
124
—
—
124
Operating income (loss)
$
42,819
$
17,345
$
(28,256
)
$
31,908
Total Assets
Radio
Publishing
Corporate &amp; Emerging Technologies
Consolidated
As of February 28, 2018
$
249,044
$
1,293
$
20,807
$
271,144
As of February 28, 2019
216,473
728
20,545
237,746</t>
  </si>
  <si>
    <t>Other (Expense) Income, Net</t>
  </si>
  <si>
    <t>Other Income And Expenses [Abstract]</t>
  </si>
  <si>
    <t>14. OTHER (EXPENSE) INCOME, NET Components of other (expense) income, net for the three years ended February 2017, 2018 and 2019 were as follows:
For the year ended February 28,
2017
2018
2019
Loss from unconsolidated affiliate, including other-than-temporary impairment losses
$
(28
)
$
(15
)
$
—
Other-than-temporary impairment loss on investments
(254
)
—
—
Interest income
38
60
132
Other
84
(10
)
7
Total other (expense) income, net
$
(160
)
$
35
$
139
See Note 1 for further discussion of the other-than-temporary impairment loss on investments recorded during the year ended February 28, 2017.</t>
  </si>
  <si>
    <t>Related Party Transactions</t>
  </si>
  <si>
    <t>Related Party Transactions [Abstract]</t>
  </si>
  <si>
    <t>15. RELATED PARTY TRANSACTIONS Prior to 2002, the Company made certain life insurance premium payments for the benefit of Mr. Smulyan. The Company discontinued making such payments in 2001; however, pursuant to a Split Dollar Life Insurance Agreement and Limited Collateral Assignment dated November 2, 1997, the Company retains the right, upon Mr. Smulyan’s death, resignation or termination of employment, to recover all of the premium payments it has made, which total $1.1 million. As previously discussed in Note 8, the Company received an offer in August 2016 from EAC, an Indiana corporation owned by Jeffrey H. Smulyan, the Company’s Chairman of the Board, Chief Executive Officer and controlling shareholder, setting forth a non-binding proposal by which EAC would acquire all the outstanding shares of Class A common stock of the Company. During the year ended February 28, 2017, the Company incurred $0.9 of costs associated with the offer, which are included in corporate expenses, excluding depreciation and amortization expense in the accompanying consolidated statements of operations. The going private offer expired on October 14, 2016. No further costs are expected to be incurred in connection with the going private offer as it has expired. See Note 8 for further discussion of the going private offer.</t>
  </si>
  <si>
    <t>Subsequent Events</t>
  </si>
  <si>
    <t>Subsequent Events [Abstract]</t>
  </si>
  <si>
    <t>16. SUBSEQUENT EVENTS On April 12, 2019, the Company and certain of its subsidiaries entered into three loan agreements, consisting of:
1.
$12 million revolving credit agreement by and among Wells Fargo Bank, National Association, as lender, the Company, Emmis Operating Company, a wholly owned subsidiary of the Company, and certain other subsidiaries as borrowers (the “Revolving Credit Agreement”)
2.
$23 million mortgage by and between Emmis Operating Company and Emmis Indiana Broadcasting, L.P., as borrowers, and Star Financial Bank, as lender (the “Mortgage”)
3.
$4 million term loan, by and between Emmis Operating Company, as borrower, and Barrett Investment Partners, LLC, as lender (the “Term Loan”) The Revolving Credit Agreement expires April 12, 2024, provided the Term Loan is repaid, replaced, or extended by October 12, 2021. Amounts borrowed under the Revolving Credit Agreement bear interest at daily three-month LIBOR plus 2.50%. A commitment fee of 0.50% per annum is charged for unused amounts under the Revolving Credit Agreement. Pursuant to a Guaranty and Security Agreement, dated as of April 12, 2019, by and among Wells Fargo Bank, National Association, as lender, the Company, Emmis Operating Company, and certain other subsidiaries as borrowers (the “GSA”), the obligations under the Revolving Credit Agreement are secured by a perfected first priority security interest in certain of the Company’s accounts receivable and fixed assets, as well as security interests in certain other assets of the Company. Borrowing under the Revolving Credit Agreement depends upon continued compliance with certain operating covenants and financial covenants, including maintaining a fixed charge coverage ratio, as specifically defined in the Revolving Credit Agreement, of at least 1.10:1.00. No amounts may be borrowed under the Revolving Credit Agreement unless and until all (i) existing income tax obligations, currently estimated to be approximately $7 million, are paid in full, or (ii) the borrowing is used to pay such income tax obligations. The operating and other restrictions with which the Company must comply include, among others, restrictions on additional indebtedness, incurrence of liens, engaging in businesses other than our primary business, paying certain dividends, redeeming or repurchasing capital stock, acquisitions and asset sales. The Mortgage expires April 12, 2029, and is secured by a perfected first priority security interest in the Company’s headquarters building in Indianapolis, Indiana, and approximately 70 acres of land owned by the Company in Whitestown, Indiana, which currently is used as a tower site for one of the Company’s radio stations. The Mortgage bears interest at 5.48% per annum and requires monthly principal and interest payments using a 25 year amortization period, with a balloon payment due at expiration. The Mortgage requires continued compliance with certain operating covenants and financial covenants, including maintaining a fixed charge coverage ratio, as specifically defined in the Mortgage, of at least 1.10:1.00, and requires certain proceeds from asset sales to be used to repay the Mortgage indebtedness. The Term Loan expires April 12, 2022, and is secured by a pledge of the Company’s controlling ownership interest in a partnership that owns and operates 6 radio stations in Austin, Texas. The Term Loan bears interest at 10% per annum the first year, with the rate increasing to 12% in the second year and to 14% in the third year. The Term Loan requires monthly principal and interest payments, and is prepayable at par at any time provided that interest of at least $125 thousand must be paid to the lender. In connection with the execution of the Revolving Credit Agreement, Mortgage, and Term Loan, the 2014 Credit Agreement was terminated effective April 12, 2019, and all amounts outstanding under that agreement were paid in full.</t>
  </si>
  <si>
    <t>Summary Of Significant Accounting Policies (Policies)</t>
  </si>
  <si>
    <t>Principles of Consolidation</t>
  </si>
  <si>
    <t>Principles of Consolidation The following discussion pertains to Emmis Communications Corporation (“ECC”) and its subsidiaries (collectively, “Emmis,” the “Company,” or “we”). All significant intercompany balances and transactions have been eliminated.</t>
  </si>
  <si>
    <t>Organization</t>
  </si>
  <si>
    <t>Organization We are a diversified media company, principally focused on radio broadcasting. Emmis owns 11 FM and 3 AM radio stations in New York, Indianapolis, and Austin (Emmis has a 50.1% controlling interest in Emmis’ radio stations located there). One of the FM radio stations that Emmis currently owns in New York is operated pursuant to a Local Marketing Agreement (“LMA”) whereby a third party provides the programming for the station and sells all advertising within that programming. On April 30, 2018, we sold our four radio stations in St. Louis. These stations were being operated pursuant to LMAs, which commenced on March 1, 2018 and remained in effect until the stations were sold. In addition to our radio properties, we also publish Indianapolis Monthly Substantially all of ECC’s business is conducted through its subsidiaries. Our long-term debt agreements contain certain provisions that may restrict the ability of ECC’s subsidiaries to transfer funds to ECC in the form of cash dividends, loans or advances.</t>
  </si>
  <si>
    <t>Common Stock Reverse Split</t>
  </si>
  <si>
    <t xml:space="preserve">Common Stock Reverse Split On July 8, 2016, the Company effected a one-for-four reverse stock split for its Class A, Class B and Class C common </t>
  </si>
  <si>
    <t>Revenue Recognition</t>
  </si>
  <si>
    <t>Revenue Recognition The Company generates from the sale of services and products including, but not limited to: (i) on-air commercial broadcast time, (ii) magazine-related display advertising, (iii) magazine circulation and newsstand revenues, (iv) non-traditional revenues including event-related revenues and event sponsorship revenues, (v) revenues generated from LMAs and (vi) digital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revenues presented in the financial statements are reflected on a net basis, after the deduction of advertising agency fees, usually at a rate of 15% of gross revenues. Advertising On-air broadcast revenue and magazine display revenue are recognized when or as performance obligations under the terms of a contract with a customer are satisfied. This typically occurs over the period of time that advertisements are provided, or as an event occurs. Revenues are reported at the amount the Company expects to be entitled to receive under the contract. Payments received by advertisers before the performance obligation is satisfied are recorded as deferred revenue in the consolidated balance sheet. Substantially all deferred revenue is recognized within twelve months of the payment date. Circulation Circulation revenue includes revenues for Indianapolis Monthly Nontraditional Nontraditional revenues principally consist of ticket sales and sponsorship of events our stations and magazine conduct in their local markets. These revenues are recognized when our performance obligations are fulfilled, which generally coincides with the occurrence of the related event. LMA Fees LMA fee revenue relates to fees that the Company collects from third parties in exchange for the right to program and sell advertising for a specified portion of a radio stations’ inventory of broadcast time. These revenues are generally recognized ratably over the duration that the third party programs the radio station. Digital Digital revenue relates to revenue generated from the sale of digital marketing services (including display advertisements and video sponsorships) to advertisers. Digital revenues are generally recognized as the digital advertising is delivered. Disaggregation of Revenue The following table presents the Company’s revenues disaggregated by revenue source:
For the Year Ended February 28,
2017
% of Total
2018
% of Total
2019
% of Total
Net revenues:
Advertising
$
145,710
67.9
%
$
98,667
66.4
%
$
74,597
65.4
%
Circulation
4,193
2.0
%
412
0.3
%
384
0.3
%
Non Traditional
22,936
10.7
%
17,280
11.6
%
12,897
11.3
%
LMA Fees
10,331
4.8
%
10,752
7.2
%
11,050
9.7
%
Digital
14,737
6.9
%
10,058
6.8
%
5,500
4.8
%
Other
16,661
7.7
%
11,318
7.7
%
9,703
8.5
%
Total net revenues
$
214,568
$
148,487
$
114,131
Deferred Revenue and Barter Transactions Deferred revenue includes deferred barter, other transactions in which payments are received prior to the performance of services (i.e. cash-in-advance advertising and prepaid LMA payments), and deferred magazine subscription revenue. Barter transactions are recorded at the estimated fair value of the product or service received. Revenue from barter transactions is recognized when commercials are broadcast or a publication is delivered. The appropriate expense or asset is recognized when merchandise or services are used or received. Magazine subscription revenue is recognized when the publication is shipped. Barter revenues for the years ended February 2017, 2018 and 2019 were $7.8 million, $4.7 million and $3.4 million, respectively, and barter expenses were $7.9 million, $4.8 million, and $3.5 million, respectively.</t>
  </si>
  <si>
    <t>Allowance for Doubtful Accounts</t>
  </si>
  <si>
    <t>Allowance for Doubtful Accounts An allowance for doubtful accounts is recorded based on management’s judgment of the collectability of receivables. When assessing the collectability of receivables, management considers, among other things, historical loss experience and existing economic conditions. Amounts are written off after all normal collection efforts have been exhausted. The activity in the allowance for doubtful accounts for the three years ended February 28, 2019 was as follows:
Balance At Beginning Of Year
Provision
Write-Offs
Balance At End Of Year
Year ended February 28, 2017
$
934
$
377
$
(408
)
$
903
Year ended February 28, 2018
903
699
(1,063
)
539
Year ended February 28, 2019
539
816
(960
)
395</t>
  </si>
  <si>
    <t>Local Programming and Marketing Agreement Fees</t>
  </si>
  <si>
    <t>Local Programming and Marketing Agreement Fees The Company from time to time enters into LMAs in connection with acquisitions and dispositions of radio stations, pending regulatory approval of transfer of the FCC license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On April 26, 2012, the Company entered into an LMA with New York AM Radio, LLC (“98.7FM Programmer”) pursuant to which, commencing April 30, 2012, 98.7FM Programmer purchased from Emmis the right to provide programming on 98.7FM until August 31, 2024. Disney Enterprises, Inc., the parent company of 98.7FM Programmer, has guaranteed the obligations of 98.7FM Programmer under the LMA. The Company retains ownership and control of the station, including the related FCC license during the term of the LMA and received an annual fee from 98.7FM Programmer of $8.4 million for the first year of the term under the LMA, which fee increases by 3.5% each year thereafter until the LMA’s termination. This LMA fee revenue is recorded on a straight-line basis over the term of the LMA. Emmis retains the FCC license of 98.7FM after the term of the LMA expires. On May 8, 2017, Emmis and an affiliate of the Meruelo Group (the “Meruelo Group”) entered into an LMA and asset purchase agreement related to KPWR-FM in Los Angeles. This LMA started on July 1, 2017 and terminated with the consummation of the sale of KPWR-FM on August 1, 2017. Emmis recognized $0.4 million of LMA fee revenue which is included in net revenues in our accompanying consolidated statements of operations during the year ended February 28, 2018. See Note 7 for more discussion of our sale of KPWR-FM to the Meruelo Group. On April 30, 2018, Emmis closed on the sale of substantially all of its radio station assets in St. Louis. The St. Louis stations were operated pursuant to LMAs from March 1, 2018 through April 30, 2018. The buyers of the stations paid LMA fees totaling $0.7 million during the period, which is included in net revenues in our accompanying consolidated statements of operations during the year ended February 28, 2019. See Note 7 for more discussion of our sale of our St. Louis radio stations. LMA fees recorded as net revenues in the accompanying consolidated statements of operations were as follows for the three years ended February 28, 2019:
For the years ended February 28,
2017
2018
2019
98.7FM, New York
$
10,331
$
10,331
$
10,331
KPWR-FM, Los Angeles
—
421
—
St. Louis Radio Cluster
—
—
719
Total LMA fees
$
10,331
$
10,752
$
11,050</t>
  </si>
  <si>
    <t>Share-based Compensation</t>
  </si>
  <si>
    <t>Share-based Compensation The Company determines the fair value of its employee stock options at the date of grant using a Black-Scholes option-pricing model. The Black-Scholes option pricing model was developed for use in estimating the value of exchange-traded options that have no vesting restrictions and are fully transferable. The Company’s employee stock options have characteristics significantly different than these traded options. In addition, option pricing models require the input of highly subjective assumptions, including the expected stock price volatility and expected term of the options granted. The Company relies heavily upon historical data of its stock price when determining expected volatility, but each year the Company reassesses whether or not historical data is representative of expected results. See Note 4 for more discussion of share-based compensation.</t>
  </si>
  <si>
    <t>Cash and Cash Equivalents</t>
  </si>
  <si>
    <t>Cash and Cash Equivalents Emmis considers time deposits, money market fund shares and all highly liquid debt investment instruments with original maturities of three months or less to be cash equivalents. At times, such deposits may be in excess of FDIC insurance limits.</t>
  </si>
  <si>
    <t>Restricted Cash</t>
  </si>
  <si>
    <t>Restricted Cash As of February 28, 2019, restricted cash relates to cash on deposit in trust accounts related to our 98.7FM LMA in New York City that services long-term debt and cash held by JPMorgan Chase as collateral to secure the Company’s corporate purchasing card and travel and expense programs. Restricted cash as of February 28, 2018 also included cash held in escrow related to our sale of Los Angeles Magazine Atlanta Magazine Cincinnati Magazine Orange Coast Magazine
As of February 28,
2018
2019
Cash and cash equivalents
$
4,107
$
5,438
Restricted cash:
98.7FM LMA restricted cash (see Note 8)
1,358
1,504
Cash used to secure the Company's purchasing card and travel and expense programs
—
1,000
Cash held in escrow from magazine sale restricted cash (see Note 7)
650
—
Total cash, cash equivalents and restricted cash
$
6,115
$
7,942</t>
  </si>
  <si>
    <t>Property and Equipment</t>
  </si>
  <si>
    <t>Property and Equipment Property and equipment are recorded at cost. Depreciation is generally computed using the straight-line method over the estimated useful lives of the related assets, which are 39 years for buildings, the shorter of economic life or expected lease term for leasehold improvements, five to seven years for broadcasting equipment, five years for automobiles, office equipment and computer equipment, and three to five years for software. Maintenance, repairs and minor renewals are expensed as incurred; improvements are capitalized. On a continuing basis, the Company reviews the carrying value of property and equipment for impairment. If events or changes in circumstances were to indicate that an asset carrying value may not be recoverable, a write-down of the asset would be recorded through a charge to operations. See below for more discussion of impairment policies related to our property and equipment. Depreciation expense for the years ended February 2017, 2018 and 2019 was $4.1 million, $3.3 million and $2.9 million, respectively.</t>
  </si>
  <si>
    <t>Intangible Assets and Goodwill Indefinite-lived Intangibles and Goodwill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SC Topic 350, “ Intangibles—Goodwill and Other,” Definite-lived Intangibles The Company’s definite-lived intangible assets primarily consist of trademarks, which are amortized over the period of time the intangible assets are expected to contribute directly or indirectly to the Company’s future cash flows.</t>
  </si>
  <si>
    <t>Advertising and Subscription Acquisition Costs</t>
  </si>
  <si>
    <t>Advertising and Subscription Acquisition Costs Advertising and subscription acquisition costs are expensed when incurred. Advertising expense and subscription acquisition costs for the years ended February 2017, 2018 and 2019 were $5.7 million, $2.6 million and $1.6 million, respectively.</t>
  </si>
  <si>
    <t>Investments For those investments in common stock or in-substance common stock in which the Company has the ability to exercise significant influence over the operating and financial policies of the investee, the investment is accounted for under the equity method. For those investments in which the Company does not have such significant influence, the Company applies the accounting guidance for certain investments in debt and equity securities. Equity method investment Emmis had a minority interest in a partnership that owns and operates various entertainment websites. During the year ended February 28, 2017, Emmis recorded a noncash impairment charge of $0.3 million in other (expense) income, net in the accompanying consolidated statements of operations as it deemed the investment was impaired and the impairment was other-than-temporary. This impairment charge reduced the carrying value of this investment to zero as of February 28, 2017. Emmis sold its noncontrolling stake in this partnership in March 2017. Proceeds from this sale were immaterial. Available for sale investment Emmis’ available for sale investment is an investment in the preferred shares of a non-public company. This investment is accounted for under the provisions of ASC 320, and as such, is carried at its fair value, which Emmis believes approximates its cost basis of $0.8 million. Unrealized gains and losses would be reported in other comprehensive income until realized, at which point they would be recognized in the consolidated statements of operations. If the Company determines that the value of an investment is other-than-temporarily impaired, the Company will recognize, through the statements of operations, a loss on the investment.</t>
  </si>
  <si>
    <t>Earnings Per Share</t>
  </si>
  <si>
    <t>Earnings Per Share ASC Topic 260 requires dual presentation of basic and diluted income per share (“EPS”) on the face of the income statement for all entities with complex capital structures. Basic EPS is computed by dividing net income attributable to common shareholders by the weighted-average number of common shares outstanding for the period. Diluted EPS reflects the potential dilution that could occur if securities or other contracts to issue common stock were exercised or converted. Potentially dilutive securities for the three years ended February 28, 2019 consisted of stock options and restricted stock awards. The following table sets forth the calculation of basic and diluted net income per share from continuing operations:
For the year ended
February 28, 2017
February 28, 2018
February 28, 2019
Net Income
Shares
Net Income Per Share
Net Income
Shares
Net Income Per Share
Net Income
Shares
Net Income Per Share
(amounts in 000’s, except per share data)
Basic net income per common share:
Net income available to common shareholders from continuing operations
$
13,119
12,040
$
1.09
$
82,129
12,347
$
6.65
$
23,352
12,606
$
1.85
Impact of equity awards
—
189
—
279
—
842
Diluted net income per common share:
Net income available to common shareholders from continuing operations
$
13,119
12,229
$
1.07
$
82,129
12,626
$
6.50
$
23,352
13,448
$
1.74
Shares excluded from the calculation as the effect of their conversion into shares of our common stock would be antidilutive were as follows:
For the year ended February 28,
2017
2018
2019
(shares in 000’s )
Stock options and restricted stock awards
1,341
1,951
1,089</t>
  </si>
  <si>
    <t>Income Taxes 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t>
  </si>
  <si>
    <t>Long-Lived Tangible Assets</t>
  </si>
  <si>
    <t>Long-Lived Tangible Assets The Company periodically considers whether indicators of impairment of long-lived tangible assets are present. If such indicators are present, the Company determines whether the sum of the estimated undiscounted cash flows attributable to the assets in question are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if applicable, the Company depreciates or amortizes over the remaining estimated useful life of the asset. During the year ended February 28, 2019, the Company dramatically scaled back the operations of its TagStation business in Chicago. In connection with this decision, the Company recorded an impairment charge of $0.3 million related to the long-lived tangible assets of TagStation. This charge is included in station operating expenses, excluding depreciation and amortization expense in the accompanying consolidated statements of operations.</t>
  </si>
  <si>
    <t>Noncontrolling Interests The Company follows Accounting Standards Codification paragraph 810-10-65-1 to report the noncontrolling interests related to our Austin radio partnership and Digonex. We have a 50.1% controlling interest in our Austin radio partnership. We do not own any of the common equity of Digonex, but we consolidate the entity because we control its board of directors via rights granted in convertible preferred stock and convertible debt that we own. As of February 28, 2019, Emmis owns rights that are convertible into approximately 84% of Digonex’s common equity. Noncontrolling interests represents the noncontrolling interest holders’ proportionate share of the equity of the Austin radio partnership and Digonex. Noncontrolling interests are adjusted for the noncontrolling interest holders’ proportionate share of the earnings or losses of the applicable entity. The noncontrolling interest continues to be attributed its share of losses even if that attribution results in a deficit noncontrolling interest balance. Below is a summary of the noncontrolling interest activity for the years ended February 2018 and 2019:
Austin Radio Partnership
Digonex
Total Noncontrolling Interests
Balance, February 28, 2017
$
46,830
$
(13,909
)
$
32,921
Net income (loss)
5,465
(2,835
)
2,630
Payments of dividends and distributions to noncontrolling interests
(4,871
)
—
(4,871
)
Balance, February 28, 2018
47,424
(16,744
)
30,680
Net income (loss)
4,976
(2,249
)
2,727
Payments of dividends and distributions to noncontrolling interests
(5,254
)
—
(5,254
)
Balance, February 28, 2019
$
47,146
$
(18,993
)
$
28,153</t>
  </si>
  <si>
    <t>Estimates</t>
  </si>
  <si>
    <t>Estimates The preparation of financial statements in accordance with accounting principles generally accepted in the United States requires management to make estimates and assumptions that affect the reported amounts of assets, liabilities, revenues and expenses in the financial statements and in disclosures of contingent assets and liabilities. Actual results could differ from those estimates.</t>
  </si>
  <si>
    <t>National Representation Agreement</t>
  </si>
  <si>
    <t>National Representation Agreement On October 1, 2007, Emmis terminated its existing national sales representation agreement with Interep National Radio Sales, Inc. (“Interep”) and entered into a new agreement with Katz Communications, Inc. (“Katz”) extending to March 2018. Emmis’ existing contract with Interep at the time extended through September 2011. Emmis, Interep and Katz entered into a tri-party termination and mutual release agreement under which Interep agreed to release Emmis from its future contractual obligations in exchange for a one-time payment of $15.3 million, which was paid by Katz on behalf of Emmis as an inducement for Emmis to enter into the new long-term contract with Katz. Emmis measured and recognized the charge associated with terminating the Interep contract as of the effective termination date, which was recorded as a noncash contract termination fee in the year ended February 2008. The liability established as a result of the termination represented an incentive received from Katz that was recognized as a reduction of our national agency commission expense over the term of the agreement with Katz.</t>
  </si>
  <si>
    <t>Liquidity and Going Concern</t>
  </si>
  <si>
    <t>Liquidity and Going Concern In accordance with Accounting Standards Update 2014-15, Presentation of Financial Statements - Going Concern (Subtopic 205-40): Disclosure of Uncertainties about an Entity’s Ability to Continue as a Going Concern, the Company is required to evaluate whether there is substantial doubt about its ability to continue as a going concern each reporting period, including interim periods. In evaluating the Company’s ability to continue as a going concern, management evaluated the conditions and events that could raise substantial doubt about the Company’s ability to continue as a going concern within one year after the date that the financial statements were issued (May 9, 2019). Management considered the Company’s current projections of future cash flows, current financial condition, sources of liquidity and debt obligations due on or before May 9, 2020. The Company successfully refinanced its 2014 Credit Agreement Debt in April 2019. Accordingly, the Company believes it has the ability to meet its obligations for at least one year from the date of issuance of this Form 10-K. See Note 16 for more discussion of the April 2019 refinance.</t>
  </si>
  <si>
    <t>Recent Accounting Standards Updates</t>
  </si>
  <si>
    <t>Recent Accounting Standards Updates In January 2017, the FASB issued Accounting Standards Update 2017-01, Business Combinations (Topic 805): Clarifying the Definition of a Business. This ASU was issued to clarify the definition of a business with the objective of adding guidance to assist entities with evaluating whether transactions should be accounted for as acquisitions (or disposals) of assets or businesses. The Company adopted this guidance on March 1, 2018 with no material impact on its consolidated financial statements. In November 2016, the FASB issued Accounting Standards Update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guidance on March 1, 2018 with no material impact on its consolidated financial statements. In June 2016, the FASB issued Accounting Standards Update 2016-13, Financial Instruments - Credit Losses (Topic 326), which introduces new guidance for an approach based on using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This standard will be effective for us as of March 1, 2020. We are currently evaluating the impact that the adoption of the new standard will have on our consolidated financial statements. In February 2016, the FASB issued Accounting Standards Update 2016-0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statement of operations. Upon adoption on March 1, 2019, we expect to recognize a right of use asset and corresponding lease liability of $27 million to $31 million, representing the present value of future lease payments required under our lessee arrangements. We utilized lease terms ranging from 2019 to 2032, including periods for which exercising an extension option is reasonably assured and discount rates from 5.1% to 6.2% when determining the present value of future lease payments. All of our existing lessee arrangements upon adoption will continue to be classified as operating leases, in which case the pattern of lease expense recognition will be unchanged. In May 2014, the FASB issued Accounting Standards Update 2014-09, Revenue from Contracts with Customers (Topic 606), to clarify the principles used to recognize revenue for all entities. The FASB deferred implementation of this guidance by one year with the issuance of Accounting Standards Update 2015-14. The Company adopted this guidance on March 1, 2018 using the modified retrospective method with no impact on its consolidated financial statements for the three years ending February 28, 2018. The cumulative effect of initially applying the new guidance had no impact on the opening balance of retained earnings as of March 1, 2018 and the Company does not expect this guidance will have a material impact on its consolidated financial statements in future periods.</t>
  </si>
  <si>
    <t>Summary Of Significant Accounting Policies (Tables)</t>
  </si>
  <si>
    <t>Disaggregation of Revenue</t>
  </si>
  <si>
    <t>The following table presents the Company’s revenues disaggregated by revenue source:
For the Year Ended February 28,
2017
% of Total
2018
% of Total
2019
% of Total
Net revenues:
Advertising
$
145,710
67.9
%
$
98,667
66.4
%
$
74,597
65.4
%
Circulation
4,193
2.0
%
412
0.3
%
384
0.3
%
Non Traditional
22,936
10.7
%
17,280
11.6
%
12,897
11.3
%
LMA Fees
10,331
4.8
%
10,752
7.2
%
11,050
9.7
%
Digital
14,737
6.9
%
10,058
6.8
%
5,500
4.8
%
Other
16,661
7.7
%
11,318
7.7
%
9,703
8.5
%
Total net revenues
$
214,568
$
148,487
$
114,131</t>
  </si>
  <si>
    <t>Allowance For Doubtful Accounts</t>
  </si>
  <si>
    <t>The activity in the allowance for doubtful accounts for the three years ended February 28, 2019 was as follows:
Balance At Beginning Of Year
Provision
Write-Offs
Balance At End Of Year
Year ended February 28, 2017
$
934
$
377
$
(408
)
$
903
Year ended February 28, 2018
903
699
(1,063
)
539
Year ended February 28, 2019
539
816
(960
)
395</t>
  </si>
  <si>
    <t>Local Programming And Marketing Agreement Fees</t>
  </si>
  <si>
    <t>LMA fees recorded as net revenues in the accompanying consolidated statements of operations were as follows for the three years ended February 28, 2019:
For the years ended February 28,
2017
2018
2019
98.7FM, New York
$
10,331
$
10,331
$
10,331
KPWR-FM, Los Angeles
—
421
—
St. Louis Radio Cluster
—
—
719
Total LMA fees
$
10,331
$
10,752
$
11,050</t>
  </si>
  <si>
    <t>Summary of Restricted Cash</t>
  </si>
  <si>
    <t>The following table provides a reconciliation of cash, cash equivalents and restricted cash reported within the consolidated balance sheets to the same amounts shown in the consolidated statements of cash flows:
As of February 28,
2018
2019
Cash and cash equivalents
$
4,107
$
5,438
Restricted cash:
98.7FM LMA restricted cash (see Note 8)
1,358
1,504
Cash used to secure the Company's purchasing card and travel and expense programs
—
1,000
Cash held in escrow from magazine sale restricted cash (see Note 7)
650
—
Total cash, cash equivalents and restricted cash
$
6,115
$
7,942</t>
  </si>
  <si>
    <t>Calculation of Basic and Diluted Net Income Per Share from Continuing Operations</t>
  </si>
  <si>
    <t>The following table sets forth the calculation of basic and diluted net income per share from continuing operations:
For the year ended
February 28, 2017
February 28, 2018
February 28, 2019
Net Income
Shares
Net Income Per Share
Net Income
Shares
Net Income Per Share
Net Income
Shares
Net Income Per Share
(amounts in 000’s, except per share data)
Basic net income per common share:
Net income available to common shareholders from continuing operations
$
13,119
12,040
$
1.09
$
82,129
12,347
$
6.65
$
23,352
12,606
$
1.85
Impact of equity awards
—
189
—
279
—
842
Diluted net income per common share:
Net income available to common shareholders from continuing operations
$
13,119
12,229
$
1.07
$
82,129
12,626
$
6.50
$
23,352
13,448
$
1.74</t>
  </si>
  <si>
    <t>Shares Excluded from Calculation as Effect of Conversion into Shares of Common Stock would be Antidilutive</t>
  </si>
  <si>
    <t>Shares excluded from the calculation as the effect of their conversion into shares of our common stock would be antidilutive were as follows:
For the year ended February 28,
2017
2018
2019
(shares in 000’s )
Stock options and restricted stock awards
1,341
1,951
1,089</t>
  </si>
  <si>
    <t>Summary of Noncontrolling Interest Activity</t>
  </si>
  <si>
    <t>Below is a summary of the noncontrolling interest activity for the years ended February 2018 and 2019:
Austin Radio Partnership
Digonex
Total Noncontrolling Interests
Balance, February 28, 2017
$
46,830
$
(13,909
)
$
32,921
Net income (loss)
5,465
(2,835
)
2,630
Payments of dividends and distributions to noncontrolling interests
(4,871
)
—
(4,871
)
Balance, February 28, 2018
47,424
(16,744
)
30,680
Net income (loss)
4,976
(2,249
)
2,727
Payments of dividends and distributions to noncontrolling interests
(5,254
)
—
(5,254
)
Balance, February 28, 2019
$
47,146
$
(18,993
)
$
28,153</t>
  </si>
  <si>
    <t>Share Based Payments (Tables)</t>
  </si>
  <si>
    <t>Assumptions Used to Calculate Fair Value of Options on Date of Grant</t>
  </si>
  <si>
    <t>The following assumptions were used to calculate the fair value of the Company’s options on the date of grant during the years ended February 2017, 2018 and 2019:
For the Years Ended February 28,
2017
2018
2019
Risk-Free Interest Rate:
0.9% - 1.8%
1.7% - 2.0%
2.6% - 2.8%
Expected Dividend Yield:
0%
0%
0%
Expected Life (Years):
4.3 - 4.4
4.4
4.8 - 4.9
Expected Volatility:
52.9% - 60.0%
52.9% - 53.9%
51.3% - 53.2%</t>
  </si>
  <si>
    <t>Summary of Stock Options Outstanding and Activity</t>
  </si>
  <si>
    <t>The following table presents a summary of the Company’s stock options outstanding at February 28, 2019, and stock option activity during the year ended February 28, 2019 (“Price” reflects the weighted average exercise price per share):
Options
Price
Weighted Average Remaining Contractual Term
Aggregate Intrinsic Value
Outstanding, beginning of period
2,691,329
$
4.66
Granted
259,000
4.64
Exercised (1)
157,918
2.32
Forfeited
5,500
4.16
Expired
46,995
8.92
Outstanding, end of period
2,739,916
4.72
6.0
$
1,770
Exercisable, end of period
2,131,741
5.08
5.2
$
1,334
(1)
The Company did not record an income tax benefit related to option exercises in the years ended February 2017, 2018 and 2019. Cash received from option exercises during the years ended February 2017, 2018 and 2019 was $0.1 million, $0.1 million and $0.4 million, respectively.</t>
  </si>
  <si>
    <t>Summary of Nonvested Options and Changes</t>
  </si>
  <si>
    <t>A summary of the Company’s nonvested options at February 28, 2019, and changes during the year ended February 28, 2019, is presented below:
Options
Weighted Average Grant Date Fair Value
Nonvested, beginning of period
691,114
$
2.10
Granted
259,000
2.27
Vested
336,439
3.07
Forfeited
5,500
2.03
Nonvested, end of period
608,175
1.64</t>
  </si>
  <si>
    <t>Summary of Restricted Stock Grants Outstanding and Activity</t>
  </si>
  <si>
    <t>The following table presents a summary of the Company’s restricted stock grants outstanding at February 28, 2019, and restricted stock activity during the year ended February 28, 2019 (“Price” reflects the weighted average share price at the date of grant):
Awards
Price
Grants outstanding, beginning of period
353,394
$
3.05
Granted
219,356
4.45
Vested (restriction lapsed)
307,643
3.72
Forfeited
—
—
Grants outstanding, end of period
265,107
3.43</t>
  </si>
  <si>
    <t>Stock-Based Compensation Expense and Related Tax Benefits Recognized</t>
  </si>
  <si>
    <t>The following table summarizes stock-based compensation expense and related tax benefits recognized by the Company in the years ended February 2017, 2018 and 2019:
Year Ended February 28,
2017
2018
2019
Station operating expenses
$
1,012
$
501
$
291
Corporate expenses
1,908
2,153
1,263
Stock-based compensation expense included in operating expenses
2,920
2,654
1,554
Tax benefit
—
—
—
Recognized stock-based compensation expense, net of tax
$
2,920
$
2,654
$
1,554</t>
  </si>
  <si>
    <t>Long-term Debt (Tables)</t>
  </si>
  <si>
    <t>Schedule of Long-term Debt Instruments</t>
  </si>
  <si>
    <t>Long-term debt was comprised of the following at February 28, 2018 and 2019:
As of February 28, 2018
As of February 28, 2019
Revolver
$
9,000
$
—
Term Loan
69,451
25,000
Total 2014 Credit Agreement debt
78,451
25,000
Other nonrecourse debt (1)
9,992
10,074
98.7FM nonrecourse debt
53,919
47,332
Current maturities
(16,037
)
(32,150
)
Unamortized original issue discount
(3,476
)
(1,499
)
Total long-term debt
$
122,849
$
48,757
(1)
The face value of other nonrecourse debt was $10.2 million at February 28, 2018 and 2019.</t>
  </si>
  <si>
    <t>Schedule of Maturities of Long-term Debt</t>
  </si>
  <si>
    <t>Based on amounts outstanding at February 28, 2019, mandatory principal payments of long-term debt for the next five years and thereafter are summarized below:
Year ended February 28 (29),
Term Loan
98.7FM Debt
Other Nonrecourse Debt
Total
2020
$
25,000
$
7,150
$
—
$
32,150
2021
—
7,755
6,239
13,994
2022
—
8,394
4,000
12,394
2023
—
9,069
—
9,069
2024
—
9,783
—
9,783
Thereafter
—
5,181
—
5,181
Total
$
25,000
$
47,332
$
10,239
$
82,571</t>
  </si>
  <si>
    <t>Fair Value Measurements (Tables)</t>
  </si>
  <si>
    <t>Schedule of Assets and Liabilities Accounted for at Fair Value on Recurring Basis</t>
  </si>
  <si>
    <t>The Company’s assessment of the significance of a particular input to the fair value measurement requires judgment and may affect the valuation of fair value assets and liabilities and their placement within the fair value hierarchy levels.
As of February 28, 2019
Level 1
Level 2
Level 3
Quoted Prices in Active Markets for Identical Assets or Liabilities
Significant Other Observable Inputs
Significant Unobservable Inputs
Total
Available for sale securities
$
—
$
—
$
800
$
800
Total assets measured at fair value on a recurring basis
$
—
$
—
$
800
$
800
As of February 28, 2018
Level 1
Level 2
Level 3
Quoted Prices in Active Markets for Identical Assets or Liabilities
Significant Other Observable Inputs
Significant Unobservable Inputs
Total
Available for sale securities
$
—
$
—
$
800
$
800
Total assets measured at fair value on a recurring basis
$
—
$
—
$
800
$
800</t>
  </si>
  <si>
    <t>Schedule of Reconciliation of Beginning and Ending Balances for Fair Value Measurements using Significant Unobservable Inputs</t>
  </si>
  <si>
    <t>The following table shows a reconciliation of the beginning and ending balances for fair value measurements using significant unobservable inputs:
Year Ended February 28,
2018
2019
Available For Sale Securities
Beginning Balance
$
800
$
800
Purchases
—
—
Ending Balance
$
800
$
800</t>
  </si>
  <si>
    <t>Acquisitions And Dispositions (Tables)</t>
  </si>
  <si>
    <t>Business Acquisition [Line Items]</t>
  </si>
  <si>
    <t>Schedule of Restructuring Reserve by Type of Cost</t>
  </si>
  <si>
    <t>The table below summarizes the activity related to our restructuring charge for the year ended February 28, 2019.
For the year ended
February 28, 2019
Restructuring charges and estimated lease cease-use costs, beginning balance
$
—
Restructuring charges and estimated lease cease-use costs, St. Louis radio stations sale
1,424
Payments, net of accretion
(325
)
Restructuring charges and estimated lease cease-use costs unpaid and outstanding
$
1,099</t>
  </si>
  <si>
    <t>Schedule of Pro Forma Information</t>
  </si>
  <si>
    <t>Unaudited pro forma summary information is presented below for the years ended February 28, 2018 and 2019, assuming the dispositions discussed above and related mandatory debt repayments had occurred on the first day of the pro forma periods presented below.
For the year ended February 28,
2018
2019
(unaudited)
(unaudited)
Net revenues
$
116,438
$
113,420
Station operating expenses, excluding depreciation and amortization
92,918
90,493
Consolidated net income
2,540
1,255
Net loss attributable to the Company
(90
)
(1,472
)
Net income per share - basic
$
(0.01
)
$
(0.12
)
Net income per share - diluted
$
(0.01
)
$
(0.12
)</t>
  </si>
  <si>
    <t>St Louis</t>
  </si>
  <si>
    <t>Schedule Of Disposal Groups Including Discontinued Operations</t>
  </si>
  <si>
    <t>The following table summarizes certain operating results of the St. Louis stations for all periods presented
For the year ended February 28,
2017
2018
2019
Net revenues
$
23,851
$
24,238
$
711
Station operating expenses, excluding depreciation and amortization expense
18,464
20,071
505
Depreciation and amortization
502
558
—
Impairment loss
1,293
—
—
Gain on sale of radio assets, net of disposition costs
—
—
(32,148
)
Loss on sale of fixed assets
123
—
—
Operating income
3,469
3,609
32,354
Interest expense
2,910
3,379
592
Income before income taxes
559
230
31,762</t>
  </si>
  <si>
    <t>KPWR-FM</t>
  </si>
  <si>
    <t>The following table summarizes certain operating results of KPWR-FM for all periods presented.
For the year ended February 28,
2017
2018
2019
Net revenues
$
24,379
$
7,819
$
—
Station operating expenses, excluding depreciation and amortization expense
16,933
6,651
—
Depreciation and amortization
401
63
—
Gain on sale of assets, net of disposition costs
—
(76,745
)
—
Operating income
7,045
77,850
—
Interest expense
5,223
2,479
—
Income before income taxes
1,822
75,371
—</t>
  </si>
  <si>
    <t>Hour Magazines</t>
  </si>
  <si>
    <t xml:space="preserve">The following table summarizes certain operating results of the Hour Magazines for all periods presented. Pursuant to Accounting Standards Codification 205-20-45-6, interest expense associated with the required term loan repayment associated with the sale of the Hour Magazines is included in the magazines’ results below.
For the year ended February 28,
2017
2018
2019
Net revenues
$
29,112
$
—
$
—
Station operating expenses, excluding depreciation and amortization expense
31,076
172
35
Depreciation and amortization
122
—
—
(Gain) loss on sale of publishing assets, net of disposition costs
(2,677
)
141
331
Operating income (loss)
591
(313
)
(366
)
Interest expense
179
—
—
Income (loss) before income taxes
412
(313
)
(366
) </t>
  </si>
  <si>
    <t>Terre Haute Cluster</t>
  </si>
  <si>
    <t>The following table summarizes certain operating results of our Terre Haute radio stations for all periods presented. Pursuant to Accounting Standards Codification 205-20-45-6, interest expense associated with the required term loan repayment associated with the sale of the Terre Haute radio stations is included in the stations’ results below.
For the year ended February 28,
2017
2018
2019
Net revenues
$
2,298
$
(6
)
$
—
Station operating expenses, excluding depreciation and amortization expense
2,258
24
—
Depreciation and amortization
117
—
—
Impairment loss
79
—
—
Gain on sale of radio assets, net of disposition costs
(3,478
)
—
—
Operating income (loss)
3,322
(30
)
—
Interest expense
307
—
—
Income (loss) before income taxes
3,015
(30
)
—</t>
  </si>
  <si>
    <t>Texas Monthly</t>
  </si>
  <si>
    <t>The following table summarizes certain operating results of Texas Monthly Texas Monthly
For the year ended February 28,
2017
2018
2019
Net revenues
$
14,685
$
(2
)
$
—
Station operating expenses, excluding depreciation and amortization expense
14,465
(78
)
—
Depreciation and amortization
84
—
—
Gain on sale of publishing assets, net of disposition costs
(17,402
)
—
—
Operating income
17,538
76
—
Interest expense
1,067
—
—
Other income
(37
)
—
—
Income before income taxes
16,508
76
—</t>
  </si>
  <si>
    <t>Other Significant Transactions (Tables)</t>
  </si>
  <si>
    <t>Schedule of Income Statement Disclosures for Subsegment</t>
  </si>
  <si>
    <t>The following table summarizes Emmis’ operating results of 98.7FM for all periods presented. Emmis programmed 98.7FM until the LMA commenced on April 26, 2012. 98.7FM is a part of our Radio segment. Results of operations of 98.7FM for the years ended February 2017, 2018 and 2019 were as follows:
For the year ended February 28,
2017
2018
2019
Net revenues
$
10,331
$
10,331
$
10,331
Station operating expenses, excluding depreciation and amortization expense
1,275
1,169
1,198
Impairment loss on intangible assets (Note 9)
2,907
—
—
Depreciation and amortization
21
21
20
Interest expense
2,827
2,591
2,331</t>
  </si>
  <si>
    <t>Schedule of Balance Sheet Disclosures for Subsegment</t>
  </si>
  <si>
    <t>Assets and liabilities of 98.7FM as of February 28, 2018 and 2019 were as follows:
As of February 28,
2018
2019
Current assets:
Restricted cash
$
1,358
$
1,504
Prepaid expenses
448
394
Other
31
340
Total current assets
1,837
2,238
Noncurrent assets:
Property and equipment
208
188
Indefinite lived intangibles
46,390
46,390
Deposits and other
6,543
6,255
Total noncurrent assets
53,141
52,833
Total assets
$
54,978
$
55,071
Current liabilities:
Accounts payable and accrued expenses
$
18
$
15
Current maturities of long-term debt
6,587
7,150
Deferred revenue
835
864
Other current liabilities
184
162
Total current liabilities
7,624
8,191
Noncurrent liabilities:
Long-term debt, net of current portion
45,632
38,747
Total noncurrent liabilities
45,632
38,747
Total liabilities
$
53,256
$
46,938</t>
  </si>
  <si>
    <t>Intangible Assets and Goodwill (Tables)</t>
  </si>
  <si>
    <t>Summary of Intangible Impairment by Assessment Period</t>
  </si>
  <si>
    <t>We will perform additional interim impairment assessments whenever triggering events suggest such testing for the recoverability of these assets is warranted. The table below summarizes the results of our interim and annual impairment testing for the three years ending February 28, 2019.
Interim Assessment
Annual Assessment
Goodwill
Definite-lived
FCC Licenses
Goodwill
Total
Year Ended February 28, 2017
2,058
930
6,855
—
9,843
Year Ended February 28, 2018
—
—
—
265
265
Year Ended February 28, 2019
—
—
343
—
343</t>
  </si>
  <si>
    <t>Summary of Methodology Used in Valuation of FCC Licenses</t>
  </si>
  <si>
    <t xml:space="preserve">December 1, 2016
December 1, 2017
December 1, 2018
Discount Rate
12.2% - 12.5%
12.1% - 12.4%
11.9% - 12.3%
Long-term Revenue Growth Rate
1.0% - 2.0%
1.0% - 1.8%
0.3% - 1.0%
Mature Market Share
3.1% - 30.4%
12.7% - 31.1%
12.9% - 30.2%
Operating Profit Margin
25.1% - 39.1%
27.0% - 39.1%
26.0% - 38.0% </t>
  </si>
  <si>
    <t>Schedule of Change in FCC License Carrying Values</t>
  </si>
  <si>
    <t>Change in FCC License Carrying Values
Unit of Accounting
As of February 28, 2017
Sale of Stations
Reclassification
As of February 28, 2018
Sale of Stations
Impairment
As of February 28, 2019
New York Cluster
$
71,614
$
—
$
—
$
71,614
$
—
$
—
$
71,614
98.7FM (New York)
46,390
—
—
46,390
—
—
46,390
Austin Cluster
34,720
—
—
34,720
—
—
34,720
St. Louis Cluster
24,758
—
(24,758
)
—
—
—
—
Indianapolis Cluster
18,166
—
—
18,166
—
(343
)
17,823
KPWR-FM (Los Angeles)
2,018
(2,018
)
—
—
—
—
—
Subotal
197,666
(2,018
)
(24,758
)
170,890
—
(343
)
170,547
Assets held for sale
St. Louis Cluster
—
—
24,758
24,758
(24,758
)
—
—
Grand Total
$
197,666
$
(2,018
)
$
—
$
195,648
$
(24,758
)
$
(343
)
$
170,547</t>
  </si>
  <si>
    <t>Schedule of Changes in Goodwill Carrying Values</t>
  </si>
  <si>
    <t>Change in Goodwill Carrying Values
Reporting Unit (Segment)
As of February 28, 2017
Impairment
As of February 28, 2018
Impairment
As of February 28, 2019
Indianapolis Cluster (Radio)
$
265
$
(265
)
$
—
$
—
$
—
Austin Cluster (Radio)
4,338
—
4,338
—
4,338
Total
$
4,603
$
(265
)
$
4,338
$
—
$
4,338</t>
  </si>
  <si>
    <t>Schedule of Finite-Lived Intangible Assets</t>
  </si>
  <si>
    <t>The following table presents the weighted-average remaining useful life at February 28, 2019 and gross carrying amount and accumulated amortization for each major class of definite-lived intangible assets at February 28, 2018 and 2019:
As of February 28, 2018
As of February 28, 2019
Weighted Average Remaining Useful Life (in years)
Gross Carrying Amount
Accumulated Amortization
Net Carrying Amount
Gross Carrying Amount
Accumulated Amortization
Net Carrying Amount
Programming Contract
2.6
$
2,154
$
1,101
$
1,053
$
2,154
$
1,396
$
758</t>
  </si>
  <si>
    <t>Schedule of Finite-Lived Intangible Assets, Future Amortization Expense</t>
  </si>
  <si>
    <t>The following table presents the Company’s estimate of amortization expense for each of the five succeeding fiscal years for definite-lived intangibles:
Year ended February 28 (29),
Expected Amortization Expense
(in 000’s)
2020
$
294
2021
294
2022
170
2023
—
2024
—</t>
  </si>
  <si>
    <t>Other Commitments and Contingencies (Tables)</t>
  </si>
  <si>
    <t>Various Commitments for Material Contracts</t>
  </si>
  <si>
    <t>The Company has various commitments under the following types of material contracts: (i) operating leases; (ii) employment agreements and (iii) other contracts with annual commitments (mostly contractual services for audience measurement information) at February 28, 2019 as follows:
Year ending February 28 (29),
Operating Leases
Employment Agreements
Other Contracts
Total
2020
$
5,547
$
10,062
$
3,955
$
19,564
2021
5,305
3,009
763
9,077
2022
5,284
1,223
526
7,033
2023
5,186
123
—
5,309
2024
3,666
123
—
3,789
Thereafter
13,118
—
—
13,118
Total
$
38,106
$
14,540
$
5,244
$
57,890</t>
  </si>
  <si>
    <t>Minimum Net Annual Commitments Under All Leases Subleases And Contracts With Non Cancelable Terms</t>
  </si>
  <si>
    <t>The total minimum sublease rentals to be received in the future under noncancelable subleases as of February 28, 2019 were as follows:
Year ending February 28 (29),
Noncancelable Sublease rentals
2020
$
441
2021
276
2022
129
2023
126
2024
88
Total
$
1,060</t>
  </si>
  <si>
    <t>Income Taxes (Tables)</t>
  </si>
  <si>
    <t>Schedule of Components of Income Tax Provision (Benefit)</t>
  </si>
  <si>
    <t>The provision (benefit) for income taxes for the years ended February 2017, 2018 and 2019 consisted of the following:
For the year ended February 28,
2017
2018
2019
Current:
Federal
$
—
$
(1,209
)
$
10,274
State
68
1,611
2,064
Total current
68
402
12,338
Deferred:
Federal
(152
)
(13,612
)
(4,033
)
State
(26
)
1,478
(2,138
)
Total deferred
(178
)
(12,134
)
(6,171
)
(Benefit) provision for income taxes
$
(110
)
$
(11,732
)
$
6,167</t>
  </si>
  <si>
    <t>Schedule of Reconciliation of Income Tax Provision (Benefit)</t>
  </si>
  <si>
    <t>The provision (benefit) for income taxes for the years ended February 2017, 2018 and 2019 differs from that computed at the Federal statutory corporate tax rate as follows:
For the year ended February 28,
2017
2018
2019
Federal statutory income tax rate
35
%
35
%
21
%
Computed income tax provision at federal statutory rate
$
4,588
$
23,855
$
6,772
State income tax
42
3,089
(74
)
Nondeductible stock compensation
444
261
63
Entertainment disallowance
366
235
215
Disposal of goodwill with no tax basis
3,533
—
—
Change in federal valuation allowance
(7,387
)
(20,373
)
599
Tax attributed to noncontrolling interest
(1,698
)
(1,785
)
(1,045
)
Federal tax credit
(171
)
(85
)
(85
)
Federal tax reform
—
(15,546
)
—
Reclassification of AMT credit
—
(2,162
)
82
Other
173
779
(360
)
(Benefit) provision for income taxes
$
(110
)
$
(11,732
)
$
6,167</t>
  </si>
  <si>
    <t>Schedule of Components of Deferred Tax Assets and Deferred Tax Liabilities</t>
  </si>
  <si>
    <t xml:space="preserve">The components of deferred tax assets and deferred tax liabilities at February 28, 2018 and 2019 were as follows:
As of February 28,
2018
2019
Deferred tax assets:
Net operating loss carryforwards
$
10,977
$
11,173
Intangible assets
14,072
13,023
Compensation relating to stock options
1,600
1,506
Accrued rent
1,204
974
Tax credits
1,464
1,165
Investments in subsidiaries
143
148
Other
332
298
Valuation allowance
(27,099
)
(26,724
)
Total deferred tax assets
2,693
1,563
Deferred tax liabilities
Indefinite-lived intangible assets
(31,383
)
(26,005
)
Property and equipment
(483
)
(698
)
Cancellation of debt income
(1,839
)
—
Other
(391
)
(92
)
Total deferred tax liabilities
(34,096
)
(26,795
)
Net deferred tax liabilities
$
(31,403
)
$
(25,232
) </t>
  </si>
  <si>
    <t>Schedule of Reconciliation of Total Amounts of Gross Unrecognized Tax Benefits</t>
  </si>
  <si>
    <t xml:space="preserve">The following is a tabular reconciliation of the total amounts of gross unrecognized tax benefits for the years ending February 28, 2018 and February 28, 2019:
For the year ending February 28,
2018
2019
Gross unrecognized tax benefit – opening balance
$
(60
)
$
(38
)
Gross decreases – lapse of applicable statute of limitations
22
16
Gross unrecognized tax benefit – ending balance
$
(38
)
$
(22
) </t>
  </si>
  <si>
    <t>Segment Information (Tables)</t>
  </si>
  <si>
    <t>Schedule of Results of Operations of Business Segments</t>
  </si>
  <si>
    <t>Year Ended February 28, 2019
Radio
Publishing
Corporate &amp; Emerging Technologies
Consolidated
Net revenues
$
108,018
$
4,678
$
1,435
$
114,131
Station operating expenses excluding depreciation and amortization expense
76,128
4,822
10,083
91,033
Corporate expenses excluding depreciation and amortization expense
—
—
10,313
10,313
Impairment loss
343
—
—
343
Depreciation and amortization
2,338
18
857
3,213
(Gain) loss on sale of radio and publishing assets, net of disposition costs
(32,148
)
331
—
(31,817
)
Loss on disposal of fixed assets
57
—
—
57
Operating income (loss)
$
61,300
$
(493
)
$
(19,818
)
$
40,989
Year Ended February 28, 2018
Radio
Publishing
Corporate &amp; Emerging Technologies
Consolidated
Net revenues
$
142,852
$
4,521
$
1,114
$
148,487
Station operating expenses excluding depreciation and amortization expense
102,413
5,035
12,310
119,758
Corporate expenses excluding depreciation and amortization expense
—
—
10,712
10,712
Impairment loss
265
—
—
265
Depreciation and amortization
2,792
19
817
3,628
(Gain) loss on sale of radio and publishing assets, net of disposition costs
(76,745
)
141
—
(76,604
)
(Gain) loss on sale of fixed assets
(82
)
13
—
(69
)
Operating income (loss)
$
114,209
$
(687
)
$
(22,725
)
$
90,797
Year Ended February 28, 2017
Radio
Publishing
Corporate &amp; Emerging Technologies
Consolidated
Net revenues
$
165,148
$
48,559
$
861
$
214,568
Station operating expenses excluding depreciation and amortization expense
115,366
51,063
13,656
180,085
Corporate expenses excluding depreciation and amortization expense
—
—
11,359
11,359
Impairment loss
6,855
—
2,988
9,843
Depreciation and amortization
3,462
230
1,114
4,806
Gain on sale of radio and publishing assets, net of disposition costs
(3,478
)
(20,079
)
—
(23,557
)
Loss on sale of fixed assets
124
—
—
124
Operating income (loss)
$
42,819
$
17,345
$
(28,256
)
$
31,908
Total Assets
Radio
Publishing
Corporate &amp; Emerging Technologies
Consolidated
As of February 28, 2018
$
249,044
$
1,293
$
20,807
$
271,144
As of February 28, 2019
216,473
728
20,545
237,746</t>
  </si>
  <si>
    <t>Other (Expense) Income, Net (Tables)</t>
  </si>
  <si>
    <t>Components of Other (Expense) Income, Net</t>
  </si>
  <si>
    <t>Components of other (expense) income, net for the three years ended February 2017, 2018 and 2019 were as follows:
For the year ended February 28,
2017
2018
2019
Loss from unconsolidated affiliate, including other-than-temporary impairment losses
$
(28
)
$
(15
)
$
—
Other-than-temporary impairment loss on investments
(254
)
—
—
Interest income
38
60
132
Other
84
(10
)
7
Total other (expense) income, net
$
(160
)
$
35
$
139</t>
  </si>
  <si>
    <t>Summary of Significant Accounting Policies - Additional Information (Details)</t>
  </si>
  <si>
    <t>Mar. 01, 2019USD ($)</t>
  </si>
  <si>
    <t>Jul. 08, 2016</t>
  </si>
  <si>
    <t>Apr. 26, 2012USD ($)</t>
  </si>
  <si>
    <t>Aug. 01, 2017USD ($)</t>
  </si>
  <si>
    <t>Apr. 04, 2016</t>
  </si>
  <si>
    <t>Oct. 01, 2007USD ($)</t>
  </si>
  <si>
    <t>Feb. 28, 2019USD ($)Station</t>
  </si>
  <si>
    <t>Feb. 28, 2018USD ($)</t>
  </si>
  <si>
    <t>Feb. 28, 2017USD ($)</t>
  </si>
  <si>
    <t>Summary Of Significant Accounting Policies [Line Items]</t>
  </si>
  <si>
    <t>Stockholders equity note, stock split, conversion ratio</t>
  </si>
  <si>
    <t>Advertising agency fee rate based on gross revenue</t>
  </si>
  <si>
    <t>15.00%</t>
  </si>
  <si>
    <t>LMA fees</t>
  </si>
  <si>
    <t>Depreciation expenses</t>
  </si>
  <si>
    <t>Advertising expense</t>
  </si>
  <si>
    <t>Other than temporary impairment losses, investments, portion recognized in earnings, net</t>
  </si>
  <si>
    <t>Other equity method investments</t>
  </si>
  <si>
    <t>Available for sale investments</t>
  </si>
  <si>
    <t>Impairment charges</t>
  </si>
  <si>
    <t>One time payment made by Katz on behalf of Emmis to enter into a new long-term contract</t>
  </si>
  <si>
    <t>Lease Term Description</t>
  </si>
  <si>
    <t>We utilized lease terms ranging from 2019 to 2032</t>
  </si>
  <si>
    <t>Austin Radio Partnership</t>
  </si>
  <si>
    <t>Percentage of controlling interest</t>
  </si>
  <si>
    <t>50.10%</t>
  </si>
  <si>
    <t>Digonex Technologies Inc</t>
  </si>
  <si>
    <t>84.00%</t>
  </si>
  <si>
    <t>Equity Method Investments</t>
  </si>
  <si>
    <t>Building</t>
  </si>
  <si>
    <t>Property plant and equipment, estimated useful life</t>
  </si>
  <si>
    <t>39 years</t>
  </si>
  <si>
    <t>Automobiles, office equipment and computer equipment</t>
  </si>
  <si>
    <t>5 years</t>
  </si>
  <si>
    <t>Minimum</t>
  </si>
  <si>
    <t>Lease Liability</t>
  </si>
  <si>
    <t>Discount Rate</t>
  </si>
  <si>
    <t>5.10%</t>
  </si>
  <si>
    <t>Minimum | Broadcasting equipment</t>
  </si>
  <si>
    <t>Minimum | Software</t>
  </si>
  <si>
    <t>3 years</t>
  </si>
  <si>
    <t>Maximum</t>
  </si>
  <si>
    <t>6.20%</t>
  </si>
  <si>
    <t>Maximum | Broadcasting equipment</t>
  </si>
  <si>
    <t>7 years</t>
  </si>
  <si>
    <t>Maximum | Software</t>
  </si>
  <si>
    <t>St. Louis Radio Cluster</t>
  </si>
  <si>
    <t>Barter</t>
  </si>
  <si>
    <t>Barter revenue</t>
  </si>
  <si>
    <t>Barter expenses</t>
  </si>
  <si>
    <t>Local Programming And Marketing Agreement</t>
  </si>
  <si>
    <t>Annual license fees increased in percent</t>
  </si>
  <si>
    <t>3.50%</t>
  </si>
  <si>
    <t>St. Louis, Austin, Indianapolis and Terre Haute</t>
  </si>
  <si>
    <t>Number of FM radio stations | Station</t>
  </si>
  <si>
    <t>Number of AM radio stations | Station</t>
  </si>
  <si>
    <t>Emmis Austin Radio Partnership, L.P. | FM radio</t>
  </si>
  <si>
    <t>Summary of Significant Accounting Policies - Disaggregation of Revenues (Details) - USD ($) $ in Thousands</t>
  </si>
  <si>
    <t>Disaggregation Of Revenue [Line Items]</t>
  </si>
  <si>
    <t>Advertising</t>
  </si>
  <si>
    <t>% of Total</t>
  </si>
  <si>
    <t>65.40%</t>
  </si>
  <si>
    <t>66.40%</t>
  </si>
  <si>
    <t>67.90%</t>
  </si>
  <si>
    <t>Circulation</t>
  </si>
  <si>
    <t>0.30%</t>
  </si>
  <si>
    <t>2.00%</t>
  </si>
  <si>
    <t>Non Traditional</t>
  </si>
  <si>
    <t>11.30%</t>
  </si>
  <si>
    <t>11.60%</t>
  </si>
  <si>
    <t>10.70%</t>
  </si>
  <si>
    <t>LMA Fees</t>
  </si>
  <si>
    <t>9.70%</t>
  </si>
  <si>
    <t>7.20%</t>
  </si>
  <si>
    <t>4.80%</t>
  </si>
  <si>
    <t>Digital</t>
  </si>
  <si>
    <t>6.80%</t>
  </si>
  <si>
    <t>6.90%</t>
  </si>
  <si>
    <t>8.50%</t>
  </si>
  <si>
    <t>7.70%</t>
  </si>
  <si>
    <t>Summary of Significant Accounting Policies - Activity in Allowance for Doubtful Accounts (Details) - USD ($) $ in Thousands</t>
  </si>
  <si>
    <t>Balance At Beginning Of Year</t>
  </si>
  <si>
    <t>Write-Offs</t>
  </si>
  <si>
    <t>Balance At End Of Year</t>
  </si>
  <si>
    <t>Summary of Significant Accounting Policies - Local Programming and Marketing Agreement Fees Recorded as Net Revenues (Except for Discontinued Operations) in Accompanying Condensed Statements of Operations (Details) - USD ($) $ in Thousands</t>
  </si>
  <si>
    <t>Principle Transaction Revenue [Line Items]</t>
  </si>
  <si>
    <t>98.7FM (New York)</t>
  </si>
  <si>
    <t>Summary of Significant Accounting Policies - Summary of Restricted Cash (Details) - USD ($) $ in Thousands</t>
  </si>
  <si>
    <t>Feb. 29, 2016</t>
  </si>
  <si>
    <t>Restricted Cash And Cash Equivalents Items [Line Items]</t>
  </si>
  <si>
    <t>Total restricted cash</t>
  </si>
  <si>
    <t>98.7FM LMA Restricted Cash</t>
  </si>
  <si>
    <t>Cash Used To Secure The Company's Purchasing Card And Travel And Expense Programs</t>
  </si>
  <si>
    <t>Cash In Magazine Escrow</t>
  </si>
  <si>
    <t>Summary of Significant Accounting Policies - Calculation of Basic and Diluted Net Income Per Share from Continuing Operations (Details) - USD ($) $ / shares in Units, shares in Thousands, $ in Thousands</t>
  </si>
  <si>
    <t>Basic net income (loss) per common share</t>
  </si>
  <si>
    <t>Net income (loss) available to common shareholders from continuing operations</t>
  </si>
  <si>
    <t>Impact of equity awards (in shares)</t>
  </si>
  <si>
    <t>Diluted net income (loss)</t>
  </si>
  <si>
    <t>Basic shares</t>
  </si>
  <si>
    <t>Diluted shares</t>
  </si>
  <si>
    <t>Diluted weighted average common shares outstanding (in shares)</t>
  </si>
  <si>
    <t>Basic net income (loss) per common share (in dollars per share)</t>
  </si>
  <si>
    <t>Diluted net income (loss) per common share (in dollars per share)</t>
  </si>
  <si>
    <t>Summary of Significant Accounting Policies - Shares Excluded from Calculation as Effect of Conversion into Shares of Common Stock (Details) - shares</t>
  </si>
  <si>
    <t>Stock options and restricted stock awards</t>
  </si>
  <si>
    <t>Antidilutive Securities Excluded from Computation of Earnings Per Share [Line Items]</t>
  </si>
  <si>
    <t>Antidilutive common share equivalents</t>
  </si>
  <si>
    <t>Summary of Significant Accounting Policies - Noncontrolling Interests (Details) - USD ($) $ in Thousands</t>
  </si>
  <si>
    <t>Noncontrolling Interest [Line Items]</t>
  </si>
  <si>
    <t>Beginning balance</t>
  </si>
  <si>
    <t>Net Income (Loss) Attributable to Noncontrolling Interest</t>
  </si>
  <si>
    <t>Ending balance</t>
  </si>
  <si>
    <t>Digonex</t>
  </si>
  <si>
    <t>Common Stock - Additional Information (Details)</t>
  </si>
  <si>
    <t>Feb. 28, 2019vote</t>
  </si>
  <si>
    <t>Feb. 28, 2018vote</t>
  </si>
  <si>
    <t>Jul. 07, 2016$ / shares</t>
  </si>
  <si>
    <t>Class of Stock [Line Items]</t>
  </si>
  <si>
    <t>Fair Value Per Share | $ / shares</t>
  </si>
  <si>
    <t>Number of votes per share of common stock</t>
  </si>
  <si>
    <t>Redeemable Preferred Stock - Additional Information (Details)</t>
  </si>
  <si>
    <t>Apr. 04, 2016shares</t>
  </si>
  <si>
    <t>Series A preferred stock</t>
  </si>
  <si>
    <t>Conversion of preferred stock to class A common stock (In shares)</t>
  </si>
  <si>
    <t>Preferred stock originally converted in to shares</t>
  </si>
  <si>
    <t>Share Based Payments - Additional Information (Details) - USD ($) $ / shares in Units, shares in Millions, $ in Millions</t>
  </si>
  <si>
    <t>Share-based Compensation Arrangement by Share-based Payment Award [Line Items]</t>
  </si>
  <si>
    <t>Stock options granted, term</t>
  </si>
  <si>
    <t>10 years</t>
  </si>
  <si>
    <t>Stock options vesting period</t>
  </si>
  <si>
    <t>Annual percentage over three years</t>
  </si>
  <si>
    <t>33.33%</t>
  </si>
  <si>
    <t>Stock options weighted average grant date fair value</t>
  </si>
  <si>
    <t>Shares available for future grants</t>
  </si>
  <si>
    <t>Restricted stock awards requisite service period</t>
  </si>
  <si>
    <t>Grant date fair value of shares vested</t>
  </si>
  <si>
    <t>Unrecognized compensation cost</t>
  </si>
  <si>
    <t>Compensation cost of weighted average period</t>
  </si>
  <si>
    <t>1 year 6 months</t>
  </si>
  <si>
    <t>Vesting dates of outstanding options</t>
  </si>
  <si>
    <t>2019-03</t>
  </si>
  <si>
    <t>Expiration dates of options</t>
  </si>
  <si>
    <t>2021-07</t>
  </si>
  <si>
    <t>2028-07</t>
  </si>
  <si>
    <t>Two Thousand Seventeen Equity Compensation Plan</t>
  </si>
  <si>
    <t>Other Compensation Plans</t>
  </si>
  <si>
    <t>Share Based Payments - Assumptions Used to Calculate Fair Value of Options on Date of Grant (Details)</t>
  </si>
  <si>
    <t>Expected Dividend Yield:</t>
  </si>
  <si>
    <t>0.00%</t>
  </si>
  <si>
    <t>Expected Life (Years):</t>
  </si>
  <si>
    <t>4 years 4 months 24 days</t>
  </si>
  <si>
    <t>Risk-Free Interest Rate:</t>
  </si>
  <si>
    <t>2.60%</t>
  </si>
  <si>
    <t>1.70%</t>
  </si>
  <si>
    <t>0.90%</t>
  </si>
  <si>
    <t>4 years 9 months 18 days</t>
  </si>
  <si>
    <t>4 years 3 months 18 days</t>
  </si>
  <si>
    <t>Expected Volatility:</t>
  </si>
  <si>
    <t>51.30%</t>
  </si>
  <si>
    <t>52.90%</t>
  </si>
  <si>
    <t>2.80%</t>
  </si>
  <si>
    <t>1.80%</t>
  </si>
  <si>
    <t>4 years 10 months 24 days</t>
  </si>
  <si>
    <t>53.20%</t>
  </si>
  <si>
    <t>53.90%</t>
  </si>
  <si>
    <t>60.00%</t>
  </si>
  <si>
    <t>Share Based Payments - Summary of Stock Options Outstanding and Activity (Details) $ / shares in Units, $ in Thousands</t>
  </si>
  <si>
    <t>Feb. 28, 2019USD ($)$ / sharesshares</t>
  </si>
  <si>
    <t>Options</t>
  </si>
  <si>
    <t>Outstanding, beginning of period | shares</t>
  </si>
  <si>
    <t>Granted | shares</t>
  </si>
  <si>
    <t>Exercised | shares</t>
  </si>
  <si>
    <t>Forfeited | shares</t>
  </si>
  <si>
    <t>Expired | shares</t>
  </si>
  <si>
    <t>Outstanding, end of period | shares</t>
  </si>
  <si>
    <t>Exercisable, end of period | shares</t>
  </si>
  <si>
    <t>Price</t>
  </si>
  <si>
    <t>Outstanding, beginning of period | $ / shares</t>
  </si>
  <si>
    <t>Granted | $ / shares</t>
  </si>
  <si>
    <t>Exercised | $ / shares</t>
  </si>
  <si>
    <t>Forfeited | $ / shares</t>
  </si>
  <si>
    <t>Expired | $ / shares</t>
  </si>
  <si>
    <t>Outstanding, end of period | $ / shares</t>
  </si>
  <si>
    <t>Exercisable, end of period | $ / shares</t>
  </si>
  <si>
    <t>Aggregate intrinsic value, outstanding, end of period | $</t>
  </si>
  <si>
    <t>Aggregate intrinsic value, exercisable | $</t>
  </si>
  <si>
    <t>Weighted average remaining contractual term, outstanding</t>
  </si>
  <si>
    <t>6 years</t>
  </si>
  <si>
    <t>Weighted average remaining contractual term, exercisable, end of period</t>
  </si>
  <si>
    <t>5 years 2 months 12 days</t>
  </si>
  <si>
    <t>Share Based Payments - Summary of Stock Options Outstanding and Activity (Parenthetical) (Details) - USD ($) $ in Millions</t>
  </si>
  <si>
    <t>Cash received from exercise of stock options</t>
  </si>
  <si>
    <t>Share Based Payments - Summary of Nonvested Options and Changes (Details) - $ / shares</t>
  </si>
  <si>
    <t>Nonvested, beginning of period</t>
  </si>
  <si>
    <t>Granted</t>
  </si>
  <si>
    <t>Vested</t>
  </si>
  <si>
    <t>Forfeited</t>
  </si>
  <si>
    <t>Nonvested, end of period</t>
  </si>
  <si>
    <t>Weighted Average Grant Date Fair Value</t>
  </si>
  <si>
    <t>Share Based Payments - Summary of Restricted Stock Grants Outstanding and Activity (Details) - Restricted Stock</t>
  </si>
  <si>
    <t>Feb. 28, 2019$ / sharesshares</t>
  </si>
  <si>
    <t>Awards</t>
  </si>
  <si>
    <t>Grants outstanding, beginning of period | shares</t>
  </si>
  <si>
    <t>Vested (restriction lapsed) | shares</t>
  </si>
  <si>
    <t>Grants outstanding, end of period | shares</t>
  </si>
  <si>
    <t>Grants outstanding, beginning of period | $ / shares</t>
  </si>
  <si>
    <t>Vested (restriction lapsed) | $ / shares</t>
  </si>
  <si>
    <t>Grants outstanding, end of period | $ / shares</t>
  </si>
  <si>
    <t>Share Based Payments - Stock-Based Compensation Expense and Related Tax Benefits Recognized (Details) - USD ($) $ in Thousands</t>
  </si>
  <si>
    <t>Stock based compensation expense</t>
  </si>
  <si>
    <t>Tax benefit</t>
  </si>
  <si>
    <t>Recognized stock-based compensation expense, net of tax</t>
  </si>
  <si>
    <t>Station Operating Expenses</t>
  </si>
  <si>
    <t>Corporate Expense</t>
  </si>
  <si>
    <t>Long-term Debt - Schedule of Long-term Debt Instruments (Details) - USD ($) $ in Thousands</t>
  </si>
  <si>
    <t>Debt Instrument</t>
  </si>
  <si>
    <t>Less: Current maturities</t>
  </si>
  <si>
    <t>Less: Unamortized original issue discount</t>
  </si>
  <si>
    <t>Total long-term debt</t>
  </si>
  <si>
    <t>Two Thousand Fourteen Credit Agreement</t>
  </si>
  <si>
    <t>Total credit agreement debt</t>
  </si>
  <si>
    <t>Other Non-recourse Debt</t>
  </si>
  <si>
    <t>Non-recourse debt</t>
  </si>
  <si>
    <t>98.7FM Non-recourse Debt</t>
  </si>
  <si>
    <t>Revolver | Two Thousand Fourteen Credit Agreement</t>
  </si>
  <si>
    <t>Term Loan | Two Thousand Fourteen Credit Agreement</t>
  </si>
  <si>
    <t>Long-term Debt - Schedule of Long-term Debt Instruments (Parenthetical) (Details) - USD ($)</t>
  </si>
  <si>
    <t>May 30, 2012</t>
  </si>
  <si>
    <t>Face amount of debt</t>
  </si>
  <si>
    <t>Long-term Debt - Additional Information (Details) - USD ($)</t>
  </si>
  <si>
    <t>Jul. 18, 2018</t>
  </si>
  <si>
    <t>Jun. 16, 2014</t>
  </si>
  <si>
    <t>Unamortized discount on issuance of debt</t>
  </si>
  <si>
    <t>Interest rate during period</t>
  </si>
  <si>
    <t>4.10%</t>
  </si>
  <si>
    <t>NextRadio Notes Payable</t>
  </si>
  <si>
    <t>Letters of credit outstanding</t>
  </si>
  <si>
    <t>Principal redemption premium</t>
  </si>
  <si>
    <t>Principal redemption premium, additional quarterly amount</t>
  </si>
  <si>
    <t>0.50%</t>
  </si>
  <si>
    <t>Debt instrument, interest rate, increase (decrease)</t>
  </si>
  <si>
    <t>Debt, weighted average interest rate</t>
  </si>
  <si>
    <t>8.70%</t>
  </si>
  <si>
    <t>10.50%</t>
  </si>
  <si>
    <t>Long-term debt</t>
  </si>
  <si>
    <t>Two Thousand Fourteen Credit Agreement | Base Rate</t>
  </si>
  <si>
    <t>Debt instrument, variable rate, floor</t>
  </si>
  <si>
    <t>Basis spread on interest rate</t>
  </si>
  <si>
    <t>6.00%</t>
  </si>
  <si>
    <t>Two Thousand Fourteen Credit Agreement | London Interbank Offered Rate (LIBOR)</t>
  </si>
  <si>
    <t>7.00%</t>
  </si>
  <si>
    <t>Two Thousand Fourteen Credit Agreement | Term Loan</t>
  </si>
  <si>
    <t>Two Thousand Fourteen Credit Agreement | Revolver</t>
  </si>
  <si>
    <t>Maximum borrowing capacity</t>
  </si>
  <si>
    <t>Two Thousand Fourteen Credit Agreement | Letter of Credit</t>
  </si>
  <si>
    <t>Covenant Requirement</t>
  </si>
  <si>
    <t>Total leverage ratio</t>
  </si>
  <si>
    <t>Covenant Requirement | Minimum</t>
  </si>
  <si>
    <t>Digonex Non-recourse Debt</t>
  </si>
  <si>
    <t>5.00%</t>
  </si>
  <si>
    <t>Digonex Non-recourse Debt | Secured Debt</t>
  </si>
  <si>
    <t>Digonex Non-recourse Debt | Unsecured Debt</t>
  </si>
  <si>
    <t>Long-term Debt - Schedule of Maturities of Long-term Debt (Details) $ in Thousands</t>
  </si>
  <si>
    <t>Feb. 28, 2019USD ($)</t>
  </si>
  <si>
    <t>2020</t>
  </si>
  <si>
    <t>2021</t>
  </si>
  <si>
    <t>2022</t>
  </si>
  <si>
    <t>2023</t>
  </si>
  <si>
    <t>2024</t>
  </si>
  <si>
    <t>Thereafter</t>
  </si>
  <si>
    <t>98.7 FM Debt</t>
  </si>
  <si>
    <t>Term Loan</t>
  </si>
  <si>
    <t>Fair Value Measurements - Schedule of Assets and Liabilities Accounted for at Fair Value on Recurring Basis (Details) - USD ($) $ in Thousands</t>
  </si>
  <si>
    <t>Fair Value, Assets and Liabilities Measured on Recurring and Nonrecurring Basis [Line Items]</t>
  </si>
  <si>
    <t>Available for sale securities</t>
  </si>
  <si>
    <t>Total assets measured at fair value on a recurring basis</t>
  </si>
  <si>
    <t>Level 3</t>
  </si>
  <si>
    <t>Fair Value Measurements - Schedule of Reconciliation of Beginning and Ending Balances for Fair Value Measurements using Significant Unobservable Inputs (Details) - Available For Sale Investments - USD ($) $ in Thousands</t>
  </si>
  <si>
    <t>Fair Value, Assets Measured on Recurring Basis, Unobservable Input Reconciliation, Calculation [Roll Forward]</t>
  </si>
  <si>
    <t>Beginning Balance</t>
  </si>
  <si>
    <t>Purchases</t>
  </si>
  <si>
    <t>Ending Balance</t>
  </si>
  <si>
    <t>Fair Value Measurements - Additional Information (Details) - 2014 Credit Agreement $ in Millions</t>
  </si>
  <si>
    <t>Long-term debt, fair value</t>
  </si>
  <si>
    <t>Acquisitions and Dispositions - Additional Information (Details)</t>
  </si>
  <si>
    <t>1 Months Ended</t>
  </si>
  <si>
    <t>3 Months Ended</t>
  </si>
  <si>
    <t>6 Months Ended</t>
  </si>
  <si>
    <t>Apr. 30, 2018USD ($)Transaction</t>
  </si>
  <si>
    <t>Jan. 30, 2017Transaction</t>
  </si>
  <si>
    <t>Nov. 30, 2016USD ($)</t>
  </si>
  <si>
    <t>Nov. 30, 2018USD ($)</t>
  </si>
  <si>
    <t>May 31, 2018USD ($)</t>
  </si>
  <si>
    <t>Aug. 31, 2018USD ($)</t>
  </si>
  <si>
    <t>Restructuring Charges</t>
  </si>
  <si>
    <t>Minimum required sale proceeds</t>
  </si>
  <si>
    <t>Number of separate sales transactions | Transaction</t>
  </si>
  <si>
    <t>Gross proceeds from divestiture of business</t>
  </si>
  <si>
    <t>Net proceeds from divestiture of businesses</t>
  </si>
  <si>
    <t>Stated purchase price for divestiture of business</t>
  </si>
  <si>
    <t>Proceeds from asset sale held in escrow</t>
  </si>
  <si>
    <t>Business divestiture disposition costs</t>
  </si>
  <si>
    <t>Proceeds from Legal Settlements</t>
  </si>
  <si>
    <t>Payments for Legal Settlements</t>
  </si>
  <si>
    <t>Business divestiture transaction advisory fees</t>
  </si>
  <si>
    <t>Hour Magazines | Severance</t>
  </si>
  <si>
    <t>Divestiture working capital adjustments</t>
  </si>
  <si>
    <t>Acquisitions and Dispositions - Schedule of Restructuring Reserve by Type of Cost (Details) $ in Thousands</t>
  </si>
  <si>
    <t>Restructuring charges and estimated lease cease-use costs, beginning balance</t>
  </si>
  <si>
    <t>Restructuring charges and estimated lease cease-use costs, St. Louis radio stations sale</t>
  </si>
  <si>
    <t>Payments, net of accretion</t>
  </si>
  <si>
    <t>Restructuring charges and estimated lease cease-use costs unpaid and outstanding</t>
  </si>
  <si>
    <t>Acquisitions and Dispositions - Schedule Of Disposal Groups Including Discontinued Operations (Details) - USD ($) $ in Thousands</t>
  </si>
  <si>
    <t>Apr. 30, 2018</t>
  </si>
  <si>
    <t>Nov. 30, 2016</t>
  </si>
  <si>
    <t>May 31, 2018</t>
  </si>
  <si>
    <t>Income Statement Balance Sheet And Additional Disclosures By Disposal Groups Including Discontinued Operations [Line Items]</t>
  </si>
  <si>
    <t>Station operating expenses excluding depreciation and amortization</t>
  </si>
  <si>
    <t>Loss on sale of fixed assets</t>
  </si>
  <si>
    <t>Net revenues</t>
  </si>
  <si>
    <t>Income (loss) before income taxes</t>
  </si>
  <si>
    <t>Acquisitions and Dispositions - Schedule of Pro Forma Information (Details) - USD ($) $ / shares in Units, $ in Thousands</t>
  </si>
  <si>
    <t>Business Acquisition [Abstract]</t>
  </si>
  <si>
    <t>Station operating expenses, excluding depreciation and amortization</t>
  </si>
  <si>
    <t>Consolidated net income</t>
  </si>
  <si>
    <t>Net loss attributable to the Company</t>
  </si>
  <si>
    <t>Net income per share - basic</t>
  </si>
  <si>
    <t>Net income per share - diluted</t>
  </si>
  <si>
    <t>Other Significant Transactions - Additional Information (Details)</t>
  </si>
  <si>
    <t>Aug. 18, 2016$ / shares</t>
  </si>
  <si>
    <t>Aug. 09, 2013USD ($)wireless_device</t>
  </si>
  <si>
    <t>Mar. 15, 2017USD ($)</t>
  </si>
  <si>
    <t>Dec. 07, 2016USD ($)</t>
  </si>
  <si>
    <t>May 30, 2012USD ($)</t>
  </si>
  <si>
    <t>Long-term Purchase Commitment [Line Items]</t>
  </si>
  <si>
    <t>Proposed Merger Per Share Amount | $ / shares</t>
  </si>
  <si>
    <t>Potential Going Private Transaction Costs</t>
  </si>
  <si>
    <t>Call option, maximum ownership interest allowed to be exercised by radio operator</t>
  </si>
  <si>
    <t>30.00%</t>
  </si>
  <si>
    <t>Payments on Pre-load Agreement</t>
  </si>
  <si>
    <t>Amended Pre-load Commitment</t>
  </si>
  <si>
    <t>Pre-load Commitment Forgiven</t>
  </si>
  <si>
    <t>Debt, Face Amount</t>
  </si>
  <si>
    <t>Proceeds from License Fees Received</t>
  </si>
  <si>
    <t>Emmis</t>
  </si>
  <si>
    <t>Expense recognized in period</t>
  </si>
  <si>
    <t>Non-Recourse Debt</t>
  </si>
  <si>
    <t>Nonrecourse Debt, Maximum Borrowing</t>
  </si>
  <si>
    <t>NextRadio</t>
  </si>
  <si>
    <t>Period of agreement</t>
  </si>
  <si>
    <t>Agreement amount</t>
  </si>
  <si>
    <t>Variable interest entity, consolidated, carrying amount of assets</t>
  </si>
  <si>
    <t>Variable interest entity, liabilities</t>
  </si>
  <si>
    <t>NextRadio | Minimum</t>
  </si>
  <si>
    <t>Minimum number of devices with pre-loaded smartphone application | wireless_device</t>
  </si>
  <si>
    <t>NextRadio | Maximum</t>
  </si>
  <si>
    <t>Other Significant Transactions - Schedule of Income Statement Disclosures for Subsegment (Details) - USD ($) $ in Thousands</t>
  </si>
  <si>
    <t>Segment Reporting Information [Line Items]</t>
  </si>
  <si>
    <t>Radio</t>
  </si>
  <si>
    <t>Radio | 98.7FM (New York)</t>
  </si>
  <si>
    <t>Other Significant Transactions - Schedule of Balance Sheet Disclosures for Subsegment (Details) - USD ($) $ in Thousands</t>
  </si>
  <si>
    <t>Noncurrent Assets:</t>
  </si>
  <si>
    <t>Property and equipment, net</t>
  </si>
  <si>
    <t>Current liabilities:</t>
  </si>
  <si>
    <t>Other current liabilities</t>
  </si>
  <si>
    <t>Noncurrent liabilities:</t>
  </si>
  <si>
    <t>Long-term debt, net of current portion</t>
  </si>
  <si>
    <t>Total noncurrent liabilities</t>
  </si>
  <si>
    <t>Intangible Assets and Goodwill - Additional Information (Details) $ in Thousands</t>
  </si>
  <si>
    <t>Aug. 31, 2016USD ($)</t>
  </si>
  <si>
    <t>Feb. 28, 2019USD ($)Multiple</t>
  </si>
  <si>
    <t>Intangible Assets And Goodwill [Line Items]</t>
  </si>
  <si>
    <t>FCC license term</t>
  </si>
  <si>
    <t>8 years</t>
  </si>
  <si>
    <t>Indefinite-lived intangible assets</t>
  </si>
  <si>
    <t>Goodwill Impairment Period of Average Income Used in Test</t>
  </si>
  <si>
    <t>2 years</t>
  </si>
  <si>
    <t>Impairment losses on intangible assets</t>
  </si>
  <si>
    <t>Amortization of intangible assets</t>
  </si>
  <si>
    <t>Patents</t>
  </si>
  <si>
    <t>Radio | Minimum</t>
  </si>
  <si>
    <t>Goodwill Impairment Market Multiple Used in Test Calculation | Multiple</t>
  </si>
  <si>
    <t>Intangible Assets and Goodwill - Summary of Intangible Impairment by Assessment Period (Details) - USD ($) $ in Thousands</t>
  </si>
  <si>
    <t>Impaired Long-Lived Assets Held and Used [Line Items]</t>
  </si>
  <si>
    <t>Interim Assessment | Goodwill</t>
  </si>
  <si>
    <t>Interim Assessment | Finite-Lived Intangible Assets</t>
  </si>
  <si>
    <t>Annual Assessment | Goodwill</t>
  </si>
  <si>
    <t>Annual Assessment | FCC Licenses</t>
  </si>
  <si>
    <t>Intangible Assets and Goodwill - Summary of Methodology Used in Valuation of FCC Licenses (Details)</t>
  </si>
  <si>
    <t>Maximum | Discount Rate</t>
  </si>
  <si>
    <t>Goodwill And Other Intangibles [Line Items]</t>
  </si>
  <si>
    <t>FCC license valuation assumptions</t>
  </si>
  <si>
    <t>Maximum | Long-term Revenue Growth Rate</t>
  </si>
  <si>
    <t>Maximum | Mature Market Share</t>
  </si>
  <si>
    <t>Maximum | Operating Profit Margin</t>
  </si>
  <si>
    <t>Minimum | Discount Rate</t>
  </si>
  <si>
    <t>Minimum | Long-term Revenue Growth Rate</t>
  </si>
  <si>
    <t>Minimum | Mature Market Share</t>
  </si>
  <si>
    <t>Minimum | Operating Profit Margin</t>
  </si>
  <si>
    <t>Intangible Assets and Goodwill - Schedule of Change in FCC License Carrying Values (Details) - USD ($) $ in Thousands</t>
  </si>
  <si>
    <t>Indefinite-lived Intangible Assets [Line Items]</t>
  </si>
  <si>
    <t>Carrying amount of FCC license, beginning balance</t>
  </si>
  <si>
    <t>Sale of stations</t>
  </si>
  <si>
    <t>Reclassification to held for sale</t>
  </si>
  <si>
    <t>Impairment</t>
  </si>
  <si>
    <t>Carrying amount of FCC license, ending balance</t>
  </si>
  <si>
    <t>Amounts including held for sale [Member]</t>
  </si>
  <si>
    <t>New York Cluster</t>
  </si>
  <si>
    <t>Austin Cluster</t>
  </si>
  <si>
    <t>St Louis | St. Louis Cluster, held for sale</t>
  </si>
  <si>
    <t>Indianapolis Cluster</t>
  </si>
  <si>
    <t>Intangible Assets and Goodwill - Schedule of Changes in Goodwill Carrying Values (Detail) - USD ($) $ in Thousands</t>
  </si>
  <si>
    <t>Goodwill [Line Items]</t>
  </si>
  <si>
    <t>Goodwill Including Goodwill Of Discontinued Operations</t>
  </si>
  <si>
    <t>Goodwill, Impairment</t>
  </si>
  <si>
    <t>Indianapolis Cluster | Radio</t>
  </si>
  <si>
    <t>Austin Cluster | Radio</t>
  </si>
  <si>
    <t>Intangible Assets and Goodwill - Schedule of Finite-Lived Intangible Assets (Details) - USD ($) $ in Thousands</t>
  </si>
  <si>
    <t>Finite-Lived Intangible Assets [Line Items]</t>
  </si>
  <si>
    <t>Accumulated Amortization</t>
  </si>
  <si>
    <t>Contract-Based Intangible Assets</t>
  </si>
  <si>
    <t>Weighted average remaining useful life</t>
  </si>
  <si>
    <t>2 years 7 months 6 days</t>
  </si>
  <si>
    <t>Net Carrying Amount</t>
  </si>
  <si>
    <t>Intangible Assets and Goodwill - Schedule of Finite-Lived Intangible Assets, Future Amortization Expense (Details) $ in Thousands</t>
  </si>
  <si>
    <t>Estimate of amortization expense related to intangible assets:</t>
  </si>
  <si>
    <t>Employee Benefit Plans - Additional Information (Details) - USD ($)</t>
  </si>
  <si>
    <t>36 Months Ended</t>
  </si>
  <si>
    <t>Number of shares available for grants</t>
  </si>
  <si>
    <t>Multi-employer plan contribution expense</t>
  </si>
  <si>
    <t>Number of shares that may be granted</t>
  </si>
  <si>
    <t>Two Thousand Seventeen Equity Compensation Plan | Maximum</t>
  </si>
  <si>
    <t>Expiration of Stock option under the plan</t>
  </si>
  <si>
    <t>401 (k) Retirement Plan</t>
  </si>
  <si>
    <t>Minimum age for retirement saving plan</t>
  </si>
  <si>
    <t>18 years</t>
  </si>
  <si>
    <t>Minimum days of service required to participate in retirement savings plan</t>
  </si>
  <si>
    <t>30 days</t>
  </si>
  <si>
    <t>Maximum percentage of eligible compensation by employee</t>
  </si>
  <si>
    <t>50.00%</t>
  </si>
  <si>
    <t>Employer discretionary contribution</t>
  </si>
  <si>
    <t>Other Commitments and Contingencies - Various Commitments for Material Contracts (Details) $ in Thousands</t>
  </si>
  <si>
    <t>Schedule Of Commitments And Contingencies [Line Items]</t>
  </si>
  <si>
    <t>Operating Lease</t>
  </si>
  <si>
    <t>Employment Agreement</t>
  </si>
  <si>
    <t>Other Contracts</t>
  </si>
  <si>
    <t>Other Commitments and Contingencies - Additional Information (Details) - USD ($) $ in Millions</t>
  </si>
  <si>
    <t>Oct. 10, 2018</t>
  </si>
  <si>
    <t>Rent expensed for continuing operations</t>
  </si>
  <si>
    <t>Sublease income</t>
  </si>
  <si>
    <t>INIC Suit</t>
  </si>
  <si>
    <t>Litigation award subject to appeal</t>
  </si>
  <si>
    <t>Other Commitments and Contingencies - Future Minimum Sublease Rentals (Details) $ in Thousands</t>
  </si>
  <si>
    <t>Income Taxes - Schedule of Components of Income Tax Provision (Benefit) (Details) - USD ($) $ in Thousands</t>
  </si>
  <si>
    <t>Current:</t>
  </si>
  <si>
    <t>Federal</t>
  </si>
  <si>
    <t>State</t>
  </si>
  <si>
    <t>Current Income Tax Expense (Benefit), Total</t>
  </si>
  <si>
    <t>Deferred:</t>
  </si>
  <si>
    <t>Deferred Income Taxes and Tax Credits, Total</t>
  </si>
  <si>
    <t>(Benefit) provision for income taxes</t>
  </si>
  <si>
    <t>Income Taxes - Schedule of Provision (Benefit) for Income Taxes at Federal Statutory Corporate Tax Rate (Details) - USD ($) $ in Thousands</t>
  </si>
  <si>
    <t>Federal statutory income tax rate</t>
  </si>
  <si>
    <t>21.00%</t>
  </si>
  <si>
    <t>35.00%</t>
  </si>
  <si>
    <t>Computed income tax provision at federal statutory rate</t>
  </si>
  <si>
    <t>State income tax</t>
  </si>
  <si>
    <t>Nondeductible stock compensation and Section 162 disallowance</t>
  </si>
  <si>
    <t>Entertainment disallowance</t>
  </si>
  <si>
    <t>Disposal of goodwill with no tax basis</t>
  </si>
  <si>
    <t>Change in federal valuation allowance</t>
  </si>
  <si>
    <t>Tax attributed to noncontrolling interest</t>
  </si>
  <si>
    <t>Federal tax credit</t>
  </si>
  <si>
    <t>Federal tax reform</t>
  </si>
  <si>
    <t>Reclassification of AMT credit</t>
  </si>
  <si>
    <t>Income Taxes - Additional Information (Details) - USD ($) $ in Thousands</t>
  </si>
  <si>
    <t>Deferred Tax Assets And Liabilities [Line Items]</t>
  </si>
  <si>
    <t>Adjustment to federal deferred - tax reform</t>
  </si>
  <si>
    <t>Adjustment to state deferred - tax reform</t>
  </si>
  <si>
    <t>Decrease in valuation allowance</t>
  </si>
  <si>
    <t>Valuation allowance</t>
  </si>
  <si>
    <t>Tax credit</t>
  </si>
  <si>
    <t>Amount recognized is measured as the largest benefit</t>
  </si>
  <si>
    <t>Uncertain tax positions</t>
  </si>
  <si>
    <t>Unrecognized tax benefits that would reduce, if recognized, provision for income taxes</t>
  </si>
  <si>
    <t>Interest accrued related to unrecognized tax benefits</t>
  </si>
  <si>
    <t>Operating loss carryforwards</t>
  </si>
  <si>
    <t>Federal | Digonex</t>
  </si>
  <si>
    <t>Operating loss carryforward, determined to be available to offset future income</t>
  </si>
  <si>
    <t>State and Local Jurisdiction</t>
  </si>
  <si>
    <t>State and Local Jurisdiction | Digonex</t>
  </si>
  <si>
    <t>Income Taxes - Schedule of Components of Deferred Tax Assets and Deferred Tax Liabilities (Details) - USD ($) $ in Thousands</t>
  </si>
  <si>
    <t>Deferred tax assets:</t>
  </si>
  <si>
    <t>Net operating loss carryforwards</t>
  </si>
  <si>
    <t>Intangible assets</t>
  </si>
  <si>
    <t>Compensation relating to stock options</t>
  </si>
  <si>
    <t>Accrued rent</t>
  </si>
  <si>
    <t>Tax credits</t>
  </si>
  <si>
    <t>Investments in subsidiaries</t>
  </si>
  <si>
    <t>Total deferred tax assets</t>
  </si>
  <si>
    <t>Deferred tax liabilities</t>
  </si>
  <si>
    <t>Property and equipment</t>
  </si>
  <si>
    <t>Cancellation of debt income</t>
  </si>
  <si>
    <t>Total deferred tax liabilities</t>
  </si>
  <si>
    <t>Net deferred tax liabilities</t>
  </si>
  <si>
    <t>Income Taxes - Schedule of Reconciliation of Total Amounts of Gross Unrecognized Tax Benefits (Details) - USD ($) $ in Thousands</t>
  </si>
  <si>
    <t>Gross unrecognized tax benefit – opening balance</t>
  </si>
  <si>
    <t>Gross decreases – lapse of applicable statute of limitations</t>
  </si>
  <si>
    <t>Gross unrecognized tax benefit – ending balance</t>
  </si>
  <si>
    <t>Segment Information - Additional Information (Details)</t>
  </si>
  <si>
    <t>Feb. 28, 2019segment</t>
  </si>
  <si>
    <t>Feb. 28, 2019Magazine</t>
  </si>
  <si>
    <t>Concentration Risk [Line Items]</t>
  </si>
  <si>
    <t>Number of operating segments | segment</t>
  </si>
  <si>
    <t>Magazines sold</t>
  </si>
  <si>
    <t>Magazines owned prior to sales</t>
  </si>
  <si>
    <t>Geographic risk | Radio | Revenue</t>
  </si>
  <si>
    <t>Concentration risk</t>
  </si>
  <si>
    <t>Segment Information - Schedule of Results of Operations of Business Segments (Details) - USD ($) $ in Thousands</t>
  </si>
  <si>
    <t>(Gain) loss on sale of radio and publishing assets, net of disposition costs</t>
  </si>
  <si>
    <t>(Gain) loss on sale of fixed assets</t>
  </si>
  <si>
    <t>Total Assets</t>
  </si>
  <si>
    <t>Publishing</t>
  </si>
  <si>
    <t>Corporate</t>
  </si>
  <si>
    <t>Other (Expense) Income, Net - Components of Other (Expense) Income, Net (Details) - USD ($) $ in Thousands</t>
  </si>
  <si>
    <t>Income (loss) from unconsolidated affiliate, including other-than-temporary impairment losses</t>
  </si>
  <si>
    <t>Loss from unconsolidated affiliate, including other-than-temporary impairment losses</t>
  </si>
  <si>
    <t>Other-than-temporary impairment loss on investments</t>
  </si>
  <si>
    <t>Interest income</t>
  </si>
  <si>
    <t>Total other (expense) income, net</t>
  </si>
  <si>
    <t>Related Party Transactions - Additional Information (Details) - USD ($) $ in Millions</t>
  </si>
  <si>
    <t>Related Party Transaction [Line Items]</t>
  </si>
  <si>
    <t>Mr Smulyan</t>
  </si>
  <si>
    <t>Life insurance premium payments made, recoverable</t>
  </si>
  <si>
    <t>EAC</t>
  </si>
  <si>
    <t>Subsequent Events - Additional Information (Details)</t>
  </si>
  <si>
    <t>Apr. 12, 2019USD ($)aStationAgreement</t>
  </si>
  <si>
    <t>Subsequent Event [Line Items]</t>
  </si>
  <si>
    <t>Subsequent Event</t>
  </si>
  <si>
    <t>Number of loan agreement | Agreement</t>
  </si>
  <si>
    <t>Payment of income tax obligation</t>
  </si>
  <si>
    <t>Subsequent Event | Mortgage</t>
  </si>
  <si>
    <t>Fixed charge coverage ratio</t>
  </si>
  <si>
    <t>Debt instrument expiration date</t>
  </si>
  <si>
    <t>Apr. 12,
		2029</t>
  </si>
  <si>
    <t>Debt instrument, interest rate, stated percentage</t>
  </si>
  <si>
    <t>5.48%</t>
  </si>
  <si>
    <t>Amortization period</t>
  </si>
  <si>
    <t>25 years</t>
  </si>
  <si>
    <t>Subsequent Event | Mortgage | Whitestown, Indiana</t>
  </si>
  <si>
    <t>Area of land | a</t>
  </si>
  <si>
    <t>Subsequent Event | Star Financial Bank | Mortgage</t>
  </si>
  <si>
    <t>Subsequent Event | Revolving Credit Agreement</t>
  </si>
  <si>
    <t>Credit agreement expiration date</t>
  </si>
  <si>
    <t>Apr. 12,
		2024</t>
  </si>
  <si>
    <t>Commitment fee percentage</t>
  </si>
  <si>
    <t>Subsequent Event | Revolving Credit Agreement | 3 Month LIBOR Member</t>
  </si>
  <si>
    <t>2.50%</t>
  </si>
  <si>
    <t>Subsequent Event | Revolving Credit Agreement | Wells Fargo Bank, National Association</t>
  </si>
  <si>
    <t>Subsequent Event | Term Loan</t>
  </si>
  <si>
    <t>Debt instrument, date to be repaid, replaced, or extended</t>
  </si>
  <si>
    <t>Oct. 12,
		2021</t>
  </si>
  <si>
    <t>Apr. 12,
		2022</t>
  </si>
  <si>
    <t>10.00%</t>
  </si>
  <si>
    <t>Subsequent Event | Term Loan | Minimum</t>
  </si>
  <si>
    <t>Subsequent Event | Term Loan | Austin, Texas</t>
  </si>
  <si>
    <t>Number of ownership interest on mortgage property | Station</t>
  </si>
  <si>
    <t>Subsequent Event | Term Loan | Barrett Investment Partners, LLC</t>
  </si>
  <si>
    <t>Subsequent Event | Term Loan | Interest Rate Second Year</t>
  </si>
  <si>
    <t>12.00%</t>
  </si>
  <si>
    <t>Subsequent Event | Term Loan | Interest Rate Third Year</t>
  </si>
  <si>
    <t>14.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D17" s="5" t="n">
        <v>52581</v>
      </c>
    </row>
    <row r="18" spans="1:4">
      <c r="A18" s="4" t="s">
        <v>32</v>
      </c>
      <c r="B18" s="4" t="s">
        <v>33</v>
      </c>
    </row>
    <row r="19" spans="1:4">
      <c r="A19" s="4" t="s">
        <v>34</v>
      </c>
      <c r="B19" s="4" t="s">
        <v>9</v>
      </c>
    </row>
    <row r="20" spans="1:4">
      <c r="A20" s="4" t="s">
        <v>35</v>
      </c>
      <c r="B20" s="4" t="s">
        <v>9</v>
      </c>
    </row>
    <row r="21" spans="1:4">
      <c r="A21" s="4" t="s">
        <v>36</v>
      </c>
    </row>
    <row r="22" spans="1:4">
      <c r="A22" s="3" t="s">
        <v>5</v>
      </c>
    </row>
    <row r="23" spans="1:4">
      <c r="A23" s="4" t="s">
        <v>37</v>
      </c>
      <c r="C23" s="6" t="n">
        <v>11856200</v>
      </c>
    </row>
    <row r="24" spans="1:4">
      <c r="A24" s="4" t="s">
        <v>38</v>
      </c>
    </row>
    <row r="25" spans="1:4">
      <c r="A25" s="3" t="s">
        <v>5</v>
      </c>
    </row>
    <row r="26" spans="1:4">
      <c r="A26" s="4" t="s">
        <v>37</v>
      </c>
      <c r="C26" s="6" t="n">
        <v>1242366</v>
      </c>
    </row>
    <row r="27" spans="1:4">
      <c r="A27" s="4" t="s">
        <v>39</v>
      </c>
    </row>
    <row r="28" spans="1:4">
      <c r="A28" s="3" t="s">
        <v>5</v>
      </c>
    </row>
    <row r="29" spans="1:4">
      <c r="A29" s="4" t="s">
        <v>37</v>
      </c>
      <c r="C29"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v>
      </c>
      <c r="B1" s="2" t="s">
        <v>1</v>
      </c>
    </row>
    <row r="2" spans="1:4">
      <c r="B2" s="2" t="s">
        <v>2</v>
      </c>
      <c r="C2" s="2" t="s">
        <v>41</v>
      </c>
      <c r="D2" s="2" t="s">
        <v>42</v>
      </c>
    </row>
    <row r="3" spans="1:4">
      <c r="A3" s="3" t="s">
        <v>43</v>
      </c>
    </row>
    <row r="4" spans="1:4">
      <c r="A4" s="4" t="s">
        <v>44</v>
      </c>
      <c r="B4" s="5" t="n">
        <v>114131</v>
      </c>
      <c r="C4" s="5" t="n">
        <v>148487</v>
      </c>
      <c r="D4" s="5" t="n">
        <v>214568</v>
      </c>
    </row>
    <row r="5" spans="1:4">
      <c r="A5" s="3" t="s">
        <v>45</v>
      </c>
    </row>
    <row r="6" spans="1:4">
      <c r="A6" s="4" t="s">
        <v>46</v>
      </c>
      <c r="B6" s="6" t="n">
        <v>91033</v>
      </c>
      <c r="C6" s="6" t="n">
        <v>119758</v>
      </c>
      <c r="D6" s="6" t="n">
        <v>180085</v>
      </c>
    </row>
    <row r="7" spans="1:4">
      <c r="A7" s="4" t="s">
        <v>47</v>
      </c>
      <c r="B7" s="6" t="n">
        <v>10313</v>
      </c>
      <c r="C7" s="6" t="n">
        <v>10712</v>
      </c>
      <c r="D7" s="6" t="n">
        <v>11359</v>
      </c>
    </row>
    <row r="8" spans="1:4">
      <c r="A8" s="4" t="s">
        <v>48</v>
      </c>
      <c r="B8" s="6" t="n">
        <v>343</v>
      </c>
      <c r="C8" s="6" t="n">
        <v>265</v>
      </c>
      <c r="D8" s="6" t="n">
        <v>9843</v>
      </c>
    </row>
    <row r="9" spans="1:4">
      <c r="A9" s="4" t="s">
        <v>49</v>
      </c>
      <c r="B9" s="6" t="n">
        <v>3213</v>
      </c>
      <c r="C9" s="6" t="n">
        <v>3628</v>
      </c>
      <c r="D9" s="6" t="n">
        <v>4806</v>
      </c>
    </row>
    <row r="10" spans="1:4">
      <c r="A10" s="4" t="s">
        <v>50</v>
      </c>
      <c r="B10" s="6" t="n">
        <v>-31817</v>
      </c>
      <c r="C10" s="6" t="n">
        <v>-76604</v>
      </c>
      <c r="D10" s="6" t="n">
        <v>-23557</v>
      </c>
    </row>
    <row r="11" spans="1:4">
      <c r="A11" s="4" t="s">
        <v>51</v>
      </c>
      <c r="B11" s="6" t="n">
        <v>57</v>
      </c>
      <c r="C11" s="6" t="n">
        <v>-69</v>
      </c>
      <c r="D11" s="6" t="n">
        <v>124</v>
      </c>
    </row>
    <row r="12" spans="1:4">
      <c r="A12" s="4" t="s">
        <v>52</v>
      </c>
      <c r="B12" s="6" t="n">
        <v>73142</v>
      </c>
      <c r="C12" s="6" t="n">
        <v>57690</v>
      </c>
      <c r="D12" s="6" t="n">
        <v>182660</v>
      </c>
    </row>
    <row r="13" spans="1:4">
      <c r="A13" s="4" t="s">
        <v>53</v>
      </c>
      <c r="B13" s="6" t="n">
        <v>40989</v>
      </c>
      <c r="C13" s="6" t="n">
        <v>90797</v>
      </c>
      <c r="D13" s="6" t="n">
        <v>31908</v>
      </c>
    </row>
    <row r="14" spans="1:4">
      <c r="A14" s="3" t="s">
        <v>54</v>
      </c>
    </row>
    <row r="15" spans="1:4">
      <c r="A15" s="4" t="s">
        <v>55</v>
      </c>
      <c r="B15" s="6" t="n">
        <v>-8103</v>
      </c>
      <c r="C15" s="6" t="n">
        <v>-15143</v>
      </c>
      <c r="D15" s="6" t="n">
        <v>-18018</v>
      </c>
    </row>
    <row r="16" spans="1:4">
      <c r="A16" s="4" t="s">
        <v>56</v>
      </c>
      <c r="B16" s="6" t="n">
        <v>-779</v>
      </c>
      <c r="C16" s="6" t="n">
        <v>-2662</v>
      </c>
      <c r="D16" s="6" t="n">
        <v>-620</v>
      </c>
    </row>
    <row r="17" spans="1:4">
      <c r="A17" s="4" t="s">
        <v>57</v>
      </c>
      <c r="B17" s="6" t="n">
        <v>139</v>
      </c>
      <c r="C17" s="6" t="n">
        <v>35</v>
      </c>
      <c r="D17" s="6" t="n">
        <v>-160</v>
      </c>
    </row>
    <row r="18" spans="1:4">
      <c r="A18" s="4" t="s">
        <v>58</v>
      </c>
      <c r="B18" s="6" t="n">
        <v>-8743</v>
      </c>
      <c r="C18" s="6" t="n">
        <v>-17770</v>
      </c>
      <c r="D18" s="6" t="n">
        <v>-18798</v>
      </c>
    </row>
    <row r="19" spans="1:4">
      <c r="A19" s="4" t="s">
        <v>59</v>
      </c>
      <c r="B19" s="6" t="n">
        <v>32246</v>
      </c>
      <c r="C19" s="6" t="n">
        <v>73027</v>
      </c>
      <c r="D19" s="6" t="n">
        <v>13110</v>
      </c>
    </row>
    <row r="20" spans="1:4">
      <c r="A20" s="4" t="s">
        <v>60</v>
      </c>
      <c r="B20" s="6" t="n">
        <v>6167</v>
      </c>
      <c r="C20" s="6" t="n">
        <v>-11732</v>
      </c>
      <c r="D20" s="6" t="n">
        <v>-110</v>
      </c>
    </row>
    <row r="21" spans="1:4">
      <c r="A21" s="4" t="s">
        <v>61</v>
      </c>
      <c r="B21" s="6" t="n">
        <v>26079</v>
      </c>
      <c r="C21" s="6" t="n">
        <v>84759</v>
      </c>
      <c r="D21" s="6" t="n">
        <v>13220</v>
      </c>
    </row>
    <row r="22" spans="1:4">
      <c r="A22" s="4" t="s">
        <v>62</v>
      </c>
      <c r="B22" s="6" t="n">
        <v>2727</v>
      </c>
      <c r="C22" s="6" t="n">
        <v>2630</v>
      </c>
      <c r="D22" s="6" t="n">
        <v>101</v>
      </c>
    </row>
    <row r="23" spans="1:4">
      <c r="A23" s="4" t="s">
        <v>63</v>
      </c>
      <c r="B23" s="5" t="n">
        <v>23352</v>
      </c>
      <c r="C23" s="5" t="n">
        <v>82129</v>
      </c>
      <c r="D23" s="5" t="n">
        <v>13119</v>
      </c>
    </row>
    <row r="24" spans="1:4">
      <c r="A24" s="3" t="s">
        <v>64</v>
      </c>
    </row>
    <row r="25" spans="1:4">
      <c r="A25" s="4" t="s">
        <v>64</v>
      </c>
      <c r="B25" s="7" t="n">
        <v>1.85</v>
      </c>
      <c r="C25" s="7" t="n">
        <v>6.65</v>
      </c>
      <c r="D25" s="7" t="n">
        <v>1.09</v>
      </c>
    </row>
    <row r="26" spans="1:4">
      <c r="A26" s="4" t="s">
        <v>65</v>
      </c>
      <c r="B26" s="6" t="n">
        <v>12606</v>
      </c>
      <c r="C26" s="6" t="n">
        <v>12347</v>
      </c>
      <c r="D26" s="6" t="n">
        <v>12040</v>
      </c>
    </row>
    <row r="27" spans="1:4">
      <c r="A27" s="3" t="s">
        <v>66</v>
      </c>
    </row>
    <row r="28" spans="1:4">
      <c r="A28" s="4" t="s">
        <v>66</v>
      </c>
      <c r="B28" s="7" t="n">
        <v>1.74</v>
      </c>
      <c r="C28" s="7" t="n">
        <v>6.5</v>
      </c>
      <c r="D28" s="7" t="n">
        <v>1.07</v>
      </c>
    </row>
    <row r="29" spans="1:4">
      <c r="A29" s="4" t="s">
        <v>67</v>
      </c>
      <c r="B29" s="6" t="n">
        <v>13448</v>
      </c>
      <c r="C29" s="6" t="n">
        <v>12626</v>
      </c>
      <c r="D29" s="6" t="n">
        <v>1222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23</v>
      </c>
      <c r="B14" s="4" t="s">
        <v>272</v>
      </c>
    </row>
    <row r="15" spans="1:2">
      <c r="A15" s="4" t="s">
        <v>273</v>
      </c>
      <c r="B15" s="4" t="s">
        <v>274</v>
      </c>
    </row>
    <row r="16" spans="1:2">
      <c r="A16" s="4" t="s">
        <v>99</v>
      </c>
      <c r="B16" s="4" t="s">
        <v>275</v>
      </c>
    </row>
    <row r="17" spans="1:2">
      <c r="A17" s="4" t="s">
        <v>276</v>
      </c>
      <c r="B17" s="4" t="s">
        <v>277</v>
      </c>
    </row>
    <row r="18" spans="1:2">
      <c r="A18" s="4" t="s">
        <v>234</v>
      </c>
      <c r="B18" s="4" t="s">
        <v>278</v>
      </c>
    </row>
    <row r="19" spans="1:2">
      <c r="A19" s="4" t="s">
        <v>279</v>
      </c>
      <c r="B19" s="4" t="s">
        <v>280</v>
      </c>
    </row>
    <row r="20" spans="1:2">
      <c r="A20" s="4" t="s">
        <v>134</v>
      </c>
      <c r="B20" s="4" t="s">
        <v>281</v>
      </c>
    </row>
    <row r="21" spans="1:2">
      <c r="A21" s="4" t="s">
        <v>282</v>
      </c>
      <c r="B21" s="4" t="s">
        <v>283</v>
      </c>
    </row>
    <row r="22" spans="1:2">
      <c r="A22" s="4" t="s">
        <v>284</v>
      </c>
      <c r="B22" s="4" t="s">
        <v>285</v>
      </c>
    </row>
    <row r="23" spans="1:2">
      <c r="A23" s="4" t="s">
        <v>286</v>
      </c>
      <c r="B23" s="4" t="s">
        <v>287</v>
      </c>
    </row>
    <row r="24" spans="1:2">
      <c r="A24" s="4" t="s">
        <v>288</v>
      </c>
      <c r="B2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07</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1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row>
    <row r="7" spans="1:2">
      <c r="A7" s="3" t="s">
        <v>327</v>
      </c>
    </row>
    <row r="8" spans="1:2">
      <c r="A8" s="4" t="s">
        <v>333</v>
      </c>
      <c r="B8" s="4" t="s">
        <v>334</v>
      </c>
    </row>
    <row r="9" spans="1:2">
      <c r="A9" s="4" t="s">
        <v>335</v>
      </c>
    </row>
    <row r="10" spans="1:2">
      <c r="A10" s="3" t="s">
        <v>327</v>
      </c>
    </row>
    <row r="11" spans="1:2">
      <c r="A11" s="4" t="s">
        <v>333</v>
      </c>
      <c r="B11" s="4" t="s">
        <v>336</v>
      </c>
    </row>
    <row r="12" spans="1:2">
      <c r="A12" s="4" t="s">
        <v>337</v>
      </c>
    </row>
    <row r="13" spans="1:2">
      <c r="A13" s="3" t="s">
        <v>327</v>
      </c>
    </row>
    <row r="14" spans="1:2">
      <c r="A14" s="4" t="s">
        <v>333</v>
      </c>
      <c r="B14" s="4" t="s">
        <v>338</v>
      </c>
    </row>
    <row r="15" spans="1:2">
      <c r="A15" s="4" t="s">
        <v>339</v>
      </c>
    </row>
    <row r="16" spans="1:2">
      <c r="A16" s="3" t="s">
        <v>327</v>
      </c>
    </row>
    <row r="17" spans="1:2">
      <c r="A17" s="4" t="s">
        <v>333</v>
      </c>
      <c r="B17" s="4" t="s">
        <v>340</v>
      </c>
    </row>
    <row r="18" spans="1:2">
      <c r="A18" s="4" t="s">
        <v>341</v>
      </c>
    </row>
    <row r="19" spans="1:2">
      <c r="A19" s="3" t="s">
        <v>327</v>
      </c>
    </row>
    <row r="20" spans="1:2">
      <c r="A20" s="4" t="s">
        <v>333</v>
      </c>
      <c r="B20"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v>
      </c>
      <c r="B1" s="2" t="s">
        <v>1</v>
      </c>
    </row>
    <row r="2" spans="1:4">
      <c r="B2" s="2" t="s">
        <v>2</v>
      </c>
      <c r="C2" s="2" t="s">
        <v>41</v>
      </c>
      <c r="D2" s="2" t="s">
        <v>42</v>
      </c>
    </row>
    <row r="3" spans="1:4">
      <c r="A3" s="3" t="s">
        <v>69</v>
      </c>
    </row>
    <row r="4" spans="1:4">
      <c r="A4" s="4" t="s">
        <v>61</v>
      </c>
      <c r="B4" s="5" t="n">
        <v>26079</v>
      </c>
      <c r="C4" s="5" t="n">
        <v>84759</v>
      </c>
      <c r="D4" s="5" t="n">
        <v>13220</v>
      </c>
    </row>
    <row r="5" spans="1:4">
      <c r="A5" s="3" t="s">
        <v>70</v>
      </c>
    </row>
    <row r="6" spans="1:4">
      <c r="A6" s="4" t="s">
        <v>71</v>
      </c>
      <c r="B6" s="6" t="n">
        <v>2727</v>
      </c>
      <c r="C6" s="6" t="n">
        <v>2630</v>
      </c>
      <c r="D6" s="6" t="n">
        <v>101</v>
      </c>
    </row>
    <row r="7" spans="1:4">
      <c r="A7" s="4" t="s">
        <v>72</v>
      </c>
      <c r="B7" s="5" t="n">
        <v>23352</v>
      </c>
      <c r="C7" s="5" t="n">
        <v>82129</v>
      </c>
      <c r="D7" s="5" t="n">
        <v>131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3</v>
      </c>
      <c r="B1" s="2" t="s">
        <v>1</v>
      </c>
    </row>
    <row r="2" spans="1:2">
      <c r="B2" s="2" t="s">
        <v>2</v>
      </c>
    </row>
    <row r="3" spans="1:2">
      <c r="A3" s="3" t="s">
        <v>22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24</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66</v>
      </c>
      <c r="B1" s="2" t="s">
        <v>1</v>
      </c>
    </row>
    <row r="2" spans="1:2">
      <c r="B2" s="2" t="s">
        <v>2</v>
      </c>
    </row>
    <row r="3" spans="1:2">
      <c r="A3" s="3" t="s">
        <v>235</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39</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8</v>
      </c>
      <c r="B1" s="2" t="s">
        <v>1</v>
      </c>
    </row>
    <row r="2" spans="1:2">
      <c r="B2" s="2" t="s">
        <v>2</v>
      </c>
    </row>
    <row r="3" spans="1:2">
      <c r="A3" s="3" t="s">
        <v>243</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21"/>
    <col customWidth="1" max="5" min="5" width="21"/>
    <col customWidth="1" max="6" min="6" width="14"/>
    <col customWidth="1" max="7" min="7" width="21"/>
    <col customWidth="1" max="8" min="8" width="28"/>
    <col customWidth="1" max="9" min="9" width="21"/>
    <col customWidth="1" max="10" min="10" width="21"/>
  </cols>
  <sheetData>
    <row r="1" spans="1:10">
      <c r="A1" s="1" t="s">
        <v>381</v>
      </c>
      <c r="B1" s="2" t="s">
        <v>382</v>
      </c>
      <c r="C1" s="2" t="s">
        <v>383</v>
      </c>
      <c r="D1" s="2" t="s">
        <v>384</v>
      </c>
      <c r="E1" s="2" t="s">
        <v>385</v>
      </c>
      <c r="F1" s="2" t="s">
        <v>386</v>
      </c>
      <c r="G1" s="2" t="s">
        <v>387</v>
      </c>
      <c r="H1" s="2" t="s">
        <v>388</v>
      </c>
      <c r="I1" s="2" t="s">
        <v>389</v>
      </c>
      <c r="J1" s="2" t="s">
        <v>390</v>
      </c>
    </row>
    <row r="2" spans="1:10">
      <c r="A2" s="3" t="s">
        <v>391</v>
      </c>
    </row>
    <row r="3" spans="1:10">
      <c r="A3" s="4" t="s">
        <v>392</v>
      </c>
      <c r="C3" s="8" t="n">
        <v>0.25</v>
      </c>
      <c r="F3" s="8" t="n">
        <v>0.25</v>
      </c>
    </row>
    <row r="4" spans="1:10">
      <c r="A4" s="4" t="s">
        <v>393</v>
      </c>
      <c r="H4" s="4" t="s">
        <v>394</v>
      </c>
    </row>
    <row r="5" spans="1:10">
      <c r="A5" s="4" t="s">
        <v>395</v>
      </c>
      <c r="H5" s="5" t="n">
        <v>11050000</v>
      </c>
      <c r="I5" s="5" t="n">
        <v>10752000</v>
      </c>
      <c r="J5" s="5" t="n">
        <v>10331000</v>
      </c>
    </row>
    <row r="6" spans="1:10">
      <c r="A6" s="4" t="s">
        <v>396</v>
      </c>
      <c r="H6" s="6" t="n">
        <v>2900000</v>
      </c>
      <c r="I6" s="6" t="n">
        <v>3300000</v>
      </c>
      <c r="J6" s="6" t="n">
        <v>4100000</v>
      </c>
    </row>
    <row r="7" spans="1:10">
      <c r="A7" s="4" t="s">
        <v>397</v>
      </c>
      <c r="H7" s="6" t="n">
        <v>1600000</v>
      </c>
      <c r="I7" s="6" t="n">
        <v>2600000</v>
      </c>
      <c r="J7" s="6" t="n">
        <v>5700000</v>
      </c>
    </row>
    <row r="8" spans="1:10">
      <c r="A8" s="4" t="s">
        <v>398</v>
      </c>
      <c r="H8" s="6" t="n">
        <v>0</v>
      </c>
      <c r="I8" s="6" t="n">
        <v>0</v>
      </c>
      <c r="J8" s="6" t="n">
        <v>254000</v>
      </c>
    </row>
    <row r="9" spans="1:10">
      <c r="A9" s="4" t="s">
        <v>399</v>
      </c>
      <c r="J9" s="6" t="n">
        <v>0</v>
      </c>
    </row>
    <row r="10" spans="1:10">
      <c r="A10" s="4" t="s">
        <v>400</v>
      </c>
      <c r="H10" s="6" t="n">
        <v>800000</v>
      </c>
      <c r="I10" s="6" t="n">
        <v>800000</v>
      </c>
    </row>
    <row r="11" spans="1:10">
      <c r="A11" s="4" t="s">
        <v>401</v>
      </c>
      <c r="H11" s="5" t="n">
        <v>300000</v>
      </c>
      <c r="I11" s="6" t="n">
        <v>265000</v>
      </c>
    </row>
    <row r="12" spans="1:10">
      <c r="A12" s="4" t="s">
        <v>402</v>
      </c>
      <c r="G12" s="5" t="n">
        <v>15300000</v>
      </c>
    </row>
    <row r="13" spans="1:10">
      <c r="A13" s="4" t="s">
        <v>403</v>
      </c>
      <c r="B13" s="4" t="s">
        <v>404</v>
      </c>
    </row>
    <row r="14" spans="1:10">
      <c r="A14" s="4" t="s">
        <v>405</v>
      </c>
    </row>
    <row r="15" spans="1:10">
      <c r="A15" s="3" t="s">
        <v>391</v>
      </c>
    </row>
    <row r="16" spans="1:10">
      <c r="A16" s="4" t="s">
        <v>406</v>
      </c>
      <c r="H16" s="4" t="s">
        <v>407</v>
      </c>
    </row>
    <row r="17" spans="1:10">
      <c r="A17" s="4" t="s">
        <v>408</v>
      </c>
    </row>
    <row r="18" spans="1:10">
      <c r="A18" s="3" t="s">
        <v>391</v>
      </c>
    </row>
    <row r="19" spans="1:10">
      <c r="A19" s="4" t="s">
        <v>406</v>
      </c>
      <c r="H19" s="4" t="s">
        <v>409</v>
      </c>
    </row>
    <row r="20" spans="1:10">
      <c r="A20" s="4" t="s">
        <v>410</v>
      </c>
    </row>
    <row r="21" spans="1:10">
      <c r="A21" s="3" t="s">
        <v>391</v>
      </c>
    </row>
    <row r="22" spans="1:10">
      <c r="A22" s="4" t="s">
        <v>398</v>
      </c>
      <c r="J22" s="6" t="n">
        <v>300000</v>
      </c>
    </row>
    <row r="23" spans="1:10">
      <c r="A23" s="4" t="s">
        <v>411</v>
      </c>
    </row>
    <row r="24" spans="1:10">
      <c r="A24" s="3" t="s">
        <v>391</v>
      </c>
    </row>
    <row r="25" spans="1:10">
      <c r="A25" s="4" t="s">
        <v>412</v>
      </c>
      <c r="H25" s="4" t="s">
        <v>413</v>
      </c>
    </row>
    <row r="26" spans="1:10">
      <c r="A26" s="4" t="s">
        <v>414</v>
      </c>
    </row>
    <row r="27" spans="1:10">
      <c r="A27" s="3" t="s">
        <v>391</v>
      </c>
    </row>
    <row r="28" spans="1:10">
      <c r="A28" s="4" t="s">
        <v>412</v>
      </c>
      <c r="H28" s="4" t="s">
        <v>415</v>
      </c>
    </row>
    <row r="29" spans="1:10">
      <c r="A29" s="4" t="s">
        <v>416</v>
      </c>
    </row>
    <row r="30" spans="1:10">
      <c r="A30" s="3" t="s">
        <v>391</v>
      </c>
    </row>
    <row r="31" spans="1:10">
      <c r="A31" s="4" t="s">
        <v>417</v>
      </c>
      <c r="H31" s="5" t="n">
        <v>27000000</v>
      </c>
    </row>
    <row r="32" spans="1:10">
      <c r="A32" s="4" t="s">
        <v>418</v>
      </c>
      <c r="B32" s="4" t="s">
        <v>419</v>
      </c>
    </row>
    <row r="33" spans="1:10">
      <c r="A33" s="4" t="s">
        <v>420</v>
      </c>
    </row>
    <row r="34" spans="1:10">
      <c r="A34" s="3" t="s">
        <v>391</v>
      </c>
    </row>
    <row r="35" spans="1:10">
      <c r="A35" s="4" t="s">
        <v>412</v>
      </c>
      <c r="H35" s="4" t="s">
        <v>415</v>
      </c>
    </row>
    <row r="36" spans="1:10">
      <c r="A36" s="4" t="s">
        <v>421</v>
      </c>
    </row>
    <row r="37" spans="1:10">
      <c r="A37" s="3" t="s">
        <v>391</v>
      </c>
    </row>
    <row r="38" spans="1:10">
      <c r="A38" s="4" t="s">
        <v>412</v>
      </c>
      <c r="H38" s="4" t="s">
        <v>422</v>
      </c>
    </row>
    <row r="39" spans="1:10">
      <c r="A39" s="4" t="s">
        <v>423</v>
      </c>
    </row>
    <row r="40" spans="1:10">
      <c r="A40" s="3" t="s">
        <v>391</v>
      </c>
    </row>
    <row r="41" spans="1:10">
      <c r="A41" s="4" t="s">
        <v>417</v>
      </c>
      <c r="B41" s="5" t="n">
        <v>31000000</v>
      </c>
    </row>
    <row r="42" spans="1:10">
      <c r="A42" s="4" t="s">
        <v>418</v>
      </c>
      <c r="B42" s="4" t="s">
        <v>424</v>
      </c>
    </row>
    <row r="43" spans="1:10">
      <c r="A43" s="4" t="s">
        <v>425</v>
      </c>
    </row>
    <row r="44" spans="1:10">
      <c r="A44" s="3" t="s">
        <v>391</v>
      </c>
    </row>
    <row r="45" spans="1:10">
      <c r="A45" s="4" t="s">
        <v>412</v>
      </c>
      <c r="H45" s="4" t="s">
        <v>426</v>
      </c>
    </row>
    <row r="46" spans="1:10">
      <c r="A46" s="4" t="s">
        <v>427</v>
      </c>
    </row>
    <row r="47" spans="1:10">
      <c r="A47" s="3" t="s">
        <v>391</v>
      </c>
    </row>
    <row r="48" spans="1:10">
      <c r="A48" s="4" t="s">
        <v>412</v>
      </c>
      <c r="H48" s="4" t="s">
        <v>415</v>
      </c>
    </row>
    <row r="49" spans="1:10">
      <c r="A49" s="4" t="s">
        <v>428</v>
      </c>
    </row>
    <row r="50" spans="1:10">
      <c r="A50" s="3" t="s">
        <v>391</v>
      </c>
    </row>
    <row r="51" spans="1:10">
      <c r="A51" s="4" t="s">
        <v>395</v>
      </c>
      <c r="H51" s="5" t="n">
        <v>719000</v>
      </c>
    </row>
    <row r="52" spans="1:10">
      <c r="A52" s="4" t="s">
        <v>429</v>
      </c>
    </row>
    <row r="53" spans="1:10">
      <c r="A53" s="3" t="s">
        <v>391</v>
      </c>
    </row>
    <row r="54" spans="1:10">
      <c r="A54" s="4" t="s">
        <v>430</v>
      </c>
      <c r="H54" s="6" t="n">
        <v>3400000</v>
      </c>
      <c r="I54" s="6" t="n">
        <v>4700000</v>
      </c>
      <c r="J54" s="6" t="n">
        <v>7800000</v>
      </c>
    </row>
    <row r="55" spans="1:10">
      <c r="A55" s="4" t="s">
        <v>431</v>
      </c>
      <c r="H55" s="5" t="n">
        <v>3500000</v>
      </c>
      <c r="I55" s="5" t="n">
        <v>4800000</v>
      </c>
      <c r="J55" s="5" t="n">
        <v>7900000</v>
      </c>
    </row>
    <row r="56" spans="1:10">
      <c r="A56" s="4" t="s">
        <v>432</v>
      </c>
    </row>
    <row r="57" spans="1:10">
      <c r="A57" s="3" t="s">
        <v>391</v>
      </c>
    </row>
    <row r="58" spans="1:10">
      <c r="A58" s="4" t="s">
        <v>395</v>
      </c>
      <c r="D58" s="5" t="n">
        <v>8400000</v>
      </c>
      <c r="E58" s="5" t="n">
        <v>400000</v>
      </c>
    </row>
    <row r="59" spans="1:10">
      <c r="A59" s="4" t="s">
        <v>433</v>
      </c>
      <c r="H59" s="4" t="s">
        <v>434</v>
      </c>
      <c r="I59" s="4" t="s">
        <v>434</v>
      </c>
    </row>
    <row r="60" spans="1:10">
      <c r="A60" s="4" t="s">
        <v>435</v>
      </c>
    </row>
    <row r="61" spans="1:10">
      <c r="A61" s="3" t="s">
        <v>391</v>
      </c>
    </row>
    <row r="62" spans="1:10">
      <c r="A62" s="4" t="s">
        <v>436</v>
      </c>
      <c r="H62" s="6" t="n">
        <v>11</v>
      </c>
    </row>
    <row r="63" spans="1:10">
      <c r="A63" s="4" t="s">
        <v>437</v>
      </c>
      <c r="H63" s="6" t="n">
        <v>3</v>
      </c>
    </row>
    <row r="64" spans="1:10">
      <c r="A64" s="4" t="s">
        <v>438</v>
      </c>
    </row>
    <row r="65" spans="1:10">
      <c r="A65" s="3" t="s">
        <v>391</v>
      </c>
    </row>
    <row r="66" spans="1:10">
      <c r="A66" s="4" t="s">
        <v>406</v>
      </c>
      <c r="H66" s="4" t="s">
        <v>4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41</v>
      </c>
      <c r="D2" s="2" t="s">
        <v>42</v>
      </c>
    </row>
    <row r="3" spans="1:4">
      <c r="A3" s="3" t="s">
        <v>440</v>
      </c>
    </row>
    <row r="4" spans="1:4">
      <c r="A4" s="4" t="s">
        <v>44</v>
      </c>
      <c r="B4" s="5" t="n">
        <v>114131</v>
      </c>
      <c r="C4" s="5" t="n">
        <v>148487</v>
      </c>
      <c r="D4" s="5" t="n">
        <v>214568</v>
      </c>
    </row>
    <row r="5" spans="1:4">
      <c r="A5" s="4" t="s">
        <v>441</v>
      </c>
    </row>
    <row r="6" spans="1:4">
      <c r="A6" s="3" t="s">
        <v>440</v>
      </c>
    </row>
    <row r="7" spans="1:4">
      <c r="A7" s="4" t="s">
        <v>44</v>
      </c>
      <c r="B7" s="5" t="n">
        <v>74597</v>
      </c>
      <c r="C7" s="5" t="n">
        <v>98667</v>
      </c>
      <c r="D7" s="5" t="n">
        <v>145710</v>
      </c>
    </row>
    <row r="8" spans="1:4">
      <c r="A8" s="4" t="s">
        <v>442</v>
      </c>
      <c r="B8" s="4" t="s">
        <v>443</v>
      </c>
      <c r="C8" s="4" t="s">
        <v>444</v>
      </c>
      <c r="D8" s="4" t="s">
        <v>445</v>
      </c>
    </row>
    <row r="9" spans="1:4">
      <c r="A9" s="4" t="s">
        <v>446</v>
      </c>
    </row>
    <row r="10" spans="1:4">
      <c r="A10" s="3" t="s">
        <v>440</v>
      </c>
    </row>
    <row r="11" spans="1:4">
      <c r="A11" s="4" t="s">
        <v>44</v>
      </c>
      <c r="B11" s="5" t="n">
        <v>384</v>
      </c>
      <c r="C11" s="5" t="n">
        <v>412</v>
      </c>
      <c r="D11" s="5" t="n">
        <v>4193</v>
      </c>
    </row>
    <row r="12" spans="1:4">
      <c r="A12" s="4" t="s">
        <v>442</v>
      </c>
      <c r="B12" s="4" t="s">
        <v>447</v>
      </c>
      <c r="C12" s="4" t="s">
        <v>447</v>
      </c>
      <c r="D12" s="4" t="s">
        <v>448</v>
      </c>
    </row>
    <row r="13" spans="1:4">
      <c r="A13" s="4" t="s">
        <v>449</v>
      </c>
    </row>
    <row r="14" spans="1:4">
      <c r="A14" s="3" t="s">
        <v>440</v>
      </c>
    </row>
    <row r="15" spans="1:4">
      <c r="A15" s="4" t="s">
        <v>44</v>
      </c>
      <c r="B15" s="5" t="n">
        <v>12897</v>
      </c>
      <c r="C15" s="5" t="n">
        <v>17280</v>
      </c>
      <c r="D15" s="5" t="n">
        <v>22936</v>
      </c>
    </row>
    <row r="16" spans="1:4">
      <c r="A16" s="4" t="s">
        <v>442</v>
      </c>
      <c r="B16" s="4" t="s">
        <v>450</v>
      </c>
      <c r="C16" s="4" t="s">
        <v>451</v>
      </c>
      <c r="D16" s="4" t="s">
        <v>452</v>
      </c>
    </row>
    <row r="17" spans="1:4">
      <c r="A17" s="4" t="s">
        <v>453</v>
      </c>
    </row>
    <row r="18" spans="1:4">
      <c r="A18" s="3" t="s">
        <v>440</v>
      </c>
    </row>
    <row r="19" spans="1:4">
      <c r="A19" s="4" t="s">
        <v>44</v>
      </c>
      <c r="B19" s="5" t="n">
        <v>11050</v>
      </c>
      <c r="C19" s="5" t="n">
        <v>10752</v>
      </c>
      <c r="D19" s="5" t="n">
        <v>10331</v>
      </c>
    </row>
    <row r="20" spans="1:4">
      <c r="A20" s="4" t="s">
        <v>442</v>
      </c>
      <c r="B20" s="4" t="s">
        <v>454</v>
      </c>
      <c r="C20" s="4" t="s">
        <v>455</v>
      </c>
      <c r="D20" s="4" t="s">
        <v>456</v>
      </c>
    </row>
    <row r="21" spans="1:4">
      <c r="A21" s="4" t="s">
        <v>457</v>
      </c>
    </row>
    <row r="22" spans="1:4">
      <c r="A22" s="3" t="s">
        <v>440</v>
      </c>
    </row>
    <row r="23" spans="1:4">
      <c r="A23" s="4" t="s">
        <v>44</v>
      </c>
      <c r="B23" s="5" t="n">
        <v>5500</v>
      </c>
      <c r="C23" s="5" t="n">
        <v>10058</v>
      </c>
      <c r="D23" s="5" t="n">
        <v>14737</v>
      </c>
    </row>
    <row r="24" spans="1:4">
      <c r="A24" s="4" t="s">
        <v>442</v>
      </c>
      <c r="B24" s="4" t="s">
        <v>456</v>
      </c>
      <c r="C24" s="4" t="s">
        <v>458</v>
      </c>
      <c r="D24" s="4" t="s">
        <v>459</v>
      </c>
    </row>
    <row r="25" spans="1:4">
      <c r="A25" s="4" t="s">
        <v>80</v>
      </c>
    </row>
    <row r="26" spans="1:4">
      <c r="A26" s="3" t="s">
        <v>440</v>
      </c>
    </row>
    <row r="27" spans="1:4">
      <c r="A27" s="4" t="s">
        <v>44</v>
      </c>
      <c r="B27" s="5" t="n">
        <v>9703</v>
      </c>
      <c r="C27" s="5" t="n">
        <v>11318</v>
      </c>
      <c r="D27" s="5" t="n">
        <v>16661</v>
      </c>
    </row>
    <row r="28" spans="1:4">
      <c r="A28" s="4" t="s">
        <v>442</v>
      </c>
      <c r="B28" s="4" t="s">
        <v>460</v>
      </c>
      <c r="C28" s="4" t="s">
        <v>461</v>
      </c>
      <c r="D28" s="4" t="s">
        <v>46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41</v>
      </c>
      <c r="D2" s="2" t="s">
        <v>42</v>
      </c>
    </row>
    <row r="3" spans="1:4">
      <c r="A3" s="3" t="s">
        <v>198</v>
      </c>
    </row>
    <row r="4" spans="1:4">
      <c r="A4" s="4" t="s">
        <v>463</v>
      </c>
      <c r="B4" s="5" t="n">
        <v>539</v>
      </c>
      <c r="C4" s="5" t="n">
        <v>903</v>
      </c>
      <c r="D4" s="5" t="n">
        <v>934</v>
      </c>
    </row>
    <row r="5" spans="1:4">
      <c r="A5" s="4" t="s">
        <v>165</v>
      </c>
      <c r="B5" s="6" t="n">
        <v>816</v>
      </c>
      <c r="C5" s="6" t="n">
        <v>699</v>
      </c>
      <c r="D5" s="6" t="n">
        <v>377</v>
      </c>
    </row>
    <row r="6" spans="1:4">
      <c r="A6" s="4" t="s">
        <v>464</v>
      </c>
      <c r="B6" s="6" t="n">
        <v>-960</v>
      </c>
      <c r="C6" s="6" t="n">
        <v>-1063</v>
      </c>
      <c r="D6" s="6" t="n">
        <v>-408</v>
      </c>
    </row>
    <row r="7" spans="1:4">
      <c r="A7" s="4" t="s">
        <v>465</v>
      </c>
      <c r="B7" s="5" t="n">
        <v>395</v>
      </c>
      <c r="C7" s="5" t="n">
        <v>539</v>
      </c>
      <c r="D7" s="5" t="n">
        <v>90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41</v>
      </c>
      <c r="D2" s="2" t="s">
        <v>42</v>
      </c>
    </row>
    <row r="3" spans="1:4">
      <c r="A3" s="3" t="s">
        <v>467</v>
      </c>
    </row>
    <row r="4" spans="1:4">
      <c r="A4" s="4" t="s">
        <v>395</v>
      </c>
      <c r="B4" s="5" t="n">
        <v>11050</v>
      </c>
      <c r="C4" s="5" t="n">
        <v>10752</v>
      </c>
      <c r="D4" s="5" t="n">
        <v>10331</v>
      </c>
    </row>
    <row r="5" spans="1:4">
      <c r="A5" s="4" t="s">
        <v>468</v>
      </c>
    </row>
    <row r="6" spans="1:4">
      <c r="A6" s="3" t="s">
        <v>467</v>
      </c>
    </row>
    <row r="7" spans="1:4">
      <c r="A7" s="4" t="s">
        <v>395</v>
      </c>
      <c r="B7" s="6" t="n">
        <v>10331</v>
      </c>
      <c r="C7" s="6" t="n">
        <v>10331</v>
      </c>
      <c r="D7" s="6" t="n">
        <v>10331</v>
      </c>
    </row>
    <row r="8" spans="1:4">
      <c r="A8" s="4" t="s">
        <v>335</v>
      </c>
    </row>
    <row r="9" spans="1:4">
      <c r="A9" s="3" t="s">
        <v>467</v>
      </c>
    </row>
    <row r="10" spans="1:4">
      <c r="A10" s="4" t="s">
        <v>395</v>
      </c>
      <c r="C10" s="5" t="n">
        <v>421</v>
      </c>
      <c r="D10" s="5" t="n">
        <v>0</v>
      </c>
    </row>
    <row r="11" spans="1:4">
      <c r="A11" s="4" t="s">
        <v>428</v>
      </c>
    </row>
    <row r="12" spans="1:4">
      <c r="A12" s="3" t="s">
        <v>467</v>
      </c>
    </row>
    <row r="13" spans="1:4">
      <c r="A13" s="4" t="s">
        <v>395</v>
      </c>
      <c r="B13" s="5" t="n">
        <v>71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41</v>
      </c>
    </row>
    <row r="2" spans="1:3">
      <c r="A2" s="3" t="s">
        <v>74</v>
      </c>
    </row>
    <row r="3" spans="1:3">
      <c r="A3" s="4" t="s">
        <v>75</v>
      </c>
      <c r="B3" s="5" t="n">
        <v>5438</v>
      </c>
      <c r="C3" s="5" t="n">
        <v>4107</v>
      </c>
    </row>
    <row r="4" spans="1:3">
      <c r="A4" s="4" t="s">
        <v>76</v>
      </c>
      <c r="B4" s="6" t="n">
        <v>2504</v>
      </c>
      <c r="C4" s="6" t="n">
        <v>2008</v>
      </c>
    </row>
    <row r="5" spans="1:3">
      <c r="A5" s="4" t="s">
        <v>77</v>
      </c>
      <c r="B5" s="6" t="n">
        <v>16775</v>
      </c>
      <c r="C5" s="6" t="n">
        <v>20594</v>
      </c>
    </row>
    <row r="6" spans="1:3">
      <c r="A6" s="4" t="s">
        <v>78</v>
      </c>
      <c r="B6" s="6" t="n">
        <v>3831</v>
      </c>
      <c r="C6" s="6" t="n">
        <v>3234</v>
      </c>
    </row>
    <row r="7" spans="1:3">
      <c r="A7" s="4" t="s">
        <v>79</v>
      </c>
      <c r="B7" s="6" t="n">
        <v>0</v>
      </c>
      <c r="C7" s="6" t="n">
        <v>26170</v>
      </c>
    </row>
    <row r="8" spans="1:3">
      <c r="A8" s="4" t="s">
        <v>80</v>
      </c>
      <c r="B8" s="6" t="n">
        <v>1446</v>
      </c>
      <c r="C8" s="6" t="n">
        <v>3680</v>
      </c>
    </row>
    <row r="9" spans="1:3">
      <c r="A9" s="4" t="s">
        <v>81</v>
      </c>
      <c r="B9" s="6" t="n">
        <v>29994</v>
      </c>
      <c r="C9" s="6" t="n">
        <v>59793</v>
      </c>
    </row>
    <row r="10" spans="1:3">
      <c r="A10" s="3" t="s">
        <v>82</v>
      </c>
    </row>
    <row r="11" spans="1:3">
      <c r="A11" s="4" t="s">
        <v>83</v>
      </c>
      <c r="B11" s="6" t="n">
        <v>26443</v>
      </c>
      <c r="C11" s="6" t="n">
        <v>26608</v>
      </c>
    </row>
    <row r="12" spans="1:3">
      <c r="A12" s="4" t="s">
        <v>84</v>
      </c>
      <c r="B12" s="6" t="n">
        <v>9036</v>
      </c>
      <c r="C12" s="6" t="n">
        <v>9239</v>
      </c>
    </row>
    <row r="13" spans="1:3">
      <c r="A13" s="4" t="s">
        <v>85</v>
      </c>
      <c r="B13" s="6" t="n">
        <v>33089</v>
      </c>
      <c r="C13" s="6" t="n">
        <v>34623</v>
      </c>
    </row>
    <row r="14" spans="1:3">
      <c r="A14" s="4" t="s">
        <v>86</v>
      </c>
      <c r="B14" s="6" t="n">
        <v>21040</v>
      </c>
      <c r="C14" s="6" t="n">
        <v>24773</v>
      </c>
    </row>
    <row r="15" spans="1:3">
      <c r="A15" s="4" t="s">
        <v>87</v>
      </c>
      <c r="B15" s="6" t="n">
        <v>19</v>
      </c>
      <c r="C15" s="6" t="n">
        <v>696</v>
      </c>
    </row>
    <row r="16" spans="1:3">
      <c r="A16" s="4" t="s">
        <v>88</v>
      </c>
      <c r="B16" s="6" t="n">
        <v>89627</v>
      </c>
      <c r="C16" s="6" t="n">
        <v>95939</v>
      </c>
    </row>
    <row r="17" spans="1:3">
      <c r="A17" s="4" t="s">
        <v>89</v>
      </c>
      <c r="B17" s="6" t="n">
        <v>66150</v>
      </c>
      <c r="C17" s="6" t="n">
        <v>69338</v>
      </c>
    </row>
    <row r="18" spans="1:3">
      <c r="A18" s="4" t="s">
        <v>90</v>
      </c>
      <c r="B18" s="6" t="n">
        <v>23477</v>
      </c>
      <c r="C18" s="6" t="n">
        <v>26601</v>
      </c>
    </row>
    <row r="19" spans="1:3">
      <c r="A19" s="3" t="s">
        <v>91</v>
      </c>
    </row>
    <row r="20" spans="1:3">
      <c r="A20" s="4" t="s">
        <v>92</v>
      </c>
      <c r="B20" s="6" t="n">
        <v>170547</v>
      </c>
      <c r="C20" s="6" t="n">
        <v>170890</v>
      </c>
    </row>
    <row r="21" spans="1:3">
      <c r="A21" s="4" t="s">
        <v>93</v>
      </c>
      <c r="B21" s="6" t="n">
        <v>4338</v>
      </c>
      <c r="C21" s="6" t="n">
        <v>4338</v>
      </c>
    </row>
    <row r="22" spans="1:3">
      <c r="A22" s="4" t="s">
        <v>94</v>
      </c>
      <c r="B22" s="6" t="n">
        <v>2154</v>
      </c>
      <c r="C22" s="6" t="n">
        <v>2154</v>
      </c>
    </row>
    <row r="23" spans="1:3">
      <c r="A23" s="4" t="s">
        <v>95</v>
      </c>
      <c r="B23" s="6" t="n">
        <v>177039</v>
      </c>
      <c r="C23" s="6" t="n">
        <v>177382</v>
      </c>
    </row>
    <row r="24" spans="1:3">
      <c r="A24" s="4" t="s">
        <v>96</v>
      </c>
      <c r="B24" s="6" t="n">
        <v>1396</v>
      </c>
      <c r="C24" s="6" t="n">
        <v>1101</v>
      </c>
    </row>
    <row r="25" spans="1:3">
      <c r="A25" s="4" t="s">
        <v>97</v>
      </c>
      <c r="B25" s="6" t="n">
        <v>175643</v>
      </c>
      <c r="C25" s="6" t="n">
        <v>176281</v>
      </c>
    </row>
    <row r="26" spans="1:3">
      <c r="A26" s="3" t="s">
        <v>98</v>
      </c>
    </row>
    <row r="27" spans="1:3">
      <c r="A27" s="4" t="s">
        <v>99</v>
      </c>
      <c r="B27" s="6" t="n">
        <v>800</v>
      </c>
      <c r="C27" s="6" t="n">
        <v>800</v>
      </c>
    </row>
    <row r="28" spans="1:3">
      <c r="A28" s="4" t="s">
        <v>100</v>
      </c>
      <c r="B28" s="6" t="n">
        <v>7832</v>
      </c>
      <c r="C28" s="6" t="n">
        <v>7669</v>
      </c>
    </row>
    <row r="29" spans="1:3">
      <c r="A29" s="4" t="s">
        <v>101</v>
      </c>
      <c r="B29" s="6" t="n">
        <v>8632</v>
      </c>
      <c r="C29" s="6" t="n">
        <v>8469</v>
      </c>
    </row>
    <row r="30" spans="1:3">
      <c r="A30" s="4" t="s">
        <v>102</v>
      </c>
      <c r="B30" s="6" t="n">
        <v>237746</v>
      </c>
      <c r="C30" s="6" t="n">
        <v>271144</v>
      </c>
    </row>
    <row r="31" spans="1:3">
      <c r="A31" s="3" t="s">
        <v>103</v>
      </c>
    </row>
    <row r="32" spans="1:3">
      <c r="A32" s="4" t="s">
        <v>104</v>
      </c>
      <c r="B32" s="6" t="n">
        <v>4451</v>
      </c>
      <c r="C32" s="6" t="n">
        <v>6394</v>
      </c>
    </row>
    <row r="33" spans="1:3">
      <c r="A33" s="4" t="s">
        <v>105</v>
      </c>
      <c r="B33" s="6" t="n">
        <v>32150</v>
      </c>
      <c r="C33" s="6" t="n">
        <v>16037</v>
      </c>
    </row>
    <row r="34" spans="1:3">
      <c r="A34" s="4" t="s">
        <v>106</v>
      </c>
      <c r="B34" s="6" t="n">
        <v>2570</v>
      </c>
      <c r="C34" s="6" t="n">
        <v>3541</v>
      </c>
    </row>
    <row r="35" spans="1:3">
      <c r="A35" s="4" t="s">
        <v>107</v>
      </c>
      <c r="B35" s="6" t="n">
        <v>4055</v>
      </c>
      <c r="C35" s="6" t="n">
        <v>4030</v>
      </c>
    </row>
    <row r="36" spans="1:3">
      <c r="A36" s="4" t="s">
        <v>108</v>
      </c>
      <c r="B36" s="6" t="n">
        <v>11218</v>
      </c>
      <c r="C36" s="6" t="n">
        <v>381</v>
      </c>
    </row>
    <row r="37" spans="1:3">
      <c r="A37" s="4" t="s">
        <v>80</v>
      </c>
      <c r="B37" s="6" t="n">
        <v>2922</v>
      </c>
      <c r="C37" s="6" t="n">
        <v>2314</v>
      </c>
    </row>
    <row r="38" spans="1:3">
      <c r="A38" s="4" t="s">
        <v>109</v>
      </c>
      <c r="B38" s="6" t="n">
        <v>57366</v>
      </c>
      <c r="C38" s="6" t="n">
        <v>32697</v>
      </c>
    </row>
    <row r="39" spans="1:3">
      <c r="A39" s="4" t="s">
        <v>110</v>
      </c>
      <c r="B39" s="6" t="n">
        <v>48757</v>
      </c>
      <c r="C39" s="6" t="n">
        <v>122849</v>
      </c>
    </row>
    <row r="40" spans="1:3">
      <c r="A40" s="4" t="s">
        <v>111</v>
      </c>
      <c r="B40" s="6" t="n">
        <v>6024</v>
      </c>
      <c r="C40" s="6" t="n">
        <v>5932</v>
      </c>
    </row>
    <row r="41" spans="1:3">
      <c r="A41" s="4" t="s">
        <v>112</v>
      </c>
      <c r="B41" s="6" t="n">
        <v>25232</v>
      </c>
      <c r="C41" s="6" t="n">
        <v>31403</v>
      </c>
    </row>
    <row r="42" spans="1:3">
      <c r="A42" s="4" t="s">
        <v>113</v>
      </c>
      <c r="B42" s="6" t="n">
        <v>137379</v>
      </c>
      <c r="C42" s="6" t="n">
        <v>192881</v>
      </c>
    </row>
    <row r="43" spans="1:3">
      <c r="A43" s="4" t="s">
        <v>114</v>
      </c>
      <c r="B43" s="4" t="s">
        <v>115</v>
      </c>
      <c r="C43" s="4" t="s">
        <v>115</v>
      </c>
    </row>
    <row r="44" spans="1:3">
      <c r="A44" s="3" t="s">
        <v>116</v>
      </c>
    </row>
    <row r="45" spans="1:3">
      <c r="A45" s="4" t="s">
        <v>117</v>
      </c>
      <c r="B45" s="6" t="n">
        <v>595984</v>
      </c>
      <c r="C45" s="6" t="n">
        <v>594708</v>
      </c>
    </row>
    <row r="46" spans="1:3">
      <c r="A46" s="4" t="s">
        <v>118</v>
      </c>
      <c r="B46" s="6" t="n">
        <v>-523900</v>
      </c>
      <c r="C46" s="6" t="n">
        <v>-547252</v>
      </c>
    </row>
    <row r="47" spans="1:3">
      <c r="A47" s="4" t="s">
        <v>119</v>
      </c>
      <c r="B47" s="6" t="n">
        <v>72214</v>
      </c>
      <c r="C47" s="6" t="n">
        <v>47583</v>
      </c>
    </row>
    <row r="48" spans="1:3">
      <c r="A48" s="4" t="s">
        <v>120</v>
      </c>
      <c r="B48" s="6" t="n">
        <v>28153</v>
      </c>
      <c r="C48" s="6" t="n">
        <v>30680</v>
      </c>
    </row>
    <row r="49" spans="1:3">
      <c r="A49" s="4" t="s">
        <v>121</v>
      </c>
      <c r="B49" s="6" t="n">
        <v>100367</v>
      </c>
      <c r="C49" s="6" t="n">
        <v>78263</v>
      </c>
    </row>
    <row r="50" spans="1:3">
      <c r="A50" s="4" t="s">
        <v>122</v>
      </c>
      <c r="B50" s="6" t="n">
        <v>237746</v>
      </c>
      <c r="C50" s="6" t="n">
        <v>271144</v>
      </c>
    </row>
    <row r="51" spans="1:3">
      <c r="A51" s="4" t="s">
        <v>36</v>
      </c>
    </row>
    <row r="52" spans="1:3">
      <c r="A52" s="3" t="s">
        <v>116</v>
      </c>
    </row>
    <row r="53" spans="1:3">
      <c r="A53" s="4" t="s">
        <v>123</v>
      </c>
      <c r="B53" s="6" t="n">
        <v>118</v>
      </c>
      <c r="C53" s="6" t="n">
        <v>116</v>
      </c>
    </row>
    <row r="54" spans="1:3">
      <c r="A54" s="4" t="s">
        <v>38</v>
      </c>
    </row>
    <row r="55" spans="1:3">
      <c r="A55" s="3" t="s">
        <v>116</v>
      </c>
    </row>
    <row r="56" spans="1:3">
      <c r="A56" s="4" t="s">
        <v>123</v>
      </c>
      <c r="B56" s="5" t="n">
        <v>12</v>
      </c>
      <c r="C56" s="5" t="n">
        <v>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2</v>
      </c>
      <c r="C1" s="2" t="s">
        <v>41</v>
      </c>
      <c r="D1" s="2" t="s">
        <v>42</v>
      </c>
      <c r="E1" s="2" t="s">
        <v>470</v>
      </c>
    </row>
    <row r="2" spans="1:5">
      <c r="A2" s="3" t="s">
        <v>471</v>
      </c>
    </row>
    <row r="3" spans="1:5">
      <c r="A3" s="4" t="s">
        <v>75</v>
      </c>
      <c r="B3" s="5" t="n">
        <v>5438</v>
      </c>
      <c r="C3" s="5" t="n">
        <v>4107</v>
      </c>
    </row>
    <row r="4" spans="1:5">
      <c r="A4" s="4" t="s">
        <v>472</v>
      </c>
      <c r="B4" s="6" t="n">
        <v>2504</v>
      </c>
      <c r="C4" s="6" t="n">
        <v>2008</v>
      </c>
    </row>
    <row r="5" spans="1:5">
      <c r="A5" s="4" t="s">
        <v>268</v>
      </c>
      <c r="B5" s="6" t="n">
        <v>7942</v>
      </c>
      <c r="C5" s="6" t="n">
        <v>6115</v>
      </c>
      <c r="D5" s="5" t="n">
        <v>13672</v>
      </c>
      <c r="E5" s="5" t="n">
        <v>5920</v>
      </c>
    </row>
    <row r="6" spans="1:5">
      <c r="A6" s="4" t="s">
        <v>473</v>
      </c>
    </row>
    <row r="7" spans="1:5">
      <c r="A7" s="3" t="s">
        <v>471</v>
      </c>
    </row>
    <row r="8" spans="1:5">
      <c r="A8" s="4" t="s">
        <v>472</v>
      </c>
      <c r="B8" s="6" t="n">
        <v>1504</v>
      </c>
      <c r="C8" s="6" t="n">
        <v>1358</v>
      </c>
    </row>
    <row r="9" spans="1:5">
      <c r="A9" s="4" t="s">
        <v>474</v>
      </c>
    </row>
    <row r="10" spans="1:5">
      <c r="A10" s="3" t="s">
        <v>471</v>
      </c>
    </row>
    <row r="11" spans="1:5">
      <c r="A11" s="4" t="s">
        <v>472</v>
      </c>
      <c r="B11" s="5" t="n">
        <v>1000</v>
      </c>
    </row>
    <row r="12" spans="1:5">
      <c r="A12" s="4" t="s">
        <v>475</v>
      </c>
    </row>
    <row r="13" spans="1:5">
      <c r="A13" s="3" t="s">
        <v>471</v>
      </c>
    </row>
    <row r="14" spans="1:5">
      <c r="A14" s="4" t="s">
        <v>472</v>
      </c>
      <c r="C14" s="5" t="n">
        <v>6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41</v>
      </c>
      <c r="D2" s="2" t="s">
        <v>42</v>
      </c>
    </row>
    <row r="3" spans="1:4">
      <c r="A3" s="3" t="s">
        <v>477</v>
      </c>
    </row>
    <row r="4" spans="1:4">
      <c r="A4" s="4" t="s">
        <v>478</v>
      </c>
      <c r="B4" s="5" t="n">
        <v>23352</v>
      </c>
      <c r="C4" s="5" t="n">
        <v>82129</v>
      </c>
      <c r="D4" s="5" t="n">
        <v>13119</v>
      </c>
    </row>
    <row r="5" spans="1:4">
      <c r="A5" s="4" t="s">
        <v>479</v>
      </c>
      <c r="B5" s="6" t="n">
        <v>842</v>
      </c>
      <c r="C5" s="6" t="n">
        <v>279</v>
      </c>
      <c r="D5" s="6" t="n">
        <v>189</v>
      </c>
    </row>
    <row r="6" spans="1:4">
      <c r="A6" s="3" t="s">
        <v>480</v>
      </c>
    </row>
    <row r="7" spans="1:4">
      <c r="A7" s="4" t="s">
        <v>478</v>
      </c>
      <c r="B7" s="5" t="n">
        <v>23352</v>
      </c>
      <c r="C7" s="5" t="n">
        <v>82129</v>
      </c>
      <c r="D7" s="5" t="n">
        <v>13119</v>
      </c>
    </row>
    <row r="8" spans="1:4">
      <c r="A8" s="3" t="s">
        <v>481</v>
      </c>
    </row>
    <row r="9" spans="1:4">
      <c r="A9" s="4" t="s">
        <v>65</v>
      </c>
      <c r="B9" s="6" t="n">
        <v>12606</v>
      </c>
      <c r="C9" s="6" t="n">
        <v>12347</v>
      </c>
      <c r="D9" s="6" t="n">
        <v>12040</v>
      </c>
    </row>
    <row r="10" spans="1:4">
      <c r="A10" s="3" t="s">
        <v>482</v>
      </c>
    </row>
    <row r="11" spans="1:4">
      <c r="A11" s="4" t="s">
        <v>483</v>
      </c>
      <c r="B11" s="6" t="n">
        <v>13448</v>
      </c>
      <c r="C11" s="6" t="n">
        <v>12626</v>
      </c>
      <c r="D11" s="6" t="n">
        <v>12229</v>
      </c>
    </row>
    <row r="12" spans="1:4">
      <c r="A12" s="3" t="s">
        <v>64</v>
      </c>
    </row>
    <row r="13" spans="1:4">
      <c r="A13" s="4" t="s">
        <v>484</v>
      </c>
      <c r="B13" s="7" t="n">
        <v>1.85</v>
      </c>
      <c r="C13" s="7" t="n">
        <v>6.65</v>
      </c>
      <c r="D13" s="7" t="n">
        <v>1.09</v>
      </c>
    </row>
    <row r="14" spans="1:4">
      <c r="A14" s="3" t="s">
        <v>66</v>
      </c>
    </row>
    <row r="15" spans="1:4">
      <c r="A15" s="4" t="s">
        <v>485</v>
      </c>
      <c r="B15" s="7" t="n">
        <v>1.74</v>
      </c>
      <c r="C15" s="7" t="n">
        <v>6.5</v>
      </c>
      <c r="D15" s="7" t="n">
        <v>1.0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41</v>
      </c>
      <c r="D2" s="2" t="s">
        <v>42</v>
      </c>
    </row>
    <row r="3" spans="1:4">
      <c r="A3" s="4" t="s">
        <v>487</v>
      </c>
    </row>
    <row r="4" spans="1:4">
      <c r="A4" s="3" t="s">
        <v>488</v>
      </c>
    </row>
    <row r="5" spans="1:4">
      <c r="A5" s="4" t="s">
        <v>489</v>
      </c>
      <c r="B5" s="6" t="n">
        <v>1089</v>
      </c>
      <c r="C5" s="6" t="n">
        <v>1951</v>
      </c>
      <c r="D5" s="6" t="n">
        <v>134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41</v>
      </c>
      <c r="D2" s="2" t="s">
        <v>42</v>
      </c>
    </row>
    <row r="3" spans="1:4">
      <c r="A3" s="3" t="s">
        <v>491</v>
      </c>
    </row>
    <row r="4" spans="1:4">
      <c r="A4" s="4" t="s">
        <v>492</v>
      </c>
      <c r="B4" s="5" t="n">
        <v>30680</v>
      </c>
      <c r="C4" s="5" t="n">
        <v>32921</v>
      </c>
    </row>
    <row r="5" spans="1:4">
      <c r="A5" s="4" t="s">
        <v>493</v>
      </c>
      <c r="B5" s="6" t="n">
        <v>2727</v>
      </c>
      <c r="C5" s="6" t="n">
        <v>2630</v>
      </c>
      <c r="D5" s="5" t="n">
        <v>101</v>
      </c>
    </row>
    <row r="6" spans="1:4">
      <c r="A6" s="4" t="s">
        <v>149</v>
      </c>
      <c r="B6" s="6" t="n">
        <v>-5254</v>
      </c>
      <c r="C6" s="6" t="n">
        <v>-4871</v>
      </c>
      <c r="D6" s="6" t="n">
        <v>-5577</v>
      </c>
    </row>
    <row r="7" spans="1:4">
      <c r="A7" s="4" t="s">
        <v>494</v>
      </c>
      <c r="B7" s="6" t="n">
        <v>28153</v>
      </c>
      <c r="C7" s="6" t="n">
        <v>30680</v>
      </c>
      <c r="D7" s="6" t="n">
        <v>32921</v>
      </c>
    </row>
    <row r="8" spans="1:4">
      <c r="A8" s="4" t="s">
        <v>405</v>
      </c>
    </row>
    <row r="9" spans="1:4">
      <c r="A9" s="3" t="s">
        <v>491</v>
      </c>
    </row>
    <row r="10" spans="1:4">
      <c r="A10" s="4" t="s">
        <v>492</v>
      </c>
      <c r="B10" s="6" t="n">
        <v>47424</v>
      </c>
      <c r="C10" s="6" t="n">
        <v>46830</v>
      </c>
    </row>
    <row r="11" spans="1:4">
      <c r="A11" s="4" t="s">
        <v>493</v>
      </c>
      <c r="B11" s="6" t="n">
        <v>4976</v>
      </c>
      <c r="C11" s="6" t="n">
        <v>5465</v>
      </c>
    </row>
    <row r="12" spans="1:4">
      <c r="A12" s="4" t="s">
        <v>149</v>
      </c>
      <c r="B12" s="6" t="n">
        <v>-5254</v>
      </c>
      <c r="C12" s="6" t="n">
        <v>-4871</v>
      </c>
    </row>
    <row r="13" spans="1:4">
      <c r="A13" s="4" t="s">
        <v>494</v>
      </c>
      <c r="B13" s="6" t="n">
        <v>47146</v>
      </c>
      <c r="C13" s="6" t="n">
        <v>47424</v>
      </c>
      <c r="D13" s="6" t="n">
        <v>46830</v>
      </c>
    </row>
    <row r="14" spans="1:4">
      <c r="A14" s="4" t="s">
        <v>495</v>
      </c>
    </row>
    <row r="15" spans="1:4">
      <c r="A15" s="3" t="s">
        <v>491</v>
      </c>
    </row>
    <row r="16" spans="1:4">
      <c r="A16" s="4" t="s">
        <v>492</v>
      </c>
      <c r="B16" s="6" t="n">
        <v>-16744</v>
      </c>
      <c r="C16" s="6" t="n">
        <v>-13909</v>
      </c>
    </row>
    <row r="17" spans="1:4">
      <c r="A17" s="4" t="s">
        <v>493</v>
      </c>
      <c r="B17" s="6" t="n">
        <v>-2249</v>
      </c>
      <c r="C17" s="6" t="n">
        <v>-2835</v>
      </c>
    </row>
    <row r="18" spans="1:4">
      <c r="A18" s="4" t="s">
        <v>149</v>
      </c>
      <c r="C18" s="6" t="n">
        <v>0</v>
      </c>
    </row>
    <row r="19" spans="1:4">
      <c r="A19" s="4" t="s">
        <v>494</v>
      </c>
      <c r="B19" s="5" t="n">
        <v>-18993</v>
      </c>
      <c r="C19" s="5" t="n">
        <v>-16744</v>
      </c>
      <c r="D19" s="5" t="n">
        <v>-139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8"/>
    <col customWidth="1" max="5" min="5" width="18"/>
    <col customWidth="1" max="6" min="6" width="24"/>
  </cols>
  <sheetData>
    <row r="1" spans="1:6">
      <c r="A1" s="1" t="s">
        <v>496</v>
      </c>
      <c r="B1" s="2" t="s">
        <v>383</v>
      </c>
      <c r="C1" s="2" t="s">
        <v>386</v>
      </c>
      <c r="D1" s="2" t="s">
        <v>497</v>
      </c>
      <c r="E1" s="2" t="s">
        <v>498</v>
      </c>
      <c r="F1" s="2" t="s">
        <v>499</v>
      </c>
    </row>
    <row r="2" spans="1:6">
      <c r="A2" s="3" t="s">
        <v>500</v>
      </c>
    </row>
    <row r="3" spans="1:6">
      <c r="A3" s="4" t="s">
        <v>392</v>
      </c>
      <c r="B3" s="8" t="n">
        <v>0.25</v>
      </c>
      <c r="C3" s="8" t="n">
        <v>0.25</v>
      </c>
    </row>
    <row r="4" spans="1:6">
      <c r="A4" s="4" t="s">
        <v>501</v>
      </c>
      <c r="F4" s="9" t="n">
        <v>0.695</v>
      </c>
    </row>
    <row r="5" spans="1:6">
      <c r="A5" s="4" t="s">
        <v>36</v>
      </c>
    </row>
    <row r="6" spans="1:6">
      <c r="A6" s="3" t="s">
        <v>500</v>
      </c>
    </row>
    <row r="7" spans="1:6">
      <c r="A7" s="4" t="s">
        <v>502</v>
      </c>
      <c r="D7" s="6" t="n">
        <v>1</v>
      </c>
    </row>
    <row r="8" spans="1:6">
      <c r="A8" s="4" t="s">
        <v>38</v>
      </c>
    </row>
    <row r="9" spans="1:6">
      <c r="A9" s="3" t="s">
        <v>500</v>
      </c>
    </row>
    <row r="10" spans="1:6">
      <c r="A10" s="4" t="s">
        <v>502</v>
      </c>
      <c r="D10" s="6" t="n">
        <v>10</v>
      </c>
    </row>
    <row r="11" spans="1:6">
      <c r="A11" s="4" t="s">
        <v>39</v>
      </c>
    </row>
    <row r="12" spans="1:6">
      <c r="A12" s="3" t="s">
        <v>500</v>
      </c>
    </row>
    <row r="13" spans="1:6">
      <c r="A13" s="4" t="s">
        <v>502</v>
      </c>
      <c r="D13" s="6" t="n">
        <v>0</v>
      </c>
      <c r="E1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20"/>
  </cols>
  <sheetData>
    <row r="1" spans="1:3">
      <c r="A1" s="1" t="s">
        <v>503</v>
      </c>
      <c r="B1" s="2" t="s">
        <v>383</v>
      </c>
      <c r="C1" s="2" t="s">
        <v>504</v>
      </c>
    </row>
    <row r="2" spans="1:3">
      <c r="A2" s="3" t="s">
        <v>500</v>
      </c>
    </row>
    <row r="3" spans="1:3">
      <c r="A3" s="4" t="s">
        <v>392</v>
      </c>
      <c r="B3" s="8" t="n">
        <v>0.25</v>
      </c>
      <c r="C3" s="8" t="n">
        <v>0.25</v>
      </c>
    </row>
    <row r="4" spans="1:3">
      <c r="A4" s="4" t="s">
        <v>505</v>
      </c>
    </row>
    <row r="5" spans="1:3">
      <c r="A5" s="3" t="s">
        <v>500</v>
      </c>
    </row>
    <row r="6" spans="1:3">
      <c r="A6" s="4" t="s">
        <v>506</v>
      </c>
      <c r="C6" s="6" t="n">
        <v>866319</v>
      </c>
    </row>
    <row r="7" spans="1:3">
      <c r="A7" s="4" t="s">
        <v>36</v>
      </c>
    </row>
    <row r="8" spans="1:3">
      <c r="A8" s="3" t="s">
        <v>500</v>
      </c>
    </row>
    <row r="9" spans="1:3">
      <c r="A9" s="4" t="s">
        <v>506</v>
      </c>
      <c r="C9" s="6" t="n">
        <v>606423</v>
      </c>
    </row>
    <row r="10" spans="1:3">
      <c r="A10" s="4" t="s">
        <v>507</v>
      </c>
      <c r="C10" s="6" t="n">
        <v>24526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41</v>
      </c>
      <c r="D2" s="2" t="s">
        <v>42</v>
      </c>
    </row>
    <row r="3" spans="1:4">
      <c r="A3" s="3" t="s">
        <v>509</v>
      </c>
    </row>
    <row r="4" spans="1:4">
      <c r="A4" s="4" t="s">
        <v>510</v>
      </c>
      <c r="B4" s="4" t="s">
        <v>511</v>
      </c>
    </row>
    <row r="5" spans="1:4">
      <c r="A5" s="4" t="s">
        <v>512</v>
      </c>
      <c r="B5" s="4" t="s">
        <v>422</v>
      </c>
    </row>
    <row r="6" spans="1:4">
      <c r="A6" s="4" t="s">
        <v>513</v>
      </c>
      <c r="B6" s="4" t="s">
        <v>514</v>
      </c>
    </row>
    <row r="7" spans="1:4">
      <c r="A7" s="4" t="s">
        <v>515</v>
      </c>
      <c r="B7" s="7" t="n">
        <v>2.27</v>
      </c>
      <c r="C7" s="7" t="n">
        <v>1.25</v>
      </c>
      <c r="D7" s="7" t="n">
        <v>1.2</v>
      </c>
    </row>
    <row r="8" spans="1:4">
      <c r="A8" s="4" t="s">
        <v>516</v>
      </c>
      <c r="B8" s="6" t="n">
        <v>2</v>
      </c>
    </row>
    <row r="9" spans="1:4">
      <c r="A9" s="4" t="s">
        <v>517</v>
      </c>
      <c r="B9" s="4" t="s">
        <v>422</v>
      </c>
    </row>
    <row r="10" spans="1:4">
      <c r="A10" s="4" t="s">
        <v>518</v>
      </c>
      <c r="B10" s="10" t="n">
        <v>1.1</v>
      </c>
      <c r="C10" s="10" t="n">
        <v>1.1</v>
      </c>
      <c r="D10" s="10" t="n">
        <v>1.8</v>
      </c>
    </row>
    <row r="11" spans="1:4">
      <c r="A11" s="4" t="s">
        <v>519</v>
      </c>
      <c r="B11" s="10" t="n">
        <v>0.9</v>
      </c>
    </row>
    <row r="12" spans="1:4">
      <c r="A12" s="4" t="s">
        <v>520</v>
      </c>
      <c r="B12" s="4" t="s">
        <v>521</v>
      </c>
    </row>
    <row r="13" spans="1:4">
      <c r="A13" s="4" t="s">
        <v>416</v>
      </c>
    </row>
    <row r="14" spans="1:4">
      <c r="A14" s="3" t="s">
        <v>509</v>
      </c>
    </row>
    <row r="15" spans="1:4">
      <c r="A15" s="4" t="s">
        <v>522</v>
      </c>
      <c r="B15" s="4" t="s">
        <v>523</v>
      </c>
    </row>
    <row r="16" spans="1:4">
      <c r="A16" s="4" t="s">
        <v>524</v>
      </c>
      <c r="B16" s="4" t="s">
        <v>523</v>
      </c>
    </row>
    <row r="17" spans="1:4">
      <c r="A17" s="4" t="s">
        <v>423</v>
      </c>
    </row>
    <row r="18" spans="1:4">
      <c r="A18" s="3" t="s">
        <v>509</v>
      </c>
    </row>
    <row r="19" spans="1:4">
      <c r="A19" s="4" t="s">
        <v>522</v>
      </c>
      <c r="B19" s="4" t="s">
        <v>525</v>
      </c>
    </row>
    <row r="20" spans="1:4">
      <c r="A20" s="4" t="s">
        <v>524</v>
      </c>
      <c r="B20" s="4" t="s">
        <v>526</v>
      </c>
    </row>
    <row r="21" spans="1:4">
      <c r="A21" s="4" t="s">
        <v>527</v>
      </c>
    </row>
    <row r="22" spans="1:4">
      <c r="A22" s="3" t="s">
        <v>509</v>
      </c>
    </row>
    <row r="23" spans="1:4">
      <c r="A23" s="4" t="s">
        <v>516</v>
      </c>
      <c r="B23" s="11" t="n">
        <v>1.7</v>
      </c>
    </row>
    <row r="24" spans="1:4">
      <c r="A24" s="4" t="s">
        <v>528</v>
      </c>
    </row>
    <row r="25" spans="1:4">
      <c r="A25" s="3" t="s">
        <v>509</v>
      </c>
    </row>
    <row r="26" spans="1:4">
      <c r="A26" s="4" t="s">
        <v>516</v>
      </c>
      <c r="B26" s="11" t="n">
        <v>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529</v>
      </c>
      <c r="B1" s="2" t="s">
        <v>1</v>
      </c>
    </row>
    <row r="2" spans="1:4">
      <c r="B2" s="2" t="s">
        <v>2</v>
      </c>
      <c r="C2" s="2" t="s">
        <v>41</v>
      </c>
      <c r="D2" s="2" t="s">
        <v>42</v>
      </c>
    </row>
    <row r="3" spans="1:4">
      <c r="A3" s="3" t="s">
        <v>509</v>
      </c>
    </row>
    <row r="4" spans="1:4">
      <c r="A4" s="4" t="s">
        <v>530</v>
      </c>
      <c r="B4" s="4" t="s">
        <v>531</v>
      </c>
      <c r="C4" s="4" t="s">
        <v>531</v>
      </c>
      <c r="D4" s="4" t="s">
        <v>531</v>
      </c>
    </row>
    <row r="5" spans="1:4">
      <c r="A5" s="4" t="s">
        <v>532</v>
      </c>
      <c r="C5" s="4" t="s">
        <v>533</v>
      </c>
    </row>
    <row r="6" spans="1:4">
      <c r="A6" s="4" t="s">
        <v>416</v>
      </c>
    </row>
    <row r="7" spans="1:4">
      <c r="A7" s="3" t="s">
        <v>509</v>
      </c>
    </row>
    <row r="8" spans="1:4">
      <c r="A8" s="4" t="s">
        <v>534</v>
      </c>
      <c r="B8" s="4" t="s">
        <v>535</v>
      </c>
      <c r="C8" s="4" t="s">
        <v>536</v>
      </c>
      <c r="D8" s="4" t="s">
        <v>537</v>
      </c>
    </row>
    <row r="9" spans="1:4">
      <c r="A9" s="4" t="s">
        <v>532</v>
      </c>
      <c r="B9" s="4" t="s">
        <v>538</v>
      </c>
      <c r="D9" s="4" t="s">
        <v>539</v>
      </c>
    </row>
    <row r="10" spans="1:4">
      <c r="A10" s="4" t="s">
        <v>540</v>
      </c>
      <c r="B10" s="4" t="s">
        <v>541</v>
      </c>
      <c r="C10" s="4" t="s">
        <v>542</v>
      </c>
      <c r="D10" s="4" t="s">
        <v>542</v>
      </c>
    </row>
    <row r="11" spans="1:4">
      <c r="A11" s="4" t="s">
        <v>423</v>
      </c>
    </row>
    <row r="12" spans="1:4">
      <c r="A12" s="3" t="s">
        <v>509</v>
      </c>
    </row>
    <row r="13" spans="1:4">
      <c r="A13" s="4" t="s">
        <v>534</v>
      </c>
      <c r="B13" s="4" t="s">
        <v>543</v>
      </c>
      <c r="C13" s="4" t="s">
        <v>448</v>
      </c>
      <c r="D13" s="4" t="s">
        <v>544</v>
      </c>
    </row>
    <row r="14" spans="1:4">
      <c r="A14" s="4" t="s">
        <v>532</v>
      </c>
      <c r="B14" s="4" t="s">
        <v>545</v>
      </c>
      <c r="D14" s="4" t="s">
        <v>533</v>
      </c>
    </row>
    <row r="15" spans="1:4">
      <c r="A15" s="4" t="s">
        <v>540</v>
      </c>
      <c r="B15" s="4" t="s">
        <v>546</v>
      </c>
      <c r="C15" s="4" t="s">
        <v>547</v>
      </c>
      <c r="D15" s="4" t="s">
        <v>5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9</v>
      </c>
      <c r="B1" s="2" t="s">
        <v>1</v>
      </c>
    </row>
    <row r="2" spans="1:3">
      <c r="B2" s="2" t="s">
        <v>550</v>
      </c>
    </row>
    <row r="3" spans="1:3">
      <c r="A3" s="3" t="s">
        <v>551</v>
      </c>
    </row>
    <row r="4" spans="1:3">
      <c r="A4" s="4" t="s">
        <v>552</v>
      </c>
      <c r="B4" s="6" t="n">
        <v>2691329</v>
      </c>
    </row>
    <row r="5" spans="1:3">
      <c r="A5" s="4" t="s">
        <v>553</v>
      </c>
      <c r="B5" s="6" t="n">
        <v>259000</v>
      </c>
    </row>
    <row r="6" spans="1:3">
      <c r="A6" s="4" t="s">
        <v>554</v>
      </c>
      <c r="B6" s="6" t="n">
        <v>157918</v>
      </c>
      <c r="C6" s="4" t="s">
        <v>154</v>
      </c>
    </row>
    <row r="7" spans="1:3">
      <c r="A7" s="4" t="s">
        <v>555</v>
      </c>
      <c r="B7" s="6" t="n">
        <v>5500</v>
      </c>
    </row>
    <row r="8" spans="1:3">
      <c r="A8" s="4" t="s">
        <v>556</v>
      </c>
      <c r="B8" s="6" t="n">
        <v>46995</v>
      </c>
    </row>
    <row r="9" spans="1:3">
      <c r="A9" s="4" t="s">
        <v>557</v>
      </c>
      <c r="B9" s="6" t="n">
        <v>2739916</v>
      </c>
    </row>
    <row r="10" spans="1:3">
      <c r="A10" s="4" t="s">
        <v>558</v>
      </c>
      <c r="B10" s="6" t="n">
        <v>2131741</v>
      </c>
    </row>
    <row r="11" spans="1:3">
      <c r="A11" s="3" t="s">
        <v>559</v>
      </c>
    </row>
    <row r="12" spans="1:3">
      <c r="A12" s="4" t="s">
        <v>560</v>
      </c>
      <c r="B12" s="7" t="n">
        <v>4.66</v>
      </c>
    </row>
    <row r="13" spans="1:3">
      <c r="A13" s="4" t="s">
        <v>561</v>
      </c>
      <c r="B13" s="8" t="n">
        <v>4.64</v>
      </c>
    </row>
    <row r="14" spans="1:3">
      <c r="A14" s="4" t="s">
        <v>562</v>
      </c>
      <c r="B14" s="8" t="n">
        <v>2.32</v>
      </c>
      <c r="C14" s="4" t="s">
        <v>154</v>
      </c>
    </row>
    <row r="15" spans="1:3">
      <c r="A15" s="4" t="s">
        <v>563</v>
      </c>
      <c r="B15" s="8" t="n">
        <v>4.16</v>
      </c>
    </row>
    <row r="16" spans="1:3">
      <c r="A16" s="4" t="s">
        <v>564</v>
      </c>
      <c r="B16" s="8" t="n">
        <v>8.92</v>
      </c>
    </row>
    <row r="17" spans="1:3">
      <c r="A17" s="4" t="s">
        <v>565</v>
      </c>
      <c r="B17" s="8" t="n">
        <v>4.72</v>
      </c>
    </row>
    <row r="18" spans="1:3">
      <c r="A18" s="4" t="s">
        <v>566</v>
      </c>
      <c r="B18" s="7" t="n">
        <v>5.08</v>
      </c>
    </row>
    <row r="19" spans="1:3">
      <c r="A19" s="4" t="s">
        <v>567</v>
      </c>
      <c r="B19" s="5" t="n">
        <v>1770</v>
      </c>
    </row>
    <row r="20" spans="1:3">
      <c r="A20" s="4" t="s">
        <v>568</v>
      </c>
      <c r="B20" s="5" t="n">
        <v>1334</v>
      </c>
    </row>
    <row r="21" spans="1:3">
      <c r="A21" s="4" t="s">
        <v>569</v>
      </c>
      <c r="B21" s="4" t="s">
        <v>570</v>
      </c>
    </row>
    <row r="22" spans="1:3">
      <c r="A22" s="4" t="s">
        <v>571</v>
      </c>
      <c r="B22" s="4" t="s">
        <v>572</v>
      </c>
    </row>
    <row r="23" spans="1:3"/>
    <row r="24" spans="1:3">
      <c r="A24" s="4" t="s">
        <v>154</v>
      </c>
      <c r="B24" s="4" t="s">
        <v>157</v>
      </c>
    </row>
  </sheetData>
  <mergeCells count="5">
    <mergeCell ref="A1:A2"/>
    <mergeCell ref="B1:C1"/>
    <mergeCell ref="B2:C2"/>
    <mergeCell ref="A23:C23"/>
    <mergeCell ref="B24:C2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41</v>
      </c>
      <c r="D2" s="2" t="s">
        <v>42</v>
      </c>
    </row>
    <row r="3" spans="1:4">
      <c r="A3" s="3" t="s">
        <v>207</v>
      </c>
    </row>
    <row r="4" spans="1:4">
      <c r="A4" s="4" t="s">
        <v>574</v>
      </c>
      <c r="B4" s="10" t="n">
        <v>0.4</v>
      </c>
      <c r="C4" s="10" t="n">
        <v>0.1</v>
      </c>
      <c r="D4" s="10" t="n">
        <v>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4</v>
      </c>
      <c r="B1" s="2" t="s">
        <v>2</v>
      </c>
      <c r="C1" s="2" t="s">
        <v>41</v>
      </c>
    </row>
    <row r="2" spans="1:3">
      <c r="A2" s="4" t="s">
        <v>125</v>
      </c>
      <c r="B2" s="5" t="n">
        <v>395</v>
      </c>
      <c r="C2" s="5" t="n">
        <v>539</v>
      </c>
    </row>
    <row r="3" spans="1:3">
      <c r="A3" s="4" t="s">
        <v>36</v>
      </c>
    </row>
    <row r="4" spans="1:3">
      <c r="A4" s="4" t="s">
        <v>126</v>
      </c>
      <c r="B4" s="7" t="n">
        <v>0.01</v>
      </c>
      <c r="C4" s="7" t="n">
        <v>0.01</v>
      </c>
    </row>
    <row r="5" spans="1:3">
      <c r="A5" s="4" t="s">
        <v>127</v>
      </c>
      <c r="B5" s="6" t="n">
        <v>42500000</v>
      </c>
      <c r="C5" s="6" t="n">
        <v>42500000</v>
      </c>
    </row>
    <row r="6" spans="1:3">
      <c r="A6" s="4" t="s">
        <v>128</v>
      </c>
      <c r="B6" s="6" t="n">
        <v>11809291</v>
      </c>
      <c r="C6" s="6" t="n">
        <v>11649440</v>
      </c>
    </row>
    <row r="7" spans="1:3">
      <c r="A7" s="4" t="s">
        <v>129</v>
      </c>
      <c r="B7" s="6" t="n">
        <v>11809291</v>
      </c>
      <c r="C7" s="6" t="n">
        <v>11649440</v>
      </c>
    </row>
    <row r="8" spans="1:3">
      <c r="A8" s="4" t="s">
        <v>38</v>
      </c>
    </row>
    <row r="9" spans="1:3">
      <c r="A9" s="4" t="s">
        <v>126</v>
      </c>
      <c r="B9" s="7" t="n">
        <v>0.01</v>
      </c>
      <c r="C9" s="7" t="n">
        <v>0.01</v>
      </c>
    </row>
    <row r="10" spans="1:3">
      <c r="A10" s="4" t="s">
        <v>127</v>
      </c>
      <c r="B10" s="6" t="n">
        <v>7500000</v>
      </c>
      <c r="C10" s="6" t="n">
        <v>7500000</v>
      </c>
    </row>
    <row r="11" spans="1:3">
      <c r="A11" s="4" t="s">
        <v>128</v>
      </c>
      <c r="B11" s="6" t="n">
        <v>1242366</v>
      </c>
      <c r="C11" s="6" t="n">
        <v>1142366</v>
      </c>
    </row>
    <row r="12" spans="1:3">
      <c r="A12" s="4" t="s">
        <v>129</v>
      </c>
      <c r="B12" s="6" t="n">
        <v>1242366</v>
      </c>
      <c r="C12" s="6" t="n">
        <v>1142366</v>
      </c>
    </row>
    <row r="13" spans="1:3">
      <c r="A13" s="4" t="s">
        <v>39</v>
      </c>
    </row>
    <row r="14" spans="1:3">
      <c r="A14" s="4" t="s">
        <v>126</v>
      </c>
      <c r="B14" s="7" t="n">
        <v>0.01</v>
      </c>
      <c r="C14" s="7" t="n">
        <v>0.01</v>
      </c>
    </row>
    <row r="15" spans="1:3">
      <c r="A15" s="4" t="s">
        <v>127</v>
      </c>
      <c r="B15" s="6" t="n">
        <v>7500000</v>
      </c>
      <c r="C15" s="6" t="n">
        <v>7500000</v>
      </c>
    </row>
    <row r="16" spans="1:3">
      <c r="A16" s="4" t="s">
        <v>128</v>
      </c>
      <c r="B16" s="6" t="n">
        <v>0</v>
      </c>
      <c r="C16"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41</v>
      </c>
      <c r="D2" s="2" t="s">
        <v>42</v>
      </c>
    </row>
    <row r="3" spans="1:4">
      <c r="A3" s="3" t="s">
        <v>551</v>
      </c>
    </row>
    <row r="4" spans="1:4">
      <c r="A4" s="4" t="s">
        <v>576</v>
      </c>
      <c r="B4" s="6" t="n">
        <v>691114</v>
      </c>
    </row>
    <row r="5" spans="1:4">
      <c r="A5" s="4" t="s">
        <v>577</v>
      </c>
      <c r="B5" s="6" t="n">
        <v>259000</v>
      </c>
    </row>
    <row r="6" spans="1:4">
      <c r="A6" s="4" t="s">
        <v>578</v>
      </c>
      <c r="B6" s="6" t="n">
        <v>336439</v>
      </c>
    </row>
    <row r="7" spans="1:4">
      <c r="A7" s="4" t="s">
        <v>579</v>
      </c>
      <c r="B7" s="6" t="n">
        <v>5500</v>
      </c>
    </row>
    <row r="8" spans="1:4">
      <c r="A8" s="4" t="s">
        <v>580</v>
      </c>
      <c r="B8" s="6" t="n">
        <v>608175</v>
      </c>
      <c r="C8" s="6" t="n">
        <v>691114</v>
      </c>
    </row>
    <row r="9" spans="1:4">
      <c r="A9" s="3" t="s">
        <v>581</v>
      </c>
    </row>
    <row r="10" spans="1:4">
      <c r="A10" s="4" t="s">
        <v>576</v>
      </c>
      <c r="B10" s="7" t="n">
        <v>2.1</v>
      </c>
    </row>
    <row r="11" spans="1:4">
      <c r="A11" s="4" t="s">
        <v>515</v>
      </c>
      <c r="B11" s="8" t="n">
        <v>2.27</v>
      </c>
      <c r="C11" s="7" t="n">
        <v>1.25</v>
      </c>
      <c r="D11" s="7" t="n">
        <v>1.2</v>
      </c>
    </row>
    <row r="12" spans="1:4">
      <c r="A12" s="4" t="s">
        <v>578</v>
      </c>
      <c r="B12" s="8" t="n">
        <v>3.07</v>
      </c>
    </row>
    <row r="13" spans="1:4">
      <c r="A13" s="4" t="s">
        <v>579</v>
      </c>
      <c r="B13" s="8" t="n">
        <v>2.03</v>
      </c>
    </row>
    <row r="14" spans="1:4">
      <c r="A14" s="4" t="s">
        <v>580</v>
      </c>
      <c r="B14" s="7" t="n">
        <v>1.64</v>
      </c>
      <c r="C14" s="7" t="n">
        <v>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82</v>
      </c>
      <c r="B1" s="2" t="s">
        <v>1</v>
      </c>
    </row>
    <row r="2" spans="1:2">
      <c r="B2" s="2" t="s">
        <v>583</v>
      </c>
    </row>
    <row r="3" spans="1:2">
      <c r="A3" s="3" t="s">
        <v>584</v>
      </c>
    </row>
    <row r="4" spans="1:2">
      <c r="A4" s="4" t="s">
        <v>585</v>
      </c>
      <c r="B4" s="6" t="n">
        <v>353394</v>
      </c>
    </row>
    <row r="5" spans="1:2">
      <c r="A5" s="4" t="s">
        <v>553</v>
      </c>
      <c r="B5" s="6" t="n">
        <v>219356</v>
      </c>
    </row>
    <row r="6" spans="1:2">
      <c r="A6" s="4" t="s">
        <v>586</v>
      </c>
      <c r="B6" s="6" t="n">
        <v>307643</v>
      </c>
    </row>
    <row r="7" spans="1:2">
      <c r="A7" s="4" t="s">
        <v>587</v>
      </c>
      <c r="B7" s="6" t="n">
        <v>265107</v>
      </c>
    </row>
    <row r="8" spans="1:2">
      <c r="A8" s="3" t="s">
        <v>559</v>
      </c>
    </row>
    <row r="9" spans="1:2">
      <c r="A9" s="4" t="s">
        <v>588</v>
      </c>
      <c r="B9" s="7" t="n">
        <v>3.05</v>
      </c>
    </row>
    <row r="10" spans="1:2">
      <c r="A10" s="4" t="s">
        <v>561</v>
      </c>
      <c r="B10" s="8" t="n">
        <v>4.45</v>
      </c>
    </row>
    <row r="11" spans="1:2">
      <c r="A11" s="4" t="s">
        <v>589</v>
      </c>
      <c r="B11" s="8" t="n">
        <v>3.72</v>
      </c>
    </row>
    <row r="12" spans="1:2">
      <c r="A12" s="4" t="s">
        <v>590</v>
      </c>
      <c r="B12" s="7" t="n">
        <v>3.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41</v>
      </c>
      <c r="D2" s="2" t="s">
        <v>42</v>
      </c>
    </row>
    <row r="3" spans="1:4">
      <c r="A3" s="3" t="s">
        <v>509</v>
      </c>
    </row>
    <row r="4" spans="1:4">
      <c r="A4" s="4" t="s">
        <v>592</v>
      </c>
      <c r="B4" s="5" t="n">
        <v>1554</v>
      </c>
      <c r="C4" s="5" t="n">
        <v>2654</v>
      </c>
      <c r="D4" s="5" t="n">
        <v>2920</v>
      </c>
    </row>
    <row r="5" spans="1:4">
      <c r="A5" s="4" t="s">
        <v>593</v>
      </c>
      <c r="B5" s="6" t="n">
        <v>0</v>
      </c>
      <c r="C5" s="6" t="n">
        <v>0</v>
      </c>
      <c r="D5" s="6" t="n">
        <v>0</v>
      </c>
    </row>
    <row r="6" spans="1:4">
      <c r="A6" s="4" t="s">
        <v>594</v>
      </c>
      <c r="B6" s="6" t="n">
        <v>1554</v>
      </c>
      <c r="C6" s="6" t="n">
        <v>2654</v>
      </c>
      <c r="D6" s="6" t="n">
        <v>2920</v>
      </c>
    </row>
    <row r="7" spans="1:4">
      <c r="A7" s="4" t="s">
        <v>595</v>
      </c>
    </row>
    <row r="8" spans="1:4">
      <c r="A8" s="3" t="s">
        <v>509</v>
      </c>
    </row>
    <row r="9" spans="1:4">
      <c r="A9" s="4" t="s">
        <v>592</v>
      </c>
      <c r="B9" s="6" t="n">
        <v>291</v>
      </c>
      <c r="C9" s="6" t="n">
        <v>501</v>
      </c>
      <c r="D9" s="6" t="n">
        <v>1012</v>
      </c>
    </row>
    <row r="10" spans="1:4">
      <c r="A10" s="4" t="s">
        <v>596</v>
      </c>
    </row>
    <row r="11" spans="1:4">
      <c r="A11" s="3" t="s">
        <v>509</v>
      </c>
    </row>
    <row r="12" spans="1:4">
      <c r="A12" s="4" t="s">
        <v>592</v>
      </c>
      <c r="B12" s="5" t="n">
        <v>1263</v>
      </c>
      <c r="C12" s="5" t="n">
        <v>2153</v>
      </c>
      <c r="D12" s="5" t="n">
        <v>19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41</v>
      </c>
    </row>
    <row r="2" spans="1:3">
      <c r="A2" s="3" t="s">
        <v>598</v>
      </c>
    </row>
    <row r="3" spans="1:3">
      <c r="A3" s="4" t="s">
        <v>599</v>
      </c>
      <c r="B3" s="5" t="n">
        <v>-32150</v>
      </c>
      <c r="C3" s="5" t="n">
        <v>-16037</v>
      </c>
    </row>
    <row r="4" spans="1:3">
      <c r="A4" s="4" t="s">
        <v>600</v>
      </c>
      <c r="B4" s="6" t="n">
        <v>-1499</v>
      </c>
      <c r="C4" s="6" t="n">
        <v>-3476</v>
      </c>
    </row>
    <row r="5" spans="1:3">
      <c r="A5" s="4" t="s">
        <v>601</v>
      </c>
      <c r="B5" s="6" t="n">
        <v>48757</v>
      </c>
      <c r="C5" s="6" t="n">
        <v>122849</v>
      </c>
    </row>
    <row r="6" spans="1:3">
      <c r="A6" s="4" t="s">
        <v>602</v>
      </c>
    </row>
    <row r="7" spans="1:3">
      <c r="A7" s="3" t="s">
        <v>598</v>
      </c>
    </row>
    <row r="8" spans="1:3">
      <c r="A8" s="4" t="s">
        <v>603</v>
      </c>
      <c r="B8" s="6" t="n">
        <v>25000</v>
      </c>
      <c r="C8" s="6" t="n">
        <v>78451</v>
      </c>
    </row>
    <row r="9" spans="1:3">
      <c r="A9" s="4" t="s">
        <v>600</v>
      </c>
      <c r="B9" s="6" t="n">
        <v>-100</v>
      </c>
    </row>
    <row r="10" spans="1:3">
      <c r="A10" s="4" t="s">
        <v>604</v>
      </c>
    </row>
    <row r="11" spans="1:3">
      <c r="A11" s="3" t="s">
        <v>598</v>
      </c>
    </row>
    <row r="12" spans="1:3">
      <c r="A12" s="4" t="s">
        <v>605</v>
      </c>
      <c r="B12" s="6" t="n">
        <v>10074</v>
      </c>
      <c r="C12" s="6" t="n">
        <v>9992</v>
      </c>
    </row>
    <row r="13" spans="1:3">
      <c r="A13" s="4" t="s">
        <v>606</v>
      </c>
    </row>
    <row r="14" spans="1:3">
      <c r="A14" s="3" t="s">
        <v>598</v>
      </c>
    </row>
    <row r="15" spans="1:3">
      <c r="A15" s="4" t="s">
        <v>605</v>
      </c>
      <c r="B15" s="6" t="n">
        <v>47332</v>
      </c>
      <c r="C15" s="6" t="n">
        <v>53919</v>
      </c>
    </row>
    <row r="16" spans="1:3">
      <c r="A16" s="4" t="s">
        <v>600</v>
      </c>
      <c r="B16" s="6" t="n">
        <v>-1400</v>
      </c>
    </row>
    <row r="17" spans="1:3">
      <c r="A17" s="4" t="s">
        <v>607</v>
      </c>
    </row>
    <row r="18" spans="1:3">
      <c r="A18" s="3" t="s">
        <v>598</v>
      </c>
    </row>
    <row r="19" spans="1:3">
      <c r="A19" s="4" t="s">
        <v>603</v>
      </c>
      <c r="C19" s="6" t="n">
        <v>9000</v>
      </c>
    </row>
    <row r="20" spans="1:3">
      <c r="A20" s="4" t="s">
        <v>608</v>
      </c>
    </row>
    <row r="21" spans="1:3">
      <c r="A21" s="3" t="s">
        <v>598</v>
      </c>
    </row>
    <row r="22" spans="1:3">
      <c r="A22" s="4" t="s">
        <v>603</v>
      </c>
      <c r="B22" s="5" t="n">
        <v>25000</v>
      </c>
      <c r="C22" s="5" t="n">
        <v>694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09</v>
      </c>
      <c r="B1" s="2" t="s">
        <v>2</v>
      </c>
      <c r="C1" s="2" t="s">
        <v>41</v>
      </c>
      <c r="D1" s="2" t="s">
        <v>610</v>
      </c>
    </row>
    <row r="2" spans="1:4">
      <c r="A2" s="3" t="s">
        <v>210</v>
      </c>
    </row>
    <row r="3" spans="1:4">
      <c r="A3" s="4" t="s">
        <v>611</v>
      </c>
      <c r="B3" s="5" t="n">
        <v>10200000</v>
      </c>
      <c r="C3" s="5" t="n">
        <v>10200000</v>
      </c>
      <c r="D3" s="5" t="n">
        <v>82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s>
  <sheetData>
    <row r="1" spans="1:6">
      <c r="A1" s="1" t="s">
        <v>612</v>
      </c>
      <c r="B1" s="2" t="s">
        <v>613</v>
      </c>
      <c r="C1" s="2" t="s">
        <v>41</v>
      </c>
      <c r="D1" s="2" t="s">
        <v>2</v>
      </c>
      <c r="E1" s="2" t="s">
        <v>614</v>
      </c>
      <c r="F1" s="2" t="s">
        <v>610</v>
      </c>
    </row>
    <row r="2" spans="1:6">
      <c r="A2" s="3" t="s">
        <v>598</v>
      </c>
    </row>
    <row r="3" spans="1:6">
      <c r="A3" s="4" t="s">
        <v>615</v>
      </c>
      <c r="C3" s="5" t="n">
        <v>3476000</v>
      </c>
      <c r="D3" s="5" t="n">
        <v>1499000</v>
      </c>
    </row>
    <row r="4" spans="1:6">
      <c r="A4" s="4" t="s">
        <v>611</v>
      </c>
      <c r="C4" s="6" t="n">
        <v>10200000</v>
      </c>
      <c r="D4" s="5" t="n">
        <v>10200000</v>
      </c>
      <c r="F4" s="5" t="n">
        <v>82200000</v>
      </c>
    </row>
    <row r="5" spans="1:6">
      <c r="A5" s="4" t="s">
        <v>606</v>
      </c>
    </row>
    <row r="6" spans="1:6">
      <c r="A6" s="3" t="s">
        <v>598</v>
      </c>
    </row>
    <row r="7" spans="1:6">
      <c r="A7" s="4" t="s">
        <v>611</v>
      </c>
      <c r="F7" s="5" t="n">
        <v>82200000</v>
      </c>
    </row>
    <row r="8" spans="1:6">
      <c r="A8" s="4" t="s">
        <v>616</v>
      </c>
      <c r="F8" s="4" t="s">
        <v>617</v>
      </c>
    </row>
    <row r="9" spans="1:6">
      <c r="A9" s="4" t="s">
        <v>618</v>
      </c>
    </row>
    <row r="10" spans="1:6">
      <c r="A10" s="3" t="s">
        <v>598</v>
      </c>
    </row>
    <row r="11" spans="1:6">
      <c r="A11" s="4" t="s">
        <v>616</v>
      </c>
      <c r="D11" s="4" t="s">
        <v>448</v>
      </c>
    </row>
    <row r="12" spans="1:6">
      <c r="A12" s="4" t="s">
        <v>605</v>
      </c>
      <c r="D12" s="5" t="n">
        <v>4000000</v>
      </c>
    </row>
    <row r="13" spans="1:6">
      <c r="A13" s="4" t="s">
        <v>602</v>
      </c>
    </row>
    <row r="14" spans="1:6">
      <c r="A14" s="3" t="s">
        <v>598</v>
      </c>
    </row>
    <row r="15" spans="1:6">
      <c r="A15" s="4" t="s">
        <v>603</v>
      </c>
      <c r="C15" s="5" t="n">
        <v>78451000</v>
      </c>
      <c r="D15" s="6" t="n">
        <v>25000000</v>
      </c>
    </row>
    <row r="16" spans="1:6">
      <c r="A16" s="4" t="s">
        <v>619</v>
      </c>
      <c r="D16" s="5" t="n">
        <v>0</v>
      </c>
    </row>
    <row r="17" spans="1:6">
      <c r="A17" s="4" t="s">
        <v>620</v>
      </c>
      <c r="B17" s="4" t="s">
        <v>448</v>
      </c>
    </row>
    <row r="18" spans="1:6">
      <c r="A18" s="4" t="s">
        <v>621</v>
      </c>
      <c r="B18" s="4" t="s">
        <v>622</v>
      </c>
    </row>
    <row r="19" spans="1:6">
      <c r="A19" s="4" t="s">
        <v>623</v>
      </c>
      <c r="B19" s="4" t="s">
        <v>622</v>
      </c>
    </row>
    <row r="20" spans="1:6">
      <c r="A20" s="4" t="s">
        <v>624</v>
      </c>
      <c r="C20" s="4" t="s">
        <v>625</v>
      </c>
      <c r="D20" s="4" t="s">
        <v>626</v>
      </c>
    </row>
    <row r="21" spans="1:6">
      <c r="A21" s="4" t="s">
        <v>615</v>
      </c>
      <c r="D21" s="5" t="n">
        <v>100000</v>
      </c>
    </row>
    <row r="22" spans="1:6">
      <c r="A22" s="4" t="s">
        <v>627</v>
      </c>
      <c r="D22" s="6" t="n">
        <v>25000000</v>
      </c>
    </row>
    <row r="23" spans="1:6">
      <c r="A23" s="4" t="s">
        <v>628</v>
      </c>
    </row>
    <row r="24" spans="1:6">
      <c r="A24" s="3" t="s">
        <v>598</v>
      </c>
    </row>
    <row r="25" spans="1:6">
      <c r="A25" s="4" t="s">
        <v>629</v>
      </c>
      <c r="C25" s="4" t="s">
        <v>448</v>
      </c>
    </row>
    <row r="26" spans="1:6">
      <c r="A26" s="4" t="s">
        <v>630</v>
      </c>
      <c r="C26" s="4" t="s">
        <v>631</v>
      </c>
    </row>
    <row r="27" spans="1:6">
      <c r="A27" s="4" t="s">
        <v>632</v>
      </c>
    </row>
    <row r="28" spans="1:6">
      <c r="A28" s="3" t="s">
        <v>598</v>
      </c>
    </row>
    <row r="29" spans="1:6">
      <c r="A29" s="4" t="s">
        <v>630</v>
      </c>
      <c r="C29" s="4" t="s">
        <v>633</v>
      </c>
    </row>
    <row r="30" spans="1:6">
      <c r="A30" s="4" t="s">
        <v>634</v>
      </c>
    </row>
    <row r="31" spans="1:6">
      <c r="A31" s="3" t="s">
        <v>598</v>
      </c>
    </row>
    <row r="32" spans="1:6">
      <c r="A32" s="4" t="s">
        <v>603</v>
      </c>
      <c r="C32" s="5" t="n">
        <v>69451000</v>
      </c>
      <c r="D32" s="6" t="n">
        <v>25000000</v>
      </c>
    </row>
    <row r="33" spans="1:6">
      <c r="A33" s="4" t="s">
        <v>635</v>
      </c>
    </row>
    <row r="34" spans="1:6">
      <c r="A34" s="3" t="s">
        <v>598</v>
      </c>
    </row>
    <row r="35" spans="1:6">
      <c r="A35" s="4" t="s">
        <v>603</v>
      </c>
      <c r="C35" s="6" t="n">
        <v>9000000</v>
      </c>
    </row>
    <row r="36" spans="1:6">
      <c r="A36" s="4" t="s">
        <v>636</v>
      </c>
      <c r="D36" s="6" t="n">
        <v>20000000</v>
      </c>
    </row>
    <row r="37" spans="1:6">
      <c r="A37" s="4" t="s">
        <v>637</v>
      </c>
    </row>
    <row r="38" spans="1:6">
      <c r="A38" s="3" t="s">
        <v>598</v>
      </c>
    </row>
    <row r="39" spans="1:6">
      <c r="A39" s="4" t="s">
        <v>636</v>
      </c>
      <c r="D39" s="5" t="n">
        <v>5000000</v>
      </c>
    </row>
    <row r="40" spans="1:6">
      <c r="A40" s="4" t="s">
        <v>638</v>
      </c>
    </row>
    <row r="41" spans="1:6">
      <c r="A41" s="3" t="s">
        <v>598</v>
      </c>
    </row>
    <row r="42" spans="1:6">
      <c r="A42" s="4" t="s">
        <v>639</v>
      </c>
      <c r="D42" s="6" t="n">
        <v>4</v>
      </c>
    </row>
    <row r="43" spans="1:6">
      <c r="A43" s="4" t="s">
        <v>640</v>
      </c>
    </row>
    <row r="44" spans="1:6">
      <c r="A44" s="3" t="s">
        <v>598</v>
      </c>
    </row>
    <row r="45" spans="1:6">
      <c r="A45" s="4" t="s">
        <v>639</v>
      </c>
      <c r="D45" s="8" t="n">
        <v>2.24</v>
      </c>
    </row>
    <row r="46" spans="1:6">
      <c r="A46" s="4" t="s">
        <v>606</v>
      </c>
    </row>
    <row r="47" spans="1:6">
      <c r="A47" s="3" t="s">
        <v>598</v>
      </c>
    </row>
    <row r="48" spans="1:6">
      <c r="A48" s="4" t="s">
        <v>615</v>
      </c>
      <c r="D48" s="5" t="n">
        <v>1400000</v>
      </c>
    </row>
    <row r="49" spans="1:6">
      <c r="A49" s="4" t="s">
        <v>605</v>
      </c>
      <c r="C49" s="5" t="n">
        <v>53919000</v>
      </c>
      <c r="D49" s="5" t="n">
        <v>47332000</v>
      </c>
    </row>
    <row r="50" spans="1:6">
      <c r="A50" s="4" t="s">
        <v>641</v>
      </c>
    </row>
    <row r="51" spans="1:6">
      <c r="A51" s="3" t="s">
        <v>598</v>
      </c>
    </row>
    <row r="52" spans="1:6">
      <c r="A52" s="4" t="s">
        <v>611</v>
      </c>
      <c r="E52" s="5" t="n">
        <v>6200000</v>
      </c>
    </row>
    <row r="53" spans="1:6">
      <c r="A53" s="4" t="s">
        <v>616</v>
      </c>
      <c r="E53" s="4" t="s">
        <v>642</v>
      </c>
    </row>
    <row r="54" spans="1:6">
      <c r="A54" s="4" t="s">
        <v>643</v>
      </c>
    </row>
    <row r="55" spans="1:6">
      <c r="A55" s="3" t="s">
        <v>598</v>
      </c>
    </row>
    <row r="56" spans="1:6">
      <c r="A56" s="4" t="s">
        <v>627</v>
      </c>
      <c r="E56" s="5" t="n">
        <v>1500000</v>
      </c>
    </row>
    <row r="57" spans="1:6">
      <c r="A57" s="4" t="s">
        <v>644</v>
      </c>
    </row>
    <row r="58" spans="1:6">
      <c r="A58" s="3" t="s">
        <v>598</v>
      </c>
    </row>
    <row r="59" spans="1:6">
      <c r="A59" s="4" t="s">
        <v>627</v>
      </c>
      <c r="E59" s="5" t="n">
        <v>4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646</v>
      </c>
    </row>
    <row r="2" spans="1:2">
      <c r="A2" s="3" t="s">
        <v>598</v>
      </c>
    </row>
    <row r="3" spans="1:2">
      <c r="A3" s="4" t="s">
        <v>647</v>
      </c>
      <c r="B3" s="5" t="n">
        <v>32150</v>
      </c>
    </row>
    <row r="4" spans="1:2">
      <c r="A4" s="4" t="s">
        <v>648</v>
      </c>
      <c r="B4" s="6" t="n">
        <v>13994</v>
      </c>
    </row>
    <row r="5" spans="1:2">
      <c r="A5" s="4" t="s">
        <v>649</v>
      </c>
      <c r="B5" s="6" t="n">
        <v>12394</v>
      </c>
    </row>
    <row r="6" spans="1:2">
      <c r="A6" s="4" t="s">
        <v>650</v>
      </c>
      <c r="B6" s="6" t="n">
        <v>9069</v>
      </c>
    </row>
    <row r="7" spans="1:2">
      <c r="A7" s="4" t="s">
        <v>651</v>
      </c>
      <c r="B7" s="6" t="n">
        <v>9783</v>
      </c>
    </row>
    <row r="8" spans="1:2">
      <c r="A8" s="4" t="s">
        <v>652</v>
      </c>
      <c r="B8" s="6" t="n">
        <v>5181</v>
      </c>
    </row>
    <row r="9" spans="1:2">
      <c r="A9" s="4" t="s">
        <v>131</v>
      </c>
      <c r="B9" s="6" t="n">
        <v>82571</v>
      </c>
    </row>
    <row r="10" spans="1:2">
      <c r="A10" s="4" t="s">
        <v>653</v>
      </c>
    </row>
    <row r="11" spans="1:2">
      <c r="A11" s="3" t="s">
        <v>598</v>
      </c>
    </row>
    <row r="12" spans="1:2">
      <c r="A12" s="4" t="s">
        <v>647</v>
      </c>
      <c r="B12" s="6" t="n">
        <v>7150</v>
      </c>
    </row>
    <row r="13" spans="1:2">
      <c r="A13" s="4" t="s">
        <v>648</v>
      </c>
      <c r="B13" s="6" t="n">
        <v>7755</v>
      </c>
    </row>
    <row r="14" spans="1:2">
      <c r="A14" s="4" t="s">
        <v>649</v>
      </c>
      <c r="B14" s="6" t="n">
        <v>8394</v>
      </c>
    </row>
    <row r="15" spans="1:2">
      <c r="A15" s="4" t="s">
        <v>650</v>
      </c>
      <c r="B15" s="6" t="n">
        <v>9069</v>
      </c>
    </row>
    <row r="16" spans="1:2">
      <c r="A16" s="4" t="s">
        <v>651</v>
      </c>
      <c r="B16" s="6" t="n">
        <v>9783</v>
      </c>
    </row>
    <row r="17" spans="1:2">
      <c r="A17" s="4" t="s">
        <v>652</v>
      </c>
      <c r="B17" s="6" t="n">
        <v>5181</v>
      </c>
    </row>
    <row r="18" spans="1:2">
      <c r="A18" s="4" t="s">
        <v>131</v>
      </c>
      <c r="B18" s="6" t="n">
        <v>47332</v>
      </c>
    </row>
    <row r="19" spans="1:2">
      <c r="A19" s="4" t="s">
        <v>641</v>
      </c>
    </row>
    <row r="20" spans="1:2">
      <c r="A20" s="3" t="s">
        <v>598</v>
      </c>
    </row>
    <row r="21" spans="1:2">
      <c r="A21" s="4" t="s">
        <v>647</v>
      </c>
      <c r="B21" s="6" t="n">
        <v>0</v>
      </c>
    </row>
    <row r="22" spans="1:2">
      <c r="A22" s="4" t="s">
        <v>648</v>
      </c>
      <c r="B22" s="6" t="n">
        <v>6239</v>
      </c>
    </row>
    <row r="23" spans="1:2">
      <c r="A23" s="4" t="s">
        <v>649</v>
      </c>
      <c r="B23" s="6" t="n">
        <v>4000</v>
      </c>
    </row>
    <row r="24" spans="1:2">
      <c r="A24" s="4" t="s">
        <v>650</v>
      </c>
      <c r="B24" s="6" t="n">
        <v>0</v>
      </c>
    </row>
    <row r="25" spans="1:2">
      <c r="A25" s="4" t="s">
        <v>651</v>
      </c>
      <c r="B25" s="6" t="n">
        <v>0</v>
      </c>
    </row>
    <row r="26" spans="1:2">
      <c r="A26" s="4" t="s">
        <v>652</v>
      </c>
      <c r="B26" s="6" t="n">
        <v>0</v>
      </c>
    </row>
    <row r="27" spans="1:2">
      <c r="A27" s="4" t="s">
        <v>131</v>
      </c>
      <c r="B27" s="6" t="n">
        <v>10239</v>
      </c>
    </row>
    <row r="28" spans="1:2">
      <c r="A28" s="4" t="s">
        <v>654</v>
      </c>
    </row>
    <row r="29" spans="1:2">
      <c r="A29" s="3" t="s">
        <v>598</v>
      </c>
    </row>
    <row r="30" spans="1:2">
      <c r="A30" s="4" t="s">
        <v>647</v>
      </c>
      <c r="B30" s="6" t="n">
        <v>25000</v>
      </c>
    </row>
    <row r="31" spans="1:2">
      <c r="A31" s="4" t="s">
        <v>648</v>
      </c>
      <c r="B31" s="6" t="n">
        <v>0</v>
      </c>
    </row>
    <row r="32" spans="1:2">
      <c r="A32" s="4" t="s">
        <v>649</v>
      </c>
      <c r="B32" s="6" t="n">
        <v>0</v>
      </c>
    </row>
    <row r="33" spans="1:2">
      <c r="A33" s="4" t="s">
        <v>650</v>
      </c>
      <c r="B33" s="6" t="n">
        <v>0</v>
      </c>
    </row>
    <row r="34" spans="1:2">
      <c r="A34" s="4" t="s">
        <v>651</v>
      </c>
      <c r="B34" s="6" t="n">
        <v>0</v>
      </c>
    </row>
    <row r="35" spans="1:2">
      <c r="A35" s="4" t="s">
        <v>652</v>
      </c>
      <c r="B35" s="6" t="n">
        <v>0</v>
      </c>
    </row>
    <row r="36" spans="1:2">
      <c r="A36" s="4" t="s">
        <v>131</v>
      </c>
      <c r="B36" s="5" t="n">
        <v>2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41</v>
      </c>
    </row>
    <row r="2" spans="1:3">
      <c r="A2" s="3" t="s">
        <v>656</v>
      </c>
    </row>
    <row r="3" spans="1:3">
      <c r="A3" s="4" t="s">
        <v>657</v>
      </c>
      <c r="B3" s="5" t="n">
        <v>800</v>
      </c>
      <c r="C3" s="5" t="n">
        <v>800</v>
      </c>
    </row>
    <row r="4" spans="1:3">
      <c r="A4" s="4" t="s">
        <v>658</v>
      </c>
      <c r="B4" s="6" t="n">
        <v>800</v>
      </c>
      <c r="C4" s="6" t="n">
        <v>800</v>
      </c>
    </row>
    <row r="5" spans="1:3">
      <c r="A5" s="4" t="s">
        <v>659</v>
      </c>
    </row>
    <row r="6" spans="1:3">
      <c r="A6" s="3" t="s">
        <v>656</v>
      </c>
    </row>
    <row r="7" spans="1:3">
      <c r="A7" s="4" t="s">
        <v>657</v>
      </c>
      <c r="B7" s="6" t="n">
        <v>800</v>
      </c>
      <c r="C7" s="6" t="n">
        <v>800</v>
      </c>
    </row>
    <row r="8" spans="1:3">
      <c r="A8" s="4" t="s">
        <v>658</v>
      </c>
      <c r="B8" s="5" t="n">
        <v>800</v>
      </c>
      <c r="C8" s="5" t="n">
        <v>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41</v>
      </c>
    </row>
    <row r="3" spans="1:3">
      <c r="A3" s="3" t="s">
        <v>661</v>
      </c>
    </row>
    <row r="4" spans="1:3">
      <c r="A4" s="4" t="s">
        <v>662</v>
      </c>
      <c r="B4" s="5" t="n">
        <v>800</v>
      </c>
      <c r="C4" s="5" t="n">
        <v>800</v>
      </c>
    </row>
    <row r="5" spans="1:3">
      <c r="A5" s="4" t="s">
        <v>663</v>
      </c>
      <c r="B5" s="6" t="n">
        <v>0</v>
      </c>
      <c r="C5" s="6" t="n">
        <v>0</v>
      </c>
    </row>
    <row r="6" spans="1:3">
      <c r="A6" s="4" t="s">
        <v>664</v>
      </c>
      <c r="B6" s="5" t="n">
        <v>800</v>
      </c>
      <c r="C6" s="5" t="n">
        <v>8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646</v>
      </c>
    </row>
    <row r="2" spans="1:2">
      <c r="A2" s="3" t="s">
        <v>656</v>
      </c>
    </row>
    <row r="3" spans="1:2">
      <c r="A3" s="4" t="s">
        <v>666</v>
      </c>
      <c r="B3" s="10" t="n">
        <v>24.6</v>
      </c>
    </row>
    <row r="4" spans="1:2">
      <c r="A4" s="4" t="s">
        <v>627</v>
      </c>
      <c r="B4" s="5"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1"/>
    <col customWidth="1" max="5" min="5" width="20"/>
    <col customWidth="1" max="6" min="6" width="25"/>
    <col customWidth="1" max="7" min="7" width="33"/>
    <col customWidth="1" max="8" min="8" width="33"/>
    <col customWidth="1" max="9" min="9" width="40"/>
  </cols>
  <sheetData>
    <row r="1" spans="1:9">
      <c r="A1" s="1" t="s">
        <v>130</v>
      </c>
      <c r="B1" s="2" t="s">
        <v>131</v>
      </c>
      <c r="D1" s="2" t="s">
        <v>132</v>
      </c>
      <c r="E1" s="2" t="s">
        <v>133</v>
      </c>
      <c r="F1" s="2" t="s">
        <v>134</v>
      </c>
      <c r="G1" s="2" t="s">
        <v>135</v>
      </c>
      <c r="H1" s="2" t="s">
        <v>136</v>
      </c>
      <c r="I1" s="2" t="s">
        <v>137</v>
      </c>
    </row>
    <row r="2" spans="1:9">
      <c r="A2" s="4" t="s">
        <v>138</v>
      </c>
      <c r="B2" s="5" t="n">
        <v>-14149</v>
      </c>
      <c r="D2" s="5" t="n">
        <v>589830</v>
      </c>
      <c r="E2" s="5" t="n">
        <v>-642500</v>
      </c>
      <c r="F2" s="5" t="n">
        <v>38397</v>
      </c>
      <c r="G2" s="5" t="n">
        <v>104</v>
      </c>
      <c r="H2" s="5" t="n">
        <v>11</v>
      </c>
      <c r="I2" s="5" t="n">
        <v>9</v>
      </c>
    </row>
    <row r="3" spans="1:9">
      <c r="A3" s="4" t="s">
        <v>139</v>
      </c>
      <c r="G3" s="6" t="n">
        <v>10402400</v>
      </c>
      <c r="H3" s="6" t="n">
        <v>1142366</v>
      </c>
      <c r="I3" s="6" t="n">
        <v>866319</v>
      </c>
    </row>
    <row r="4" spans="1:9">
      <c r="A4" s="4" t="s">
        <v>140</v>
      </c>
      <c r="B4" s="6" t="n">
        <v>13220</v>
      </c>
      <c r="E4" s="6" t="n">
        <v>13119</v>
      </c>
      <c r="F4" s="6" t="n">
        <v>101</v>
      </c>
    </row>
    <row r="5" spans="1:9">
      <c r="A5" s="4" t="s">
        <v>141</v>
      </c>
      <c r="B5" s="6" t="n">
        <v>115</v>
      </c>
      <c r="D5" s="6" t="n">
        <v>114</v>
      </c>
      <c r="G5" s="5" t="n">
        <v>1</v>
      </c>
    </row>
    <row r="6" spans="1:9">
      <c r="A6" s="4" t="s">
        <v>142</v>
      </c>
      <c r="G6" s="6" t="n">
        <v>57738</v>
      </c>
    </row>
    <row r="7" spans="1:9">
      <c r="A7" s="4" t="s">
        <v>143</v>
      </c>
      <c r="B7" s="6" t="n">
        <v>2374</v>
      </c>
      <c r="D7" s="6" t="n">
        <v>2372</v>
      </c>
      <c r="G7" s="5" t="n">
        <v>2</v>
      </c>
    </row>
    <row r="8" spans="1:9">
      <c r="A8" s="4" t="s">
        <v>144</v>
      </c>
      <c r="G8" s="6" t="n">
        <v>213197</v>
      </c>
    </row>
    <row r="9" spans="1:9">
      <c r="A9" s="4" t="s">
        <v>145</v>
      </c>
      <c r="B9" s="6" t="n">
        <v>6</v>
      </c>
      <c r="D9" s="6" t="n">
        <v>9</v>
      </c>
      <c r="G9" s="5" t="n">
        <v>6</v>
      </c>
      <c r="I9" s="5" t="n">
        <v>-9</v>
      </c>
    </row>
    <row r="10" spans="1:9">
      <c r="A10" s="4" t="s">
        <v>146</v>
      </c>
      <c r="G10" s="6" t="n">
        <v>606423</v>
      </c>
      <c r="I10" s="6" t="n">
        <v>-866319</v>
      </c>
    </row>
    <row r="11" spans="1:9">
      <c r="A11" s="4" t="s">
        <v>147</v>
      </c>
      <c r="B11" s="6" t="n">
        <v>-5</v>
      </c>
      <c r="D11" s="6" t="n">
        <v>-5</v>
      </c>
    </row>
    <row r="12" spans="1:9">
      <c r="A12" s="4" t="s">
        <v>148</v>
      </c>
      <c r="G12" s="6" t="n">
        <v>-1693</v>
      </c>
    </row>
    <row r="13" spans="1:9">
      <c r="A13" s="4" t="s">
        <v>149</v>
      </c>
      <c r="B13" s="6" t="n">
        <v>-5577</v>
      </c>
      <c r="F13" s="6" t="n">
        <v>-5577</v>
      </c>
    </row>
    <row r="14" spans="1:9">
      <c r="A14" s="4" t="s">
        <v>150</v>
      </c>
      <c r="B14" s="6" t="n">
        <v>-4016</v>
      </c>
      <c r="D14" s="6" t="n">
        <v>592320</v>
      </c>
      <c r="E14" s="6" t="n">
        <v>-629381</v>
      </c>
      <c r="F14" s="6" t="n">
        <v>32921</v>
      </c>
      <c r="G14" s="5" t="n">
        <v>113</v>
      </c>
      <c r="H14" s="5" t="n">
        <v>11</v>
      </c>
    </row>
    <row r="15" spans="1:9">
      <c r="A15" s="4" t="s">
        <v>151</v>
      </c>
      <c r="G15" s="6" t="n">
        <v>11278065</v>
      </c>
      <c r="H15" s="6" t="n">
        <v>1142366</v>
      </c>
    </row>
    <row r="16" spans="1:9">
      <c r="A16" s="4" t="s">
        <v>140</v>
      </c>
      <c r="B16" s="6" t="n">
        <v>84759</v>
      </c>
      <c r="E16" s="6" t="n">
        <v>82129</v>
      </c>
      <c r="F16" s="6" t="n">
        <v>2630</v>
      </c>
    </row>
    <row r="17" spans="1:9">
      <c r="A17" s="4" t="s">
        <v>141</v>
      </c>
      <c r="B17" s="6" t="n">
        <v>131</v>
      </c>
      <c r="D17" s="6" t="n">
        <v>131</v>
      </c>
    </row>
    <row r="18" spans="1:9">
      <c r="A18" s="4" t="s">
        <v>142</v>
      </c>
      <c r="G18" s="6" t="n">
        <v>52250</v>
      </c>
    </row>
    <row r="19" spans="1:9">
      <c r="A19" s="4" t="s">
        <v>143</v>
      </c>
      <c r="B19" s="6" t="n">
        <v>2260</v>
      </c>
      <c r="D19" s="6" t="n">
        <v>2257</v>
      </c>
      <c r="G19" s="5" t="n">
        <v>3</v>
      </c>
    </row>
    <row r="20" spans="1:9">
      <c r="A20" s="4" t="s">
        <v>144</v>
      </c>
      <c r="G20" s="6" t="n">
        <v>319125</v>
      </c>
    </row>
    <row r="21" spans="1:9">
      <c r="A21" s="4" t="s">
        <v>149</v>
      </c>
      <c r="B21" s="6" t="n">
        <v>-4871</v>
      </c>
      <c r="F21" s="6" t="n">
        <v>-4871</v>
      </c>
    </row>
    <row r="22" spans="1:9">
      <c r="A22" s="4" t="s">
        <v>152</v>
      </c>
      <c r="B22" s="6" t="n">
        <v>78263</v>
      </c>
      <c r="D22" s="6" t="n">
        <v>594708</v>
      </c>
      <c r="E22" s="6" t="n">
        <v>-547252</v>
      </c>
      <c r="F22" s="6" t="n">
        <v>30680</v>
      </c>
      <c r="G22" s="5" t="n">
        <v>116</v>
      </c>
      <c r="H22" s="5" t="n">
        <v>11</v>
      </c>
    </row>
    <row r="23" spans="1:9">
      <c r="A23" s="4" t="s">
        <v>153</v>
      </c>
      <c r="G23" s="6" t="n">
        <v>11649440</v>
      </c>
      <c r="H23" s="6" t="n">
        <v>1142366</v>
      </c>
    </row>
    <row r="24" spans="1:9">
      <c r="A24" s="4" t="s">
        <v>140</v>
      </c>
      <c r="B24" s="6" t="n">
        <v>26079</v>
      </c>
      <c r="E24" s="6" t="n">
        <v>23352</v>
      </c>
      <c r="F24" s="6" t="n">
        <v>2727</v>
      </c>
    </row>
    <row r="25" spans="1:9">
      <c r="A25" s="4" t="s">
        <v>141</v>
      </c>
      <c r="B25" s="5" t="n">
        <v>368</v>
      </c>
      <c r="D25" s="6" t="n">
        <v>366</v>
      </c>
      <c r="G25" s="5" t="n">
        <v>2</v>
      </c>
    </row>
    <row r="26" spans="1:9">
      <c r="A26" s="4" t="s">
        <v>142</v>
      </c>
      <c r="B26" s="6" t="n">
        <v>157918</v>
      </c>
      <c r="C26" s="4" t="s">
        <v>154</v>
      </c>
      <c r="G26" s="6" t="n">
        <v>157918</v>
      </c>
    </row>
    <row r="27" spans="1:9">
      <c r="A27" s="4" t="s">
        <v>143</v>
      </c>
      <c r="B27" s="5" t="n">
        <v>911</v>
      </c>
      <c r="D27" s="6" t="n">
        <v>910</v>
      </c>
      <c r="H27" s="5" t="n">
        <v>1</v>
      </c>
    </row>
    <row r="28" spans="1:9">
      <c r="A28" s="4" t="s">
        <v>144</v>
      </c>
      <c r="G28" s="6" t="n">
        <v>1933</v>
      </c>
      <c r="H28" s="6" t="n">
        <v>100000</v>
      </c>
    </row>
    <row r="29" spans="1:9">
      <c r="A29" s="4" t="s">
        <v>149</v>
      </c>
      <c r="B29" s="6" t="n">
        <v>-5254</v>
      </c>
      <c r="F29" s="6" t="n">
        <v>-5254</v>
      </c>
    </row>
    <row r="30" spans="1:9">
      <c r="A30" s="4" t="s">
        <v>155</v>
      </c>
      <c r="B30" s="5" t="n">
        <v>100367</v>
      </c>
      <c r="D30" s="5" t="n">
        <v>595984</v>
      </c>
      <c r="E30" s="5" t="n">
        <v>-523900</v>
      </c>
      <c r="F30" s="5" t="n">
        <v>28153</v>
      </c>
      <c r="G30" s="5" t="n">
        <v>118</v>
      </c>
      <c r="H30" s="5" t="n">
        <v>12</v>
      </c>
    </row>
    <row r="31" spans="1:9">
      <c r="A31" s="4" t="s">
        <v>156</v>
      </c>
      <c r="G31" s="6" t="n">
        <v>11809291</v>
      </c>
      <c r="H31" s="6" t="n">
        <v>1242366</v>
      </c>
    </row>
    <row r="32" spans="1:9"/>
    <row r="33" spans="1:9">
      <c r="A33" s="4" t="s">
        <v>154</v>
      </c>
      <c r="B33" s="4" t="s">
        <v>157</v>
      </c>
    </row>
  </sheetData>
  <mergeCells count="3">
    <mergeCell ref="B1:C1"/>
    <mergeCell ref="A32:I32"/>
    <mergeCell ref="B33:I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70"/>
    <col customWidth="1" max="2" min="2" width="32"/>
    <col customWidth="1" max="3" min="3" width="25"/>
    <col customWidth="1" max="4" min="4" width="21"/>
    <col customWidth="1" max="5" min="5" width="21"/>
    <col customWidth="1" max="6" min="6" width="20"/>
    <col customWidth="1" max="7" min="7" width="21"/>
    <col customWidth="1" max="8" min="8" width="21"/>
    <col customWidth="1" max="9" min="9" width="21"/>
    <col customWidth="1" max="10" min="10" width="21"/>
  </cols>
  <sheetData>
    <row r="1" spans="1:10">
      <c r="A1" s="1" t="s">
        <v>667</v>
      </c>
      <c r="B1" s="2" t="s">
        <v>668</v>
      </c>
      <c r="E1" s="2" t="s">
        <v>669</v>
      </c>
      <c r="G1" s="2" t="s">
        <v>670</v>
      </c>
      <c r="H1" s="2" t="s">
        <v>1</v>
      </c>
    </row>
    <row r="2" spans="1:10">
      <c r="B2" s="2" t="s">
        <v>671</v>
      </c>
      <c r="C2" s="2" t="s">
        <v>672</v>
      </c>
      <c r="D2" s="2" t="s">
        <v>673</v>
      </c>
      <c r="E2" s="2" t="s">
        <v>674</v>
      </c>
      <c r="F2" s="2" t="s">
        <v>675</v>
      </c>
      <c r="G2" s="2" t="s">
        <v>676</v>
      </c>
      <c r="H2" s="2" t="s">
        <v>646</v>
      </c>
      <c r="I2" s="2" t="s">
        <v>389</v>
      </c>
      <c r="J2" s="2" t="s">
        <v>390</v>
      </c>
    </row>
    <row r="3" spans="1:10">
      <c r="A3" s="3" t="s">
        <v>327</v>
      </c>
    </row>
    <row r="4" spans="1:10">
      <c r="A4" s="4" t="s">
        <v>50</v>
      </c>
      <c r="H4" s="5" t="n">
        <v>31817000</v>
      </c>
      <c r="I4" s="5" t="n">
        <v>76604000</v>
      </c>
      <c r="J4" s="5" t="n">
        <v>23557000</v>
      </c>
    </row>
    <row r="5" spans="1:10">
      <c r="A5" s="4" t="s">
        <v>395</v>
      </c>
      <c r="H5" s="6" t="n">
        <v>11050000</v>
      </c>
      <c r="I5" s="6" t="n">
        <v>10752000</v>
      </c>
      <c r="J5" s="6" t="n">
        <v>10331000</v>
      </c>
    </row>
    <row r="6" spans="1:10">
      <c r="A6" s="4" t="s">
        <v>677</v>
      </c>
      <c r="H6" s="6" t="n">
        <v>1424000</v>
      </c>
    </row>
    <row r="7" spans="1:10">
      <c r="A7" s="4" t="s">
        <v>678</v>
      </c>
      <c r="I7" s="6" t="n">
        <v>80000000</v>
      </c>
    </row>
    <row r="8" spans="1:10">
      <c r="A8" s="4" t="s">
        <v>335</v>
      </c>
    </row>
    <row r="9" spans="1:10">
      <c r="A9" s="3" t="s">
        <v>327</v>
      </c>
    </row>
    <row r="10" spans="1:10">
      <c r="A10" s="4" t="s">
        <v>395</v>
      </c>
      <c r="I10" s="6" t="n">
        <v>421000</v>
      </c>
      <c r="J10" s="6" t="n">
        <v>0</v>
      </c>
    </row>
    <row r="11" spans="1:10">
      <c r="A11" s="4" t="s">
        <v>332</v>
      </c>
    </row>
    <row r="12" spans="1:10">
      <c r="A12" s="3" t="s">
        <v>327</v>
      </c>
    </row>
    <row r="13" spans="1:10">
      <c r="A13" s="4" t="s">
        <v>679</v>
      </c>
      <c r="B13" s="6" t="n">
        <v>2</v>
      </c>
    </row>
    <row r="14" spans="1:10">
      <c r="A14" s="4" t="s">
        <v>680</v>
      </c>
      <c r="B14" s="5" t="n">
        <v>60000000</v>
      </c>
      <c r="I14" s="6" t="n">
        <v>80100000</v>
      </c>
    </row>
    <row r="15" spans="1:10">
      <c r="A15" s="4" t="s">
        <v>681</v>
      </c>
      <c r="B15" s="6" t="n">
        <v>40500000</v>
      </c>
    </row>
    <row r="16" spans="1:10">
      <c r="A16" s="4" t="s">
        <v>50</v>
      </c>
      <c r="B16" s="6" t="n">
        <v>32100000</v>
      </c>
      <c r="H16" s="6" t="n">
        <v>32148000</v>
      </c>
    </row>
    <row r="17" spans="1:10">
      <c r="A17" s="4" t="s">
        <v>395</v>
      </c>
      <c r="B17" s="5" t="n">
        <v>700000</v>
      </c>
    </row>
    <row r="18" spans="1:10">
      <c r="A18" s="4" t="s">
        <v>677</v>
      </c>
      <c r="E18" s="5" t="n">
        <v>200000</v>
      </c>
      <c r="G18" s="5" t="n">
        <v>1200000</v>
      </c>
    </row>
    <row r="19" spans="1:10">
      <c r="A19" s="4" t="s">
        <v>335</v>
      </c>
    </row>
    <row r="20" spans="1:10">
      <c r="A20" s="3" t="s">
        <v>327</v>
      </c>
    </row>
    <row r="21" spans="1:10">
      <c r="A21" s="4" t="s">
        <v>681</v>
      </c>
      <c r="I21" s="6" t="n">
        <v>73600000</v>
      </c>
    </row>
    <row r="22" spans="1:10">
      <c r="A22" s="4" t="s">
        <v>50</v>
      </c>
      <c r="I22" s="6" t="n">
        <v>76745000</v>
      </c>
    </row>
    <row r="23" spans="1:10">
      <c r="A23" s="4" t="s">
        <v>337</v>
      </c>
    </row>
    <row r="24" spans="1:10">
      <c r="A24" s="3" t="s">
        <v>327</v>
      </c>
    </row>
    <row r="25" spans="1:10">
      <c r="A25" s="4" t="s">
        <v>680</v>
      </c>
      <c r="J25" s="6" t="n">
        <v>6500000</v>
      </c>
    </row>
    <row r="26" spans="1:10">
      <c r="A26" s="4" t="s">
        <v>681</v>
      </c>
      <c r="J26" s="6" t="n">
        <v>2900000</v>
      </c>
    </row>
    <row r="27" spans="1:10">
      <c r="A27" s="4" t="s">
        <v>50</v>
      </c>
      <c r="F27" s="5" t="n">
        <v>200000</v>
      </c>
      <c r="H27" s="6" t="n">
        <v>-331000</v>
      </c>
      <c r="I27" s="6" t="n">
        <v>-141000</v>
      </c>
      <c r="J27" s="6" t="n">
        <v>2677000</v>
      </c>
    </row>
    <row r="28" spans="1:10">
      <c r="A28" s="4" t="s">
        <v>682</v>
      </c>
      <c r="J28" s="6" t="n">
        <v>6500000</v>
      </c>
    </row>
    <row r="29" spans="1:10">
      <c r="A29" s="4" t="s">
        <v>683</v>
      </c>
      <c r="J29" s="6" t="n">
        <v>700000</v>
      </c>
    </row>
    <row r="30" spans="1:10">
      <c r="A30" s="4" t="s">
        <v>684</v>
      </c>
      <c r="J30" s="6" t="n">
        <v>2900000</v>
      </c>
    </row>
    <row r="31" spans="1:10">
      <c r="A31" s="4" t="s">
        <v>685</v>
      </c>
      <c r="F31" s="5" t="n">
        <v>450000</v>
      </c>
    </row>
    <row r="32" spans="1:10">
      <c r="A32" s="4" t="s">
        <v>686</v>
      </c>
      <c r="H32" s="5" t="n">
        <v>200000</v>
      </c>
    </row>
    <row r="33" spans="1:10">
      <c r="A33" s="4" t="s">
        <v>687</v>
      </c>
      <c r="J33" s="6" t="n">
        <v>1000000</v>
      </c>
    </row>
    <row r="34" spans="1:10">
      <c r="A34" s="4" t="s">
        <v>688</v>
      </c>
    </row>
    <row r="35" spans="1:10">
      <c r="A35" s="3" t="s">
        <v>327</v>
      </c>
    </row>
    <row r="36" spans="1:10">
      <c r="A36" s="4" t="s">
        <v>684</v>
      </c>
      <c r="J36" s="6" t="n">
        <v>1600000</v>
      </c>
    </row>
    <row r="37" spans="1:10">
      <c r="A37" s="4" t="s">
        <v>339</v>
      </c>
    </row>
    <row r="38" spans="1:10">
      <c r="A38" s="3" t="s">
        <v>327</v>
      </c>
    </row>
    <row r="39" spans="1:10">
      <c r="A39" s="4" t="s">
        <v>679</v>
      </c>
      <c r="C39" s="6" t="n">
        <v>2</v>
      </c>
    </row>
    <row r="40" spans="1:10">
      <c r="A40" s="4" t="s">
        <v>680</v>
      </c>
      <c r="J40" s="6" t="n">
        <v>5200000</v>
      </c>
    </row>
    <row r="41" spans="1:10">
      <c r="A41" s="4" t="s">
        <v>681</v>
      </c>
      <c r="I41" s="5" t="n">
        <v>4800000</v>
      </c>
    </row>
    <row r="42" spans="1:10">
      <c r="A42" s="4" t="s">
        <v>50</v>
      </c>
      <c r="J42" s="6" t="n">
        <v>3478000</v>
      </c>
    </row>
    <row r="43" spans="1:10">
      <c r="A43" s="4" t="s">
        <v>341</v>
      </c>
    </row>
    <row r="44" spans="1:10">
      <c r="A44" s="3" t="s">
        <v>327</v>
      </c>
    </row>
    <row r="45" spans="1:10">
      <c r="A45" s="4" t="s">
        <v>680</v>
      </c>
      <c r="D45" s="5" t="n">
        <v>25000000</v>
      </c>
    </row>
    <row r="46" spans="1:10">
      <c r="A46" s="4" t="s">
        <v>681</v>
      </c>
      <c r="D46" s="6" t="n">
        <v>23400000</v>
      </c>
    </row>
    <row r="47" spans="1:10">
      <c r="A47" s="4" t="s">
        <v>50</v>
      </c>
      <c r="D47" s="6" t="n">
        <v>17400000</v>
      </c>
      <c r="J47" s="5" t="n">
        <v>17402000</v>
      </c>
    </row>
    <row r="48" spans="1:10">
      <c r="A48" s="4" t="s">
        <v>682</v>
      </c>
      <c r="D48" s="6" t="n">
        <v>25000000</v>
      </c>
    </row>
    <row r="49" spans="1:10">
      <c r="A49" s="4" t="s">
        <v>687</v>
      </c>
      <c r="D49" s="6" t="n">
        <v>900000</v>
      </c>
    </row>
    <row r="50" spans="1:10">
      <c r="A50" s="4" t="s">
        <v>689</v>
      </c>
      <c r="D50" s="5" t="n">
        <v>700000</v>
      </c>
    </row>
  </sheetData>
  <mergeCells count="4">
    <mergeCell ref="A1:A2"/>
    <mergeCell ref="B1:D1"/>
    <mergeCell ref="E1:F1"/>
    <mergeCell ref="H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v>
      </c>
    </row>
    <row r="2" spans="1:2">
      <c r="B2" s="2" t="s">
        <v>646</v>
      </c>
    </row>
    <row r="3" spans="1:2">
      <c r="A3" s="3" t="s">
        <v>220</v>
      </c>
    </row>
    <row r="4" spans="1:2">
      <c r="A4" s="4" t="s">
        <v>691</v>
      </c>
      <c r="B4" s="4" t="s">
        <v>115</v>
      </c>
    </row>
    <row r="5" spans="1:2">
      <c r="A5" s="4" t="s">
        <v>692</v>
      </c>
      <c r="B5" s="6" t="n">
        <v>1424</v>
      </c>
    </row>
    <row r="6" spans="1:2">
      <c r="A6" s="4" t="s">
        <v>693</v>
      </c>
      <c r="B6" s="6" t="n">
        <v>-325</v>
      </c>
    </row>
    <row r="7" spans="1:2">
      <c r="A7" s="4" t="s">
        <v>694</v>
      </c>
      <c r="B7" s="5" t="n">
        <v>10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95</v>
      </c>
      <c r="B1" s="2" t="s">
        <v>668</v>
      </c>
      <c r="D1" s="2" t="s">
        <v>669</v>
      </c>
      <c r="E1" s="2" t="s">
        <v>1</v>
      </c>
    </row>
    <row r="2" spans="1:7">
      <c r="B2" s="2" t="s">
        <v>696</v>
      </c>
      <c r="C2" s="2" t="s">
        <v>697</v>
      </c>
      <c r="D2" s="2" t="s">
        <v>698</v>
      </c>
      <c r="E2" s="2" t="s">
        <v>2</v>
      </c>
      <c r="F2" s="2" t="s">
        <v>41</v>
      </c>
      <c r="G2" s="2" t="s">
        <v>42</v>
      </c>
    </row>
    <row r="3" spans="1:7">
      <c r="A3" s="3" t="s">
        <v>699</v>
      </c>
    </row>
    <row r="4" spans="1:7">
      <c r="A4" s="4" t="s">
        <v>700</v>
      </c>
      <c r="E4" s="5" t="n">
        <v>91033</v>
      </c>
      <c r="F4" s="5" t="n">
        <v>119758</v>
      </c>
      <c r="G4" s="5" t="n">
        <v>180085</v>
      </c>
    </row>
    <row r="5" spans="1:7">
      <c r="A5" s="4" t="s">
        <v>49</v>
      </c>
      <c r="E5" s="6" t="n">
        <v>3213</v>
      </c>
      <c r="F5" s="6" t="n">
        <v>3628</v>
      </c>
      <c r="G5" s="6" t="n">
        <v>4806</v>
      </c>
    </row>
    <row r="6" spans="1:7">
      <c r="A6" s="4" t="s">
        <v>48</v>
      </c>
      <c r="E6" s="6" t="n">
        <v>343</v>
      </c>
      <c r="F6" s="6" t="n">
        <v>265</v>
      </c>
      <c r="G6" s="6" t="n">
        <v>9843</v>
      </c>
    </row>
    <row r="7" spans="1:7">
      <c r="A7" s="4" t="s">
        <v>50</v>
      </c>
      <c r="E7" s="6" t="n">
        <v>-31817</v>
      </c>
      <c r="F7" s="6" t="n">
        <v>-76604</v>
      </c>
      <c r="G7" s="6" t="n">
        <v>-23557</v>
      </c>
    </row>
    <row r="8" spans="1:7">
      <c r="A8" s="4" t="s">
        <v>701</v>
      </c>
      <c r="E8" s="6" t="n">
        <v>-57</v>
      </c>
      <c r="F8" s="6" t="n">
        <v>69</v>
      </c>
      <c r="G8" s="6" t="n">
        <v>-124</v>
      </c>
    </row>
    <row r="9" spans="1:7">
      <c r="A9" s="4" t="s">
        <v>53</v>
      </c>
      <c r="E9" s="6" t="n">
        <v>40989</v>
      </c>
      <c r="F9" s="6" t="n">
        <v>90797</v>
      </c>
      <c r="G9" s="6" t="n">
        <v>31908</v>
      </c>
    </row>
    <row r="10" spans="1:7">
      <c r="A10" s="4" t="s">
        <v>55</v>
      </c>
      <c r="E10" s="6" t="n">
        <v>8103</v>
      </c>
      <c r="F10" s="6" t="n">
        <v>15143</v>
      </c>
      <c r="G10" s="6" t="n">
        <v>18018</v>
      </c>
    </row>
    <row r="11" spans="1:7">
      <c r="A11" s="4" t="s">
        <v>57</v>
      </c>
      <c r="E11" s="6" t="n">
        <v>139</v>
      </c>
      <c r="F11" s="6" t="n">
        <v>35</v>
      </c>
      <c r="G11" s="6" t="n">
        <v>-160</v>
      </c>
    </row>
    <row r="12" spans="1:7">
      <c r="A12" s="4" t="s">
        <v>332</v>
      </c>
    </row>
    <row r="13" spans="1:7">
      <c r="A13" s="3" t="s">
        <v>699</v>
      </c>
    </row>
    <row r="14" spans="1:7">
      <c r="A14" s="4" t="s">
        <v>702</v>
      </c>
      <c r="E14" s="6" t="n">
        <v>711</v>
      </c>
      <c r="F14" s="6" t="n">
        <v>24238</v>
      </c>
      <c r="G14" s="6" t="n">
        <v>23851</v>
      </c>
    </row>
    <row r="15" spans="1:7">
      <c r="A15" s="4" t="s">
        <v>700</v>
      </c>
      <c r="E15" s="6" t="n">
        <v>505</v>
      </c>
      <c r="F15" s="6" t="n">
        <v>20071</v>
      </c>
      <c r="G15" s="6" t="n">
        <v>18464</v>
      </c>
    </row>
    <row r="16" spans="1:7">
      <c r="A16" s="4" t="s">
        <v>49</v>
      </c>
      <c r="F16" s="6" t="n">
        <v>558</v>
      </c>
      <c r="G16" s="6" t="n">
        <v>502</v>
      </c>
    </row>
    <row r="17" spans="1:7">
      <c r="A17" s="4" t="s">
        <v>48</v>
      </c>
      <c r="G17" s="6" t="n">
        <v>1293</v>
      </c>
    </row>
    <row r="18" spans="1:7">
      <c r="A18" s="4" t="s">
        <v>50</v>
      </c>
      <c r="B18" s="5" t="n">
        <v>-32100</v>
      </c>
      <c r="E18" s="6" t="n">
        <v>-32148</v>
      </c>
    </row>
    <row r="19" spans="1:7">
      <c r="A19" s="4" t="s">
        <v>701</v>
      </c>
      <c r="G19" s="6" t="n">
        <v>123</v>
      </c>
    </row>
    <row r="20" spans="1:7">
      <c r="A20" s="4" t="s">
        <v>53</v>
      </c>
      <c r="E20" s="6" t="n">
        <v>32354</v>
      </c>
      <c r="F20" s="6" t="n">
        <v>3609</v>
      </c>
      <c r="G20" s="6" t="n">
        <v>3469</v>
      </c>
    </row>
    <row r="21" spans="1:7">
      <c r="A21" s="4" t="s">
        <v>55</v>
      </c>
      <c r="E21" s="6" t="n">
        <v>592</v>
      </c>
      <c r="F21" s="6" t="n">
        <v>3379</v>
      </c>
      <c r="G21" s="6" t="n">
        <v>2910</v>
      </c>
    </row>
    <row r="22" spans="1:7">
      <c r="A22" s="4" t="s">
        <v>703</v>
      </c>
      <c r="E22" s="6" t="n">
        <v>31762</v>
      </c>
      <c r="F22" s="6" t="n">
        <v>230</v>
      </c>
      <c r="G22" s="6" t="n">
        <v>559</v>
      </c>
    </row>
    <row r="23" spans="1:7">
      <c r="A23" s="4" t="s">
        <v>335</v>
      </c>
    </row>
    <row r="24" spans="1:7">
      <c r="A24" s="3" t="s">
        <v>699</v>
      </c>
    </row>
    <row r="25" spans="1:7">
      <c r="A25" s="4" t="s">
        <v>702</v>
      </c>
      <c r="F25" s="6" t="n">
        <v>7819</v>
      </c>
      <c r="G25" s="6" t="n">
        <v>24379</v>
      </c>
    </row>
    <row r="26" spans="1:7">
      <c r="A26" s="4" t="s">
        <v>700</v>
      </c>
      <c r="F26" s="6" t="n">
        <v>6651</v>
      </c>
      <c r="G26" s="6" t="n">
        <v>16933</v>
      </c>
    </row>
    <row r="27" spans="1:7">
      <c r="A27" s="4" t="s">
        <v>49</v>
      </c>
      <c r="F27" s="6" t="n">
        <v>63</v>
      </c>
      <c r="G27" s="6" t="n">
        <v>401</v>
      </c>
    </row>
    <row r="28" spans="1:7">
      <c r="A28" s="4" t="s">
        <v>50</v>
      </c>
      <c r="F28" s="6" t="n">
        <v>-76745</v>
      </c>
    </row>
    <row r="29" spans="1:7">
      <c r="A29" s="4" t="s">
        <v>53</v>
      </c>
      <c r="F29" s="6" t="n">
        <v>77850</v>
      </c>
      <c r="G29" s="6" t="n">
        <v>7045</v>
      </c>
    </row>
    <row r="30" spans="1:7">
      <c r="A30" s="4" t="s">
        <v>55</v>
      </c>
      <c r="F30" s="6" t="n">
        <v>2479</v>
      </c>
      <c r="G30" s="6" t="n">
        <v>5223</v>
      </c>
    </row>
    <row r="31" spans="1:7">
      <c r="A31" s="4" t="s">
        <v>703</v>
      </c>
      <c r="F31" s="6" t="n">
        <v>75371</v>
      </c>
      <c r="G31" s="6" t="n">
        <v>1822</v>
      </c>
    </row>
    <row r="32" spans="1:7">
      <c r="A32" s="4" t="s">
        <v>337</v>
      </c>
    </row>
    <row r="33" spans="1:7">
      <c r="A33" s="3" t="s">
        <v>699</v>
      </c>
    </row>
    <row r="34" spans="1:7">
      <c r="A34" s="4" t="s">
        <v>702</v>
      </c>
      <c r="G34" s="6" t="n">
        <v>29112</v>
      </c>
    </row>
    <row r="35" spans="1:7">
      <c r="A35" s="4" t="s">
        <v>700</v>
      </c>
      <c r="E35" s="6" t="n">
        <v>35</v>
      </c>
      <c r="F35" s="6" t="n">
        <v>172</v>
      </c>
      <c r="G35" s="6" t="n">
        <v>31076</v>
      </c>
    </row>
    <row r="36" spans="1:7">
      <c r="A36" s="4" t="s">
        <v>49</v>
      </c>
      <c r="G36" s="6" t="n">
        <v>122</v>
      </c>
    </row>
    <row r="37" spans="1:7">
      <c r="A37" s="4" t="s">
        <v>50</v>
      </c>
      <c r="D37" s="5" t="n">
        <v>-200</v>
      </c>
      <c r="E37" s="6" t="n">
        <v>331</v>
      </c>
      <c r="F37" s="6" t="n">
        <v>141</v>
      </c>
      <c r="G37" s="6" t="n">
        <v>-2677</v>
      </c>
    </row>
    <row r="38" spans="1:7">
      <c r="A38" s="4" t="s">
        <v>53</v>
      </c>
      <c r="E38" s="6" t="n">
        <v>-366</v>
      </c>
      <c r="F38" s="6" t="n">
        <v>-313</v>
      </c>
      <c r="G38" s="6" t="n">
        <v>591</v>
      </c>
    </row>
    <row r="39" spans="1:7">
      <c r="A39" s="4" t="s">
        <v>55</v>
      </c>
      <c r="G39" s="6" t="n">
        <v>179</v>
      </c>
    </row>
    <row r="40" spans="1:7">
      <c r="A40" s="4" t="s">
        <v>703</v>
      </c>
      <c r="E40" s="5" t="n">
        <v>-366</v>
      </c>
      <c r="F40" s="6" t="n">
        <v>-313</v>
      </c>
      <c r="G40" s="6" t="n">
        <v>412</v>
      </c>
    </row>
    <row r="41" spans="1:7">
      <c r="A41" s="4" t="s">
        <v>339</v>
      </c>
    </row>
    <row r="42" spans="1:7">
      <c r="A42" s="3" t="s">
        <v>699</v>
      </c>
    </row>
    <row r="43" spans="1:7">
      <c r="A43" s="4" t="s">
        <v>702</v>
      </c>
      <c r="F43" s="6" t="n">
        <v>-6</v>
      </c>
      <c r="G43" s="6" t="n">
        <v>2298</v>
      </c>
    </row>
    <row r="44" spans="1:7">
      <c r="A44" s="4" t="s">
        <v>700</v>
      </c>
      <c r="F44" s="6" t="n">
        <v>24</v>
      </c>
      <c r="G44" s="6" t="n">
        <v>2258</v>
      </c>
    </row>
    <row r="45" spans="1:7">
      <c r="A45" s="4" t="s">
        <v>49</v>
      </c>
      <c r="G45" s="6" t="n">
        <v>117</v>
      </c>
    </row>
    <row r="46" spans="1:7">
      <c r="A46" s="4" t="s">
        <v>48</v>
      </c>
      <c r="G46" s="6" t="n">
        <v>79</v>
      </c>
    </row>
    <row r="47" spans="1:7">
      <c r="A47" s="4" t="s">
        <v>50</v>
      </c>
      <c r="G47" s="6" t="n">
        <v>-3478</v>
      </c>
    </row>
    <row r="48" spans="1:7">
      <c r="A48" s="4" t="s">
        <v>53</v>
      </c>
      <c r="F48" s="6" t="n">
        <v>-30</v>
      </c>
      <c r="G48" s="6" t="n">
        <v>3322</v>
      </c>
    </row>
    <row r="49" spans="1:7">
      <c r="A49" s="4" t="s">
        <v>55</v>
      </c>
      <c r="G49" s="6" t="n">
        <v>307</v>
      </c>
    </row>
    <row r="50" spans="1:7">
      <c r="A50" s="4" t="s">
        <v>703</v>
      </c>
      <c r="F50" s="6" t="n">
        <v>-30</v>
      </c>
      <c r="G50" s="6" t="n">
        <v>3015</v>
      </c>
    </row>
    <row r="51" spans="1:7">
      <c r="A51" s="4" t="s">
        <v>341</v>
      </c>
    </row>
    <row r="52" spans="1:7">
      <c r="A52" s="3" t="s">
        <v>699</v>
      </c>
    </row>
    <row r="53" spans="1:7">
      <c r="A53" s="4" t="s">
        <v>702</v>
      </c>
      <c r="F53" s="6" t="n">
        <v>-2</v>
      </c>
      <c r="G53" s="6" t="n">
        <v>14685</v>
      </c>
    </row>
    <row r="54" spans="1:7">
      <c r="A54" s="4" t="s">
        <v>700</v>
      </c>
      <c r="F54" s="6" t="n">
        <v>-78</v>
      </c>
      <c r="G54" s="6" t="n">
        <v>14465</v>
      </c>
    </row>
    <row r="55" spans="1:7">
      <c r="A55" s="4" t="s">
        <v>49</v>
      </c>
      <c r="G55" s="6" t="n">
        <v>84</v>
      </c>
    </row>
    <row r="56" spans="1:7">
      <c r="A56" s="4" t="s">
        <v>50</v>
      </c>
      <c r="C56" s="5" t="n">
        <v>-17400</v>
      </c>
      <c r="G56" s="6" t="n">
        <v>-17402</v>
      </c>
    </row>
    <row r="57" spans="1:7">
      <c r="A57" s="4" t="s">
        <v>53</v>
      </c>
      <c r="F57" s="6" t="n">
        <v>76</v>
      </c>
      <c r="G57" s="6" t="n">
        <v>17538</v>
      </c>
    </row>
    <row r="58" spans="1:7">
      <c r="A58" s="4" t="s">
        <v>55</v>
      </c>
      <c r="G58" s="6" t="n">
        <v>1067</v>
      </c>
    </row>
    <row r="59" spans="1:7">
      <c r="A59" s="4" t="s">
        <v>57</v>
      </c>
      <c r="G59" s="6" t="n">
        <v>-37</v>
      </c>
    </row>
    <row r="60" spans="1:7">
      <c r="A60" s="4" t="s">
        <v>703</v>
      </c>
      <c r="F60" s="5" t="n">
        <v>76</v>
      </c>
      <c r="G60" s="5" t="n">
        <v>16508</v>
      </c>
    </row>
  </sheetData>
  <mergeCells count="3">
    <mergeCell ref="A1:A2"/>
    <mergeCell ref="B1:C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41</v>
      </c>
    </row>
    <row r="3" spans="1:3">
      <c r="A3" s="3" t="s">
        <v>705</v>
      </c>
    </row>
    <row r="4" spans="1:3">
      <c r="A4" s="4" t="s">
        <v>702</v>
      </c>
      <c r="B4" s="5" t="n">
        <v>113420</v>
      </c>
      <c r="C4" s="5" t="n">
        <v>116438</v>
      </c>
    </row>
    <row r="5" spans="1:3">
      <c r="A5" s="4" t="s">
        <v>706</v>
      </c>
      <c r="B5" s="6" t="n">
        <v>90493</v>
      </c>
      <c r="C5" s="6" t="n">
        <v>92918</v>
      </c>
    </row>
    <row r="6" spans="1:3">
      <c r="A6" s="4" t="s">
        <v>707</v>
      </c>
      <c r="B6" s="6" t="n">
        <v>1255</v>
      </c>
      <c r="C6" s="6" t="n">
        <v>2540</v>
      </c>
    </row>
    <row r="7" spans="1:3">
      <c r="A7" s="4" t="s">
        <v>708</v>
      </c>
      <c r="B7" s="5" t="n">
        <v>-1472</v>
      </c>
      <c r="C7" s="5" t="n">
        <v>-90</v>
      </c>
    </row>
    <row r="8" spans="1:3">
      <c r="A8" s="4" t="s">
        <v>709</v>
      </c>
      <c r="B8" s="7" t="n">
        <v>-0.12</v>
      </c>
      <c r="C8" s="7" t="n">
        <v>-0.01</v>
      </c>
    </row>
    <row r="9" spans="1:3">
      <c r="A9" s="4" t="s">
        <v>710</v>
      </c>
      <c r="B9" s="7" t="n">
        <v>-0.12</v>
      </c>
      <c r="C9" s="7" t="n">
        <v>-0.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4"/>
    <col customWidth="1" max="3" min="3" width="36"/>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711</v>
      </c>
      <c r="B1" s="2" t="s">
        <v>712</v>
      </c>
      <c r="C1" s="2" t="s">
        <v>713</v>
      </c>
      <c r="D1" s="2" t="s">
        <v>384</v>
      </c>
      <c r="E1" s="2" t="s">
        <v>714</v>
      </c>
      <c r="F1" s="2" t="s">
        <v>646</v>
      </c>
      <c r="G1" s="2" t="s">
        <v>389</v>
      </c>
      <c r="H1" s="2" t="s">
        <v>390</v>
      </c>
      <c r="I1" s="2" t="s">
        <v>715</v>
      </c>
      <c r="J1" s="2" t="s">
        <v>716</v>
      </c>
    </row>
    <row r="2" spans="1:10">
      <c r="A2" s="3" t="s">
        <v>717</v>
      </c>
    </row>
    <row r="3" spans="1:10">
      <c r="A3" s="4" t="s">
        <v>718</v>
      </c>
      <c r="B3" s="7" t="n">
        <v>4.1</v>
      </c>
    </row>
    <row r="4" spans="1:10">
      <c r="A4" s="4" t="s">
        <v>719</v>
      </c>
      <c r="H4" s="5" t="n">
        <v>900000</v>
      </c>
    </row>
    <row r="5" spans="1:10">
      <c r="A5" s="4" t="s">
        <v>720</v>
      </c>
      <c r="C5" s="4" t="s">
        <v>721</v>
      </c>
    </row>
    <row r="6" spans="1:10">
      <c r="A6" s="4" t="s">
        <v>722</v>
      </c>
      <c r="I6" s="5" t="n">
        <v>33200000</v>
      </c>
    </row>
    <row r="7" spans="1:10">
      <c r="A7" s="4" t="s">
        <v>723</v>
      </c>
      <c r="E7" s="5" t="n">
        <v>6000000</v>
      </c>
    </row>
    <row r="8" spans="1:10">
      <c r="A8" s="4" t="s">
        <v>724</v>
      </c>
      <c r="E8" s="5" t="n">
        <v>5800000</v>
      </c>
    </row>
    <row r="9" spans="1:10">
      <c r="A9" s="4" t="s">
        <v>725</v>
      </c>
      <c r="F9" s="5" t="n">
        <v>10200000</v>
      </c>
      <c r="G9" s="5" t="n">
        <v>10200000</v>
      </c>
      <c r="J9" s="5" t="n">
        <v>82200000</v>
      </c>
    </row>
    <row r="10" spans="1:10">
      <c r="A10" s="4" t="s">
        <v>432</v>
      </c>
    </row>
    <row r="11" spans="1:10">
      <c r="A11" s="3" t="s">
        <v>717</v>
      </c>
    </row>
    <row r="12" spans="1:10">
      <c r="A12" s="4" t="s">
        <v>726</v>
      </c>
      <c r="D12" s="5" t="n">
        <v>8400000</v>
      </c>
    </row>
    <row r="13" spans="1:10">
      <c r="A13" s="4" t="s">
        <v>433</v>
      </c>
      <c r="F13" s="4" t="s">
        <v>434</v>
      </c>
      <c r="G13" s="4" t="s">
        <v>434</v>
      </c>
    </row>
    <row r="14" spans="1:10">
      <c r="A14" s="4" t="s">
        <v>727</v>
      </c>
    </row>
    <row r="15" spans="1:10">
      <c r="A15" s="3" t="s">
        <v>717</v>
      </c>
    </row>
    <row r="16" spans="1:10">
      <c r="A16" s="4" t="s">
        <v>728</v>
      </c>
      <c r="G16" s="5" t="n">
        <v>300000</v>
      </c>
      <c r="H16" s="5" t="n">
        <v>0</v>
      </c>
    </row>
    <row r="17" spans="1:10">
      <c r="A17" s="4" t="s">
        <v>729</v>
      </c>
    </row>
    <row r="18" spans="1:10">
      <c r="A18" s="3" t="s">
        <v>717</v>
      </c>
    </row>
    <row r="19" spans="1:10">
      <c r="A19" s="4" t="s">
        <v>730</v>
      </c>
      <c r="F19" s="5" t="n">
        <v>4000000</v>
      </c>
    </row>
    <row r="20" spans="1:10">
      <c r="A20" s="4" t="s">
        <v>731</v>
      </c>
    </row>
    <row r="21" spans="1:10">
      <c r="A21" s="3" t="s">
        <v>717</v>
      </c>
    </row>
    <row r="22" spans="1:10">
      <c r="A22" s="4" t="s">
        <v>732</v>
      </c>
      <c r="C22" s="4" t="s">
        <v>422</v>
      </c>
    </row>
    <row r="23" spans="1:10">
      <c r="A23" s="4" t="s">
        <v>733</v>
      </c>
      <c r="C23" s="5" t="n">
        <v>15000000</v>
      </c>
    </row>
    <row r="24" spans="1:10">
      <c r="A24" s="4" t="s">
        <v>734</v>
      </c>
      <c r="F24" s="6" t="n">
        <v>0</v>
      </c>
    </row>
    <row r="25" spans="1:10">
      <c r="A25" s="4" t="s">
        <v>735</v>
      </c>
      <c r="F25" s="5" t="n">
        <v>4400000</v>
      </c>
      <c r="G25" s="6" t="n">
        <v>4200000</v>
      </c>
    </row>
    <row r="26" spans="1:10">
      <c r="A26" s="4" t="s">
        <v>736</v>
      </c>
    </row>
    <row r="27" spans="1:10">
      <c r="A27" s="3" t="s">
        <v>717</v>
      </c>
    </row>
    <row r="28" spans="1:10">
      <c r="A28" s="4" t="s">
        <v>737</v>
      </c>
      <c r="C28" s="6" t="n">
        <v>30000000</v>
      </c>
    </row>
    <row r="29" spans="1:10">
      <c r="A29" s="4" t="s">
        <v>738</v>
      </c>
    </row>
    <row r="30" spans="1:10">
      <c r="A30" s="3" t="s">
        <v>717</v>
      </c>
    </row>
    <row r="31" spans="1:10">
      <c r="A31" s="4" t="s">
        <v>734</v>
      </c>
      <c r="G31" s="5" t="n">
        <v>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41</v>
      </c>
      <c r="D2" s="2" t="s">
        <v>42</v>
      </c>
    </row>
    <row r="3" spans="1:4">
      <c r="A3" s="3" t="s">
        <v>740</v>
      </c>
    </row>
    <row r="4" spans="1:4">
      <c r="A4" s="4" t="s">
        <v>702</v>
      </c>
      <c r="B4" s="5" t="n">
        <v>114131</v>
      </c>
      <c r="C4" s="5" t="n">
        <v>148487</v>
      </c>
      <c r="D4" s="5" t="n">
        <v>214568</v>
      </c>
    </row>
    <row r="5" spans="1:4">
      <c r="A5" s="4" t="s">
        <v>700</v>
      </c>
      <c r="B5" s="6" t="n">
        <v>91033</v>
      </c>
      <c r="C5" s="6" t="n">
        <v>119758</v>
      </c>
      <c r="D5" s="6" t="n">
        <v>180085</v>
      </c>
    </row>
    <row r="6" spans="1:4">
      <c r="A6" s="4" t="s">
        <v>48</v>
      </c>
      <c r="B6" s="6" t="n">
        <v>343</v>
      </c>
      <c r="C6" s="6" t="n">
        <v>265</v>
      </c>
      <c r="D6" s="6" t="n">
        <v>9843</v>
      </c>
    </row>
    <row r="7" spans="1:4">
      <c r="A7" s="4" t="s">
        <v>49</v>
      </c>
      <c r="B7" s="6" t="n">
        <v>3213</v>
      </c>
      <c r="C7" s="6" t="n">
        <v>3628</v>
      </c>
      <c r="D7" s="6" t="n">
        <v>4806</v>
      </c>
    </row>
    <row r="8" spans="1:4">
      <c r="A8" s="4" t="s">
        <v>55</v>
      </c>
      <c r="B8" s="6" t="n">
        <v>8103</v>
      </c>
      <c r="C8" s="6" t="n">
        <v>15143</v>
      </c>
      <c r="D8" s="6" t="n">
        <v>18018</v>
      </c>
    </row>
    <row r="9" spans="1:4">
      <c r="A9" s="4" t="s">
        <v>741</v>
      </c>
    </row>
    <row r="10" spans="1:4">
      <c r="A10" s="3" t="s">
        <v>740</v>
      </c>
    </row>
    <row r="11" spans="1:4">
      <c r="A11" s="4" t="s">
        <v>702</v>
      </c>
      <c r="B11" s="6" t="n">
        <v>108018</v>
      </c>
      <c r="C11" s="6" t="n">
        <v>142852</v>
      </c>
      <c r="D11" s="6" t="n">
        <v>165148</v>
      </c>
    </row>
    <row r="12" spans="1:4">
      <c r="A12" s="4" t="s">
        <v>700</v>
      </c>
      <c r="B12" s="6" t="n">
        <v>76128</v>
      </c>
      <c r="C12" s="6" t="n">
        <v>102413</v>
      </c>
      <c r="D12" s="6" t="n">
        <v>115366</v>
      </c>
    </row>
    <row r="13" spans="1:4">
      <c r="A13" s="4" t="s">
        <v>48</v>
      </c>
      <c r="B13" s="6" t="n">
        <v>343</v>
      </c>
      <c r="C13" s="6" t="n">
        <v>265</v>
      </c>
      <c r="D13" s="6" t="n">
        <v>6855</v>
      </c>
    </row>
    <row r="14" spans="1:4">
      <c r="A14" s="4" t="s">
        <v>49</v>
      </c>
      <c r="B14" s="6" t="n">
        <v>2338</v>
      </c>
      <c r="C14" s="6" t="n">
        <v>2792</v>
      </c>
      <c r="D14" s="6" t="n">
        <v>3462</v>
      </c>
    </row>
    <row r="15" spans="1:4">
      <c r="A15" s="4" t="s">
        <v>742</v>
      </c>
    </row>
    <row r="16" spans="1:4">
      <c r="A16" s="3" t="s">
        <v>740</v>
      </c>
    </row>
    <row r="17" spans="1:4">
      <c r="A17" s="4" t="s">
        <v>702</v>
      </c>
      <c r="B17" s="6" t="n">
        <v>10331</v>
      </c>
      <c r="C17" s="6" t="n">
        <v>10331</v>
      </c>
      <c r="D17" s="6" t="n">
        <v>10331</v>
      </c>
    </row>
    <row r="18" spans="1:4">
      <c r="A18" s="4" t="s">
        <v>700</v>
      </c>
      <c r="B18" s="6" t="n">
        <v>1198</v>
      </c>
      <c r="C18" s="6" t="n">
        <v>1169</v>
      </c>
      <c r="D18" s="6" t="n">
        <v>1275</v>
      </c>
    </row>
    <row r="19" spans="1:4">
      <c r="A19" s="4" t="s">
        <v>48</v>
      </c>
      <c r="B19" s="6" t="n">
        <v>0</v>
      </c>
      <c r="D19" s="6" t="n">
        <v>2907</v>
      </c>
    </row>
    <row r="20" spans="1:4">
      <c r="A20" s="4" t="s">
        <v>49</v>
      </c>
      <c r="B20" s="6" t="n">
        <v>20</v>
      </c>
      <c r="C20" s="6" t="n">
        <v>21</v>
      </c>
      <c r="D20" s="6" t="n">
        <v>21</v>
      </c>
    </row>
    <row r="21" spans="1:4">
      <c r="A21" s="4" t="s">
        <v>55</v>
      </c>
      <c r="B21" s="5" t="n">
        <v>2331</v>
      </c>
      <c r="C21" s="5" t="n">
        <v>2591</v>
      </c>
      <c r="D21" s="5" t="n">
        <v>28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2</v>
      </c>
      <c r="C1" s="2" t="s">
        <v>41</v>
      </c>
      <c r="D1" s="2" t="s">
        <v>42</v>
      </c>
    </row>
    <row r="2" spans="1:4">
      <c r="A2" s="3" t="s">
        <v>74</v>
      </c>
    </row>
    <row r="3" spans="1:4">
      <c r="A3" s="4" t="s">
        <v>76</v>
      </c>
      <c r="B3" s="5" t="n">
        <v>2504</v>
      </c>
      <c r="C3" s="5" t="n">
        <v>2008</v>
      </c>
    </row>
    <row r="4" spans="1:4">
      <c r="A4" s="4" t="s">
        <v>78</v>
      </c>
      <c r="B4" s="6" t="n">
        <v>3831</v>
      </c>
      <c r="C4" s="6" t="n">
        <v>3234</v>
      </c>
    </row>
    <row r="5" spans="1:4">
      <c r="A5" s="4" t="s">
        <v>80</v>
      </c>
      <c r="B5" s="6" t="n">
        <v>1446</v>
      </c>
      <c r="C5" s="6" t="n">
        <v>3680</v>
      </c>
    </row>
    <row r="6" spans="1:4">
      <c r="A6" s="4" t="s">
        <v>81</v>
      </c>
      <c r="B6" s="6" t="n">
        <v>29994</v>
      </c>
      <c r="C6" s="6" t="n">
        <v>59793</v>
      </c>
    </row>
    <row r="7" spans="1:4">
      <c r="A7" s="3" t="s">
        <v>744</v>
      </c>
    </row>
    <row r="8" spans="1:4">
      <c r="A8" s="4" t="s">
        <v>745</v>
      </c>
      <c r="B8" s="6" t="n">
        <v>23477</v>
      </c>
      <c r="C8" s="6" t="n">
        <v>26601</v>
      </c>
    </row>
    <row r="9" spans="1:4">
      <c r="A9" s="4" t="s">
        <v>92</v>
      </c>
      <c r="B9" s="6" t="n">
        <v>170547</v>
      </c>
      <c r="C9" s="6" t="n">
        <v>170890</v>
      </c>
      <c r="D9" s="5" t="n">
        <v>197666</v>
      </c>
    </row>
    <row r="10" spans="1:4">
      <c r="A10" s="4" t="s">
        <v>100</v>
      </c>
      <c r="B10" s="6" t="n">
        <v>7832</v>
      </c>
      <c r="C10" s="6" t="n">
        <v>7669</v>
      </c>
    </row>
    <row r="11" spans="1:4">
      <c r="A11" s="4" t="s">
        <v>102</v>
      </c>
      <c r="B11" s="6" t="n">
        <v>237746</v>
      </c>
      <c r="C11" s="6" t="n">
        <v>271144</v>
      </c>
    </row>
    <row r="12" spans="1:4">
      <c r="A12" s="3" t="s">
        <v>746</v>
      </c>
    </row>
    <row r="13" spans="1:4">
      <c r="A13" s="4" t="s">
        <v>104</v>
      </c>
      <c r="B13" s="6" t="n">
        <v>4451</v>
      </c>
      <c r="C13" s="6" t="n">
        <v>6394</v>
      </c>
    </row>
    <row r="14" spans="1:4">
      <c r="A14" s="4" t="s">
        <v>105</v>
      </c>
      <c r="B14" s="6" t="n">
        <v>32150</v>
      </c>
      <c r="C14" s="6" t="n">
        <v>16037</v>
      </c>
    </row>
    <row r="15" spans="1:4">
      <c r="A15" s="4" t="s">
        <v>107</v>
      </c>
      <c r="B15" s="6" t="n">
        <v>4055</v>
      </c>
      <c r="C15" s="6" t="n">
        <v>4030</v>
      </c>
    </row>
    <row r="16" spans="1:4">
      <c r="A16" s="4" t="s">
        <v>747</v>
      </c>
      <c r="B16" s="6" t="n">
        <v>2922</v>
      </c>
      <c r="C16" s="6" t="n">
        <v>2314</v>
      </c>
    </row>
    <row r="17" spans="1:4">
      <c r="A17" s="4" t="s">
        <v>109</v>
      </c>
      <c r="B17" s="6" t="n">
        <v>57366</v>
      </c>
      <c r="C17" s="6" t="n">
        <v>32697</v>
      </c>
    </row>
    <row r="18" spans="1:4">
      <c r="A18" s="3" t="s">
        <v>748</v>
      </c>
    </row>
    <row r="19" spans="1:4">
      <c r="A19" s="4" t="s">
        <v>749</v>
      </c>
      <c r="B19" s="6" t="n">
        <v>48757</v>
      </c>
      <c r="C19" s="6" t="n">
        <v>122849</v>
      </c>
    </row>
    <row r="20" spans="1:4">
      <c r="A20" s="4" t="s">
        <v>113</v>
      </c>
      <c r="B20" s="6" t="n">
        <v>137379</v>
      </c>
      <c r="C20" s="6" t="n">
        <v>192881</v>
      </c>
    </row>
    <row r="21" spans="1:4">
      <c r="A21" s="4" t="s">
        <v>741</v>
      </c>
    </row>
    <row r="22" spans="1:4">
      <c r="A22" s="3" t="s">
        <v>744</v>
      </c>
    </row>
    <row r="23" spans="1:4">
      <c r="A23" s="4" t="s">
        <v>102</v>
      </c>
      <c r="B23" s="6" t="n">
        <v>216473</v>
      </c>
      <c r="C23" s="6" t="n">
        <v>249044</v>
      </c>
    </row>
    <row r="24" spans="1:4">
      <c r="A24" s="4" t="s">
        <v>742</v>
      </c>
    </row>
    <row r="25" spans="1:4">
      <c r="A25" s="3" t="s">
        <v>74</v>
      </c>
    </row>
    <row r="26" spans="1:4">
      <c r="A26" s="4" t="s">
        <v>76</v>
      </c>
      <c r="B26" s="6" t="n">
        <v>1504</v>
      </c>
      <c r="C26" s="6" t="n">
        <v>1358</v>
      </c>
    </row>
    <row r="27" spans="1:4">
      <c r="A27" s="4" t="s">
        <v>78</v>
      </c>
      <c r="B27" s="6" t="n">
        <v>394</v>
      </c>
      <c r="C27" s="6" t="n">
        <v>448</v>
      </c>
    </row>
    <row r="28" spans="1:4">
      <c r="A28" s="4" t="s">
        <v>80</v>
      </c>
      <c r="B28" s="6" t="n">
        <v>340</v>
      </c>
      <c r="C28" s="6" t="n">
        <v>31</v>
      </c>
    </row>
    <row r="29" spans="1:4">
      <c r="A29" s="4" t="s">
        <v>81</v>
      </c>
      <c r="B29" s="6" t="n">
        <v>2238</v>
      </c>
      <c r="C29" s="6" t="n">
        <v>1837</v>
      </c>
    </row>
    <row r="30" spans="1:4">
      <c r="A30" s="3" t="s">
        <v>744</v>
      </c>
    </row>
    <row r="31" spans="1:4">
      <c r="A31" s="4" t="s">
        <v>745</v>
      </c>
      <c r="B31" s="6" t="n">
        <v>188</v>
      </c>
      <c r="C31" s="6" t="n">
        <v>208</v>
      </c>
    </row>
    <row r="32" spans="1:4">
      <c r="A32" s="4" t="s">
        <v>92</v>
      </c>
      <c r="B32" s="6" t="n">
        <v>46390</v>
      </c>
      <c r="C32" s="6" t="n">
        <v>46390</v>
      </c>
    </row>
    <row r="33" spans="1:4">
      <c r="A33" s="4" t="s">
        <v>100</v>
      </c>
      <c r="B33" s="6" t="n">
        <v>6255</v>
      </c>
      <c r="C33" s="6" t="n">
        <v>6543</v>
      </c>
    </row>
    <row r="34" spans="1:4">
      <c r="A34" s="4" t="s">
        <v>101</v>
      </c>
      <c r="B34" s="6" t="n">
        <v>52833</v>
      </c>
      <c r="C34" s="6" t="n">
        <v>53141</v>
      </c>
    </row>
    <row r="35" spans="1:4">
      <c r="A35" s="4" t="s">
        <v>102</v>
      </c>
      <c r="B35" s="6" t="n">
        <v>55071</v>
      </c>
      <c r="C35" s="6" t="n">
        <v>54978</v>
      </c>
    </row>
    <row r="36" spans="1:4">
      <c r="A36" s="3" t="s">
        <v>746</v>
      </c>
    </row>
    <row r="37" spans="1:4">
      <c r="A37" s="4" t="s">
        <v>104</v>
      </c>
      <c r="B37" s="6" t="n">
        <v>15</v>
      </c>
      <c r="C37" s="6" t="n">
        <v>18</v>
      </c>
    </row>
    <row r="38" spans="1:4">
      <c r="A38" s="4" t="s">
        <v>105</v>
      </c>
      <c r="B38" s="6" t="n">
        <v>7150</v>
      </c>
      <c r="C38" s="6" t="n">
        <v>6587</v>
      </c>
    </row>
    <row r="39" spans="1:4">
      <c r="A39" s="4" t="s">
        <v>107</v>
      </c>
      <c r="B39" s="6" t="n">
        <v>864</v>
      </c>
      <c r="C39" s="6" t="n">
        <v>835</v>
      </c>
    </row>
    <row r="40" spans="1:4">
      <c r="A40" s="4" t="s">
        <v>747</v>
      </c>
      <c r="B40" s="6" t="n">
        <v>162</v>
      </c>
      <c r="C40" s="6" t="n">
        <v>184</v>
      </c>
    </row>
    <row r="41" spans="1:4">
      <c r="A41" s="4" t="s">
        <v>109</v>
      </c>
      <c r="B41" s="6" t="n">
        <v>8191</v>
      </c>
      <c r="C41" s="6" t="n">
        <v>7624</v>
      </c>
    </row>
    <row r="42" spans="1:4">
      <c r="A42" s="3" t="s">
        <v>748</v>
      </c>
    </row>
    <row r="43" spans="1:4">
      <c r="A43" s="4" t="s">
        <v>749</v>
      </c>
      <c r="B43" s="6" t="n">
        <v>38747</v>
      </c>
      <c r="C43" s="6" t="n">
        <v>45632</v>
      </c>
    </row>
    <row r="44" spans="1:4">
      <c r="A44" s="4" t="s">
        <v>750</v>
      </c>
      <c r="B44" s="6" t="n">
        <v>38747</v>
      </c>
      <c r="C44" s="6" t="n">
        <v>45632</v>
      </c>
    </row>
    <row r="45" spans="1:4">
      <c r="A45" s="4" t="s">
        <v>113</v>
      </c>
      <c r="B45" s="5" t="n">
        <v>46938</v>
      </c>
      <c r="C45" s="5" t="n">
        <v>532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751</v>
      </c>
      <c r="B1" s="2" t="s">
        <v>669</v>
      </c>
      <c r="C1" s="2" t="s">
        <v>1</v>
      </c>
    </row>
    <row r="2" spans="1:5">
      <c r="B2" s="2" t="s">
        <v>752</v>
      </c>
      <c r="C2" s="2" t="s">
        <v>753</v>
      </c>
      <c r="D2" s="2" t="s">
        <v>389</v>
      </c>
      <c r="E2" s="2" t="s">
        <v>390</v>
      </c>
    </row>
    <row r="3" spans="1:5">
      <c r="A3" s="3" t="s">
        <v>754</v>
      </c>
    </row>
    <row r="4" spans="1:5">
      <c r="A4" s="4" t="s">
        <v>755</v>
      </c>
      <c r="C4" s="4" t="s">
        <v>756</v>
      </c>
    </row>
    <row r="5" spans="1:5">
      <c r="A5" s="4" t="s">
        <v>757</v>
      </c>
      <c r="C5" s="5" t="n">
        <v>170547</v>
      </c>
      <c r="D5" s="5" t="n">
        <v>170890</v>
      </c>
      <c r="E5" s="5" t="n">
        <v>197666</v>
      </c>
    </row>
    <row r="6" spans="1:5">
      <c r="A6" s="4" t="s">
        <v>758</v>
      </c>
      <c r="C6" s="4" t="s">
        <v>759</v>
      </c>
    </row>
    <row r="7" spans="1:5">
      <c r="A7" s="4" t="s">
        <v>760</v>
      </c>
      <c r="C7" s="5" t="n">
        <v>300</v>
      </c>
      <c r="D7" s="6" t="n">
        <v>265</v>
      </c>
    </row>
    <row r="8" spans="1:5">
      <c r="A8" s="4" t="s">
        <v>761</v>
      </c>
      <c r="C8" s="6" t="n">
        <v>300</v>
      </c>
      <c r="D8" s="6" t="n">
        <v>300</v>
      </c>
    </row>
    <row r="9" spans="1:5">
      <c r="A9" s="4" t="s">
        <v>93</v>
      </c>
      <c r="C9" s="5" t="n">
        <v>4338</v>
      </c>
      <c r="D9" s="5" t="n">
        <v>4338</v>
      </c>
    </row>
    <row r="10" spans="1:5">
      <c r="A10" s="4" t="s">
        <v>762</v>
      </c>
    </row>
    <row r="11" spans="1:5">
      <c r="A11" s="3" t="s">
        <v>754</v>
      </c>
    </row>
    <row r="12" spans="1:5">
      <c r="A12" s="4" t="s">
        <v>760</v>
      </c>
      <c r="B12" s="5" t="n">
        <v>900</v>
      </c>
    </row>
    <row r="13" spans="1:5">
      <c r="A13" s="4" t="s">
        <v>495</v>
      </c>
    </row>
    <row r="14" spans="1:5">
      <c r="A14" s="3" t="s">
        <v>754</v>
      </c>
    </row>
    <row r="15" spans="1:5">
      <c r="A15" s="4" t="s">
        <v>760</v>
      </c>
      <c r="B15" s="5" t="n">
        <v>2100</v>
      </c>
    </row>
    <row r="16" spans="1:5">
      <c r="A16" s="4" t="s">
        <v>423</v>
      </c>
    </row>
    <row r="17" spans="1:5">
      <c r="A17" s="3" t="s">
        <v>754</v>
      </c>
    </row>
    <row r="18" spans="1:5">
      <c r="A18" s="4" t="s">
        <v>761</v>
      </c>
      <c r="E18" s="5" t="n">
        <v>700</v>
      </c>
    </row>
    <row r="19" spans="1:5">
      <c r="A19" s="4" t="s">
        <v>763</v>
      </c>
    </row>
    <row r="20" spans="1:5">
      <c r="A20" s="3" t="s">
        <v>754</v>
      </c>
    </row>
    <row r="21" spans="1:5">
      <c r="A21" s="4" t="s">
        <v>764</v>
      </c>
      <c r="C21" s="6" t="n">
        <v>8</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41</v>
      </c>
      <c r="D2" s="2" t="s">
        <v>42</v>
      </c>
    </row>
    <row r="3" spans="1:4">
      <c r="A3" s="3" t="s">
        <v>766</v>
      </c>
    </row>
    <row r="4" spans="1:4">
      <c r="A4" s="4" t="s">
        <v>48</v>
      </c>
      <c r="B4" s="5" t="n">
        <v>343</v>
      </c>
      <c r="C4" s="5" t="n">
        <v>265</v>
      </c>
      <c r="D4" s="5" t="n">
        <v>9843</v>
      </c>
    </row>
    <row r="5" spans="1:4">
      <c r="A5" s="4" t="s">
        <v>767</v>
      </c>
    </row>
    <row r="6" spans="1:4">
      <c r="A6" s="3" t="s">
        <v>766</v>
      </c>
    </row>
    <row r="7" spans="1:4">
      <c r="A7" s="4" t="s">
        <v>48</v>
      </c>
      <c r="D7" s="6" t="n">
        <v>2058</v>
      </c>
    </row>
    <row r="8" spans="1:4">
      <c r="A8" s="4" t="s">
        <v>768</v>
      </c>
    </row>
    <row r="9" spans="1:4">
      <c r="A9" s="3" t="s">
        <v>766</v>
      </c>
    </row>
    <row r="10" spans="1:4">
      <c r="A10" s="4" t="s">
        <v>48</v>
      </c>
      <c r="D10" s="6" t="n">
        <v>930</v>
      </c>
    </row>
    <row r="11" spans="1:4">
      <c r="A11" s="4" t="s">
        <v>769</v>
      </c>
    </row>
    <row r="12" spans="1:4">
      <c r="A12" s="3" t="s">
        <v>766</v>
      </c>
    </row>
    <row r="13" spans="1:4">
      <c r="A13" s="4" t="s">
        <v>48</v>
      </c>
      <c r="C13" s="5" t="n">
        <v>265</v>
      </c>
    </row>
    <row r="14" spans="1:4">
      <c r="A14" s="4" t="s">
        <v>770</v>
      </c>
    </row>
    <row r="15" spans="1:4">
      <c r="A15" s="3" t="s">
        <v>766</v>
      </c>
    </row>
    <row r="16" spans="1:4">
      <c r="A16" s="4" t="s">
        <v>48</v>
      </c>
      <c r="B16" s="5" t="n">
        <v>343</v>
      </c>
      <c r="D16" s="5" t="n">
        <v>68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1</v>
      </c>
      <c r="B1" s="2" t="s">
        <v>41</v>
      </c>
      <c r="C1" s="2" t="s">
        <v>42</v>
      </c>
      <c r="D1" s="2" t="s">
        <v>470</v>
      </c>
    </row>
    <row r="2" spans="1:4">
      <c r="A2" s="4" t="s">
        <v>772</v>
      </c>
    </row>
    <row r="3" spans="1:4">
      <c r="A3" s="3" t="s">
        <v>773</v>
      </c>
    </row>
    <row r="4" spans="1:4">
      <c r="A4" s="4" t="s">
        <v>774</v>
      </c>
      <c r="B4" s="11" t="n">
        <v>12.3</v>
      </c>
      <c r="C4" s="11" t="n">
        <v>12.4</v>
      </c>
      <c r="D4" s="11" t="n">
        <v>12.5</v>
      </c>
    </row>
    <row r="5" spans="1:4">
      <c r="A5" s="4" t="s">
        <v>775</v>
      </c>
    </row>
    <row r="6" spans="1:4">
      <c r="A6" s="3" t="s">
        <v>773</v>
      </c>
    </row>
    <row r="7" spans="1:4">
      <c r="A7" s="4" t="s">
        <v>774</v>
      </c>
      <c r="B7" s="6" t="n">
        <v>1</v>
      </c>
      <c r="C7" s="11" t="n">
        <v>1.8</v>
      </c>
      <c r="D7" s="6" t="n">
        <v>2</v>
      </c>
    </row>
    <row r="8" spans="1:4">
      <c r="A8" s="4" t="s">
        <v>776</v>
      </c>
    </row>
    <row r="9" spans="1:4">
      <c r="A9" s="3" t="s">
        <v>773</v>
      </c>
    </row>
    <row r="10" spans="1:4">
      <c r="A10" s="4" t="s">
        <v>774</v>
      </c>
      <c r="B10" s="11" t="n">
        <v>30.2</v>
      </c>
      <c r="C10" s="11" t="n">
        <v>31.1</v>
      </c>
      <c r="D10" s="11" t="n">
        <v>30.4</v>
      </c>
    </row>
    <row r="11" spans="1:4">
      <c r="A11" s="4" t="s">
        <v>777</v>
      </c>
    </row>
    <row r="12" spans="1:4">
      <c r="A12" s="3" t="s">
        <v>773</v>
      </c>
    </row>
    <row r="13" spans="1:4">
      <c r="A13" s="4" t="s">
        <v>774</v>
      </c>
      <c r="B13" s="6" t="n">
        <v>38</v>
      </c>
      <c r="C13" s="11" t="n">
        <v>39.1</v>
      </c>
      <c r="D13" s="11" t="n">
        <v>39.1</v>
      </c>
    </row>
    <row r="14" spans="1:4">
      <c r="A14" s="4" t="s">
        <v>778</v>
      </c>
    </row>
    <row r="15" spans="1:4">
      <c r="A15" s="3" t="s">
        <v>773</v>
      </c>
    </row>
    <row r="16" spans="1:4">
      <c r="A16" s="4" t="s">
        <v>774</v>
      </c>
      <c r="B16" s="11" t="n">
        <v>11.9</v>
      </c>
      <c r="C16" s="11" t="n">
        <v>12.1</v>
      </c>
      <c r="D16" s="11" t="n">
        <v>12.2</v>
      </c>
    </row>
    <row r="17" spans="1:4">
      <c r="A17" s="4" t="s">
        <v>779</v>
      </c>
    </row>
    <row r="18" spans="1:4">
      <c r="A18" s="3" t="s">
        <v>773</v>
      </c>
    </row>
    <row r="19" spans="1:4">
      <c r="A19" s="4" t="s">
        <v>774</v>
      </c>
      <c r="B19" s="11" t="n">
        <v>0.3</v>
      </c>
      <c r="C19" s="6" t="n">
        <v>1</v>
      </c>
      <c r="D19" s="6" t="n">
        <v>1</v>
      </c>
    </row>
    <row r="20" spans="1:4">
      <c r="A20" s="4" t="s">
        <v>780</v>
      </c>
    </row>
    <row r="21" spans="1:4">
      <c r="A21" s="3" t="s">
        <v>773</v>
      </c>
    </row>
    <row r="22" spans="1:4">
      <c r="A22" s="4" t="s">
        <v>774</v>
      </c>
      <c r="B22" s="11" t="n">
        <v>12.9</v>
      </c>
      <c r="C22" s="11" t="n">
        <v>12.7</v>
      </c>
      <c r="D22" s="11" t="n">
        <v>3.1</v>
      </c>
    </row>
    <row r="23" spans="1:4">
      <c r="A23" s="4" t="s">
        <v>781</v>
      </c>
    </row>
    <row r="24" spans="1:4">
      <c r="A24" s="3" t="s">
        <v>773</v>
      </c>
    </row>
    <row r="25" spans="1:4">
      <c r="A25" s="4" t="s">
        <v>774</v>
      </c>
      <c r="B25" s="6" t="n">
        <v>26</v>
      </c>
      <c r="C25" s="6" t="n">
        <v>27</v>
      </c>
      <c r="D25" s="11" t="n">
        <v>2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41</v>
      </c>
      <c r="D2" s="2" t="s">
        <v>42</v>
      </c>
    </row>
    <row r="3" spans="1:4">
      <c r="A3" s="3" t="s">
        <v>159</v>
      </c>
    </row>
    <row r="4" spans="1:4">
      <c r="A4" s="4" t="s">
        <v>61</v>
      </c>
      <c r="B4" s="5" t="n">
        <v>26079</v>
      </c>
      <c r="C4" s="5" t="n">
        <v>84759</v>
      </c>
      <c r="D4" s="5" t="n">
        <v>13220</v>
      </c>
    </row>
    <row r="5" spans="1:4">
      <c r="A5" s="3" t="s">
        <v>160</v>
      </c>
    </row>
    <row r="6" spans="1:4">
      <c r="A6" s="4" t="s">
        <v>50</v>
      </c>
      <c r="B6" s="6" t="n">
        <v>-31817</v>
      </c>
      <c r="C6" s="6" t="n">
        <v>-76604</v>
      </c>
      <c r="D6" s="6" t="n">
        <v>-23557</v>
      </c>
    </row>
    <row r="7" spans="1:4">
      <c r="A7" s="4" t="s">
        <v>161</v>
      </c>
      <c r="B7" s="6" t="n">
        <v>647</v>
      </c>
      <c r="C7" s="6" t="n">
        <v>265</v>
      </c>
      <c r="D7" s="6" t="n">
        <v>9843</v>
      </c>
    </row>
    <row r="8" spans="1:4">
      <c r="A8" s="4" t="s">
        <v>56</v>
      </c>
      <c r="B8" s="6" t="n">
        <v>779</v>
      </c>
      <c r="C8" s="6" t="n">
        <v>2662</v>
      </c>
      <c r="D8" s="6" t="n">
        <v>620</v>
      </c>
    </row>
    <row r="9" spans="1:4">
      <c r="A9" s="4" t="s">
        <v>162</v>
      </c>
      <c r="B9" s="6" t="n">
        <v>82</v>
      </c>
      <c r="C9" s="6" t="n">
        <v>495</v>
      </c>
      <c r="D9" s="6" t="n">
        <v>743</v>
      </c>
    </row>
    <row r="10" spans="1:4">
      <c r="A10" s="4" t="s">
        <v>163</v>
      </c>
      <c r="B10" s="6" t="n">
        <v>1198</v>
      </c>
      <c r="C10" s="6" t="n">
        <v>2536</v>
      </c>
      <c r="D10" s="6" t="n">
        <v>1661</v>
      </c>
    </row>
    <row r="11" spans="1:4">
      <c r="A11" s="4" t="s">
        <v>164</v>
      </c>
      <c r="B11" s="6" t="n">
        <v>205</v>
      </c>
      <c r="C11" s="6" t="n">
        <v>0</v>
      </c>
      <c r="D11" s="6" t="n">
        <v>0</v>
      </c>
    </row>
    <row r="12" spans="1:4">
      <c r="A12" s="4" t="s">
        <v>49</v>
      </c>
      <c r="B12" s="6" t="n">
        <v>3213</v>
      </c>
      <c r="C12" s="6" t="n">
        <v>3628</v>
      </c>
      <c r="D12" s="6" t="n">
        <v>4806</v>
      </c>
    </row>
    <row r="13" spans="1:4">
      <c r="A13" s="4" t="s">
        <v>165</v>
      </c>
      <c r="B13" s="6" t="n">
        <v>816</v>
      </c>
      <c r="C13" s="6" t="n">
        <v>699</v>
      </c>
      <c r="D13" s="6" t="n">
        <v>377</v>
      </c>
    </row>
    <row r="14" spans="1:4">
      <c r="A14" s="4" t="s">
        <v>166</v>
      </c>
      <c r="B14" s="6" t="n">
        <v>-6171</v>
      </c>
      <c r="C14" s="6" t="n">
        <v>-12134</v>
      </c>
      <c r="D14" s="6" t="n">
        <v>-178</v>
      </c>
    </row>
    <row r="15" spans="1:4">
      <c r="A15" s="4" t="s">
        <v>167</v>
      </c>
      <c r="B15" s="6" t="n">
        <v>1554</v>
      </c>
      <c r="C15" s="6" t="n">
        <v>2654</v>
      </c>
      <c r="D15" s="6" t="n">
        <v>2920</v>
      </c>
    </row>
    <row r="16" spans="1:4">
      <c r="A16" s="4" t="s">
        <v>168</v>
      </c>
      <c r="B16" s="6" t="n">
        <v>0</v>
      </c>
      <c r="C16" s="6" t="n">
        <v>0</v>
      </c>
      <c r="D16" s="6" t="n">
        <v>254</v>
      </c>
    </row>
    <row r="17" spans="1:4">
      <c r="A17" s="4" t="s">
        <v>51</v>
      </c>
      <c r="B17" s="6" t="n">
        <v>57</v>
      </c>
      <c r="C17" s="6" t="n">
        <v>-69</v>
      </c>
      <c r="D17" s="6" t="n">
        <v>124</v>
      </c>
    </row>
    <row r="18" spans="1:4">
      <c r="A18" s="3" t="s">
        <v>169</v>
      </c>
    </row>
    <row r="19" spans="1:4">
      <c r="A19" s="4" t="s">
        <v>170</v>
      </c>
      <c r="B19" s="6" t="n">
        <v>3003</v>
      </c>
      <c r="C19" s="6" t="n">
        <v>5191</v>
      </c>
      <c r="D19" s="6" t="n">
        <v>3460</v>
      </c>
    </row>
    <row r="20" spans="1:4">
      <c r="A20" s="4" t="s">
        <v>171</v>
      </c>
      <c r="B20" s="6" t="n">
        <v>948</v>
      </c>
      <c r="C20" s="6" t="n">
        <v>-631</v>
      </c>
      <c r="D20" s="6" t="n">
        <v>1639</v>
      </c>
    </row>
    <row r="21" spans="1:4">
      <c r="A21" s="4" t="s">
        <v>172</v>
      </c>
      <c r="B21" s="6" t="n">
        <v>-161</v>
      </c>
      <c r="C21" s="6" t="n">
        <v>-507</v>
      </c>
      <c r="D21" s="6" t="n">
        <v>-644</v>
      </c>
    </row>
    <row r="22" spans="1:4">
      <c r="A22" s="4" t="s">
        <v>173</v>
      </c>
      <c r="B22" s="6" t="n">
        <v>-4845</v>
      </c>
      <c r="C22" s="6" t="n">
        <v>-9701</v>
      </c>
      <c r="D22" s="6" t="n">
        <v>5131</v>
      </c>
    </row>
    <row r="23" spans="1:4">
      <c r="A23" s="4" t="s">
        <v>107</v>
      </c>
      <c r="B23" s="6" t="n">
        <v>597</v>
      </c>
      <c r="C23" s="6" t="n">
        <v>-463</v>
      </c>
      <c r="D23" s="6" t="n">
        <v>-294</v>
      </c>
    </row>
    <row r="24" spans="1:4">
      <c r="A24" s="4" t="s">
        <v>174</v>
      </c>
      <c r="B24" s="6" t="n">
        <v>10810</v>
      </c>
      <c r="C24" s="6" t="n">
        <v>-121</v>
      </c>
      <c r="D24" s="6" t="n">
        <v>-76</v>
      </c>
    </row>
    <row r="25" spans="1:4">
      <c r="A25" s="4" t="s">
        <v>175</v>
      </c>
      <c r="B25" s="6" t="n">
        <v>745</v>
      </c>
      <c r="C25" s="6" t="n">
        <v>-2733</v>
      </c>
      <c r="D25" s="6" t="n">
        <v>-788</v>
      </c>
    </row>
    <row r="26" spans="1:4">
      <c r="A26" s="4" t="s">
        <v>176</v>
      </c>
      <c r="B26" s="6" t="n">
        <v>7739</v>
      </c>
      <c r="C26" s="6" t="n">
        <v>-74</v>
      </c>
      <c r="D26" s="6" t="n">
        <v>19261</v>
      </c>
    </row>
    <row r="27" spans="1:4">
      <c r="A27" s="3" t="s">
        <v>177</v>
      </c>
    </row>
    <row r="28" spans="1:4">
      <c r="A28" s="4" t="s">
        <v>178</v>
      </c>
      <c r="B28" s="6" t="n">
        <v>-518</v>
      </c>
      <c r="C28" s="6" t="n">
        <v>-1809</v>
      </c>
      <c r="D28" s="6" t="n">
        <v>-2850</v>
      </c>
    </row>
    <row r="29" spans="1:4">
      <c r="A29" s="4" t="s">
        <v>179</v>
      </c>
      <c r="B29" s="6" t="n">
        <v>60171</v>
      </c>
      <c r="C29" s="6" t="n">
        <v>80238</v>
      </c>
      <c r="D29" s="6" t="n">
        <v>31980</v>
      </c>
    </row>
    <row r="30" spans="1:4">
      <c r="A30" s="4" t="s">
        <v>80</v>
      </c>
      <c r="B30" s="6" t="n">
        <v>0</v>
      </c>
      <c r="C30" s="6" t="n">
        <v>0</v>
      </c>
      <c r="D30" s="6" t="n">
        <v>19</v>
      </c>
    </row>
    <row r="31" spans="1:4">
      <c r="A31" s="4" t="s">
        <v>180</v>
      </c>
      <c r="B31" s="6" t="n">
        <v>59653</v>
      </c>
      <c r="C31" s="6" t="n">
        <v>78429</v>
      </c>
      <c r="D31" s="6" t="n">
        <v>29149</v>
      </c>
    </row>
    <row r="32" spans="1:4">
      <c r="A32" s="3" t="s">
        <v>181</v>
      </c>
    </row>
    <row r="33" spans="1:4">
      <c r="A33" s="4" t="s">
        <v>182</v>
      </c>
      <c r="B33" s="6" t="n">
        <v>-62538</v>
      </c>
      <c r="C33" s="6" t="n">
        <v>-100833</v>
      </c>
      <c r="D33" s="6" t="n">
        <v>-55970</v>
      </c>
    </row>
    <row r="34" spans="1:4">
      <c r="A34" s="4" t="s">
        <v>183</v>
      </c>
      <c r="B34" s="6" t="n">
        <v>2500</v>
      </c>
      <c r="C34" s="6" t="n">
        <v>21690</v>
      </c>
      <c r="D34" s="6" t="n">
        <v>21350</v>
      </c>
    </row>
    <row r="35" spans="1:4">
      <c r="A35" s="4" t="s">
        <v>184</v>
      </c>
      <c r="B35" s="6" t="n">
        <v>-641</v>
      </c>
      <c r="C35" s="6" t="n">
        <v>-393</v>
      </c>
      <c r="D35" s="6" t="n">
        <v>-539</v>
      </c>
    </row>
    <row r="36" spans="1:4">
      <c r="A36" s="4" t="s">
        <v>185</v>
      </c>
      <c r="B36" s="6" t="n">
        <v>-5254</v>
      </c>
      <c r="C36" s="6" t="n">
        <v>-4871</v>
      </c>
      <c r="D36" s="6" t="n">
        <v>-5577</v>
      </c>
    </row>
    <row r="37" spans="1:4">
      <c r="A37" s="4" t="s">
        <v>186</v>
      </c>
      <c r="B37" s="6" t="n">
        <v>368</v>
      </c>
      <c r="C37" s="6" t="n">
        <v>131</v>
      </c>
      <c r="D37" s="6" t="n">
        <v>115</v>
      </c>
    </row>
    <row r="38" spans="1:4">
      <c r="A38" s="4" t="s">
        <v>187</v>
      </c>
      <c r="B38" s="6" t="n">
        <v>0</v>
      </c>
      <c r="C38" s="6" t="n">
        <v>-1636</v>
      </c>
      <c r="D38" s="6" t="n">
        <v>-32</v>
      </c>
    </row>
    <row r="39" spans="1:4">
      <c r="A39" s="4" t="s">
        <v>80</v>
      </c>
      <c r="B39" s="6" t="n">
        <v>0</v>
      </c>
      <c r="C39" s="6" t="n">
        <v>0</v>
      </c>
      <c r="D39" s="6" t="n">
        <v>-5</v>
      </c>
    </row>
    <row r="40" spans="1:4">
      <c r="A40" s="4" t="s">
        <v>188</v>
      </c>
      <c r="B40" s="6" t="n">
        <v>-65565</v>
      </c>
      <c r="C40" s="6" t="n">
        <v>-85912</v>
      </c>
      <c r="D40" s="6" t="n">
        <v>-40658</v>
      </c>
    </row>
    <row r="41" spans="1:4">
      <c r="A41" s="4" t="s">
        <v>189</v>
      </c>
      <c r="B41" s="6" t="n">
        <v>1827</v>
      </c>
      <c r="C41" s="6" t="n">
        <v>-7557</v>
      </c>
      <c r="D41" s="6" t="n">
        <v>7752</v>
      </c>
    </row>
    <row r="42" spans="1:4">
      <c r="A42" s="3" t="s">
        <v>190</v>
      </c>
    </row>
    <row r="43" spans="1:4">
      <c r="A43" s="4" t="s">
        <v>191</v>
      </c>
      <c r="B43" s="6" t="n">
        <v>6115</v>
      </c>
      <c r="C43" s="6" t="n">
        <v>13672</v>
      </c>
      <c r="D43" s="6" t="n">
        <v>5920</v>
      </c>
    </row>
    <row r="44" spans="1:4">
      <c r="A44" s="4" t="s">
        <v>192</v>
      </c>
      <c r="B44" s="6" t="n">
        <v>7942</v>
      </c>
      <c r="C44" s="6" t="n">
        <v>6115</v>
      </c>
      <c r="D44" s="6" t="n">
        <v>13672</v>
      </c>
    </row>
    <row r="45" spans="1:4">
      <c r="A45" s="3" t="s">
        <v>193</v>
      </c>
    </row>
    <row r="46" spans="1:4">
      <c r="A46" s="4" t="s">
        <v>194</v>
      </c>
      <c r="B46" s="6" t="n">
        <v>5765</v>
      </c>
      <c r="C46" s="6" t="n">
        <v>13334</v>
      </c>
      <c r="D46" s="6" t="n">
        <v>15618</v>
      </c>
    </row>
    <row r="47" spans="1:4">
      <c r="A47" s="4" t="s">
        <v>174</v>
      </c>
      <c r="B47" s="6" t="n">
        <v>-467</v>
      </c>
      <c r="C47" s="6" t="n">
        <v>2636</v>
      </c>
      <c r="D47" s="6" t="n">
        <v>112</v>
      </c>
    </row>
    <row r="48" spans="1:4">
      <c r="A48" s="3" t="s">
        <v>195</v>
      </c>
    </row>
    <row r="49" spans="1:4">
      <c r="A49" s="4" t="s">
        <v>196</v>
      </c>
      <c r="B49" s="5" t="n">
        <v>1554</v>
      </c>
      <c r="C49" s="5" t="n">
        <v>2650</v>
      </c>
      <c r="D49" s="5" t="n">
        <v>29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41</v>
      </c>
    </row>
    <row r="3" spans="1:3">
      <c r="A3" s="3" t="s">
        <v>783</v>
      </c>
    </row>
    <row r="4" spans="1:3">
      <c r="A4" s="4" t="s">
        <v>784</v>
      </c>
      <c r="B4" s="5" t="n">
        <v>170890</v>
      </c>
      <c r="C4" s="5" t="n">
        <v>197666</v>
      </c>
    </row>
    <row r="5" spans="1:3">
      <c r="A5" s="4" t="s">
        <v>785</v>
      </c>
      <c r="C5" s="6" t="n">
        <v>-2018</v>
      </c>
    </row>
    <row r="6" spans="1:3">
      <c r="A6" s="4" t="s">
        <v>786</v>
      </c>
      <c r="C6" s="6" t="n">
        <v>-24758</v>
      </c>
    </row>
    <row r="7" spans="1:3">
      <c r="A7" s="4" t="s">
        <v>787</v>
      </c>
      <c r="B7" s="6" t="n">
        <v>-343</v>
      </c>
    </row>
    <row r="8" spans="1:3">
      <c r="A8" s="4" t="s">
        <v>788</v>
      </c>
      <c r="B8" s="6" t="n">
        <v>170547</v>
      </c>
      <c r="C8" s="6" t="n">
        <v>170890</v>
      </c>
    </row>
    <row r="9" spans="1:3">
      <c r="A9" s="4" t="s">
        <v>789</v>
      </c>
    </row>
    <row r="10" spans="1:3">
      <c r="A10" s="3" t="s">
        <v>783</v>
      </c>
    </row>
    <row r="11" spans="1:3">
      <c r="A11" s="4" t="s">
        <v>784</v>
      </c>
      <c r="B11" s="6" t="n">
        <v>195648</v>
      </c>
      <c r="C11" s="6" t="n">
        <v>197666</v>
      </c>
    </row>
    <row r="12" spans="1:3">
      <c r="A12" s="4" t="s">
        <v>785</v>
      </c>
      <c r="B12" s="6" t="n">
        <v>-24758</v>
      </c>
      <c r="C12" s="6" t="n">
        <v>-2018</v>
      </c>
    </row>
    <row r="13" spans="1:3">
      <c r="A13" s="4" t="s">
        <v>786</v>
      </c>
      <c r="C13" s="6" t="n">
        <v>0</v>
      </c>
    </row>
    <row r="14" spans="1:3">
      <c r="A14" s="4" t="s">
        <v>787</v>
      </c>
      <c r="B14" s="6" t="n">
        <v>-343</v>
      </c>
    </row>
    <row r="15" spans="1:3">
      <c r="A15" s="4" t="s">
        <v>788</v>
      </c>
      <c r="B15" s="6" t="n">
        <v>170547</v>
      </c>
      <c r="C15" s="6" t="n">
        <v>195648</v>
      </c>
    </row>
    <row r="16" spans="1:3">
      <c r="A16" s="4" t="s">
        <v>790</v>
      </c>
    </row>
    <row r="17" spans="1:3">
      <c r="A17" s="3" t="s">
        <v>783</v>
      </c>
    </row>
    <row r="18" spans="1:3">
      <c r="A18" s="4" t="s">
        <v>784</v>
      </c>
      <c r="B18" s="6" t="n">
        <v>71614</v>
      </c>
      <c r="C18" s="6" t="n">
        <v>71614</v>
      </c>
    </row>
    <row r="19" spans="1:3">
      <c r="A19" s="4" t="s">
        <v>788</v>
      </c>
      <c r="B19" s="6" t="n">
        <v>71614</v>
      </c>
      <c r="C19" s="6" t="n">
        <v>71614</v>
      </c>
    </row>
    <row r="20" spans="1:3">
      <c r="A20" s="4" t="s">
        <v>468</v>
      </c>
    </row>
    <row r="21" spans="1:3">
      <c r="A21" s="3" t="s">
        <v>783</v>
      </c>
    </row>
    <row r="22" spans="1:3">
      <c r="A22" s="4" t="s">
        <v>784</v>
      </c>
      <c r="B22" s="6" t="n">
        <v>46390</v>
      </c>
      <c r="C22" s="6" t="n">
        <v>46390</v>
      </c>
    </row>
    <row r="23" spans="1:3">
      <c r="A23" s="4" t="s">
        <v>788</v>
      </c>
      <c r="B23" s="6" t="n">
        <v>46390</v>
      </c>
      <c r="C23" s="6" t="n">
        <v>46390</v>
      </c>
    </row>
    <row r="24" spans="1:3">
      <c r="A24" s="4" t="s">
        <v>791</v>
      </c>
    </row>
    <row r="25" spans="1:3">
      <c r="A25" s="3" t="s">
        <v>783</v>
      </c>
    </row>
    <row r="26" spans="1:3">
      <c r="A26" s="4" t="s">
        <v>784</v>
      </c>
      <c r="B26" s="6" t="n">
        <v>34720</v>
      </c>
      <c r="C26" s="6" t="n">
        <v>34720</v>
      </c>
    </row>
    <row r="27" spans="1:3">
      <c r="A27" s="4" t="s">
        <v>788</v>
      </c>
      <c r="B27" s="6" t="n">
        <v>34720</v>
      </c>
      <c r="C27" s="6" t="n">
        <v>34720</v>
      </c>
    </row>
    <row r="28" spans="1:3">
      <c r="A28" s="4" t="s">
        <v>332</v>
      </c>
    </row>
    <row r="29" spans="1:3">
      <c r="A29" s="3" t="s">
        <v>783</v>
      </c>
    </row>
    <row r="30" spans="1:3">
      <c r="A30" s="4" t="s">
        <v>784</v>
      </c>
      <c r="C30" s="6" t="n">
        <v>24758</v>
      </c>
    </row>
    <row r="31" spans="1:3">
      <c r="A31" s="4" t="s">
        <v>786</v>
      </c>
      <c r="C31" s="6" t="n">
        <v>-24758</v>
      </c>
    </row>
    <row r="32" spans="1:3">
      <c r="A32" s="4" t="s">
        <v>792</v>
      </c>
    </row>
    <row r="33" spans="1:3">
      <c r="A33" s="3" t="s">
        <v>783</v>
      </c>
    </row>
    <row r="34" spans="1:3">
      <c r="A34" s="4" t="s">
        <v>784</v>
      </c>
      <c r="B34" s="6" t="n">
        <v>24758</v>
      </c>
      <c r="C34" s="6" t="n">
        <v>0</v>
      </c>
    </row>
    <row r="35" spans="1:3">
      <c r="A35" s="4" t="s">
        <v>785</v>
      </c>
      <c r="B35" s="6" t="n">
        <v>-24758</v>
      </c>
      <c r="C35" s="6" t="n">
        <v>0</v>
      </c>
    </row>
    <row r="36" spans="1:3">
      <c r="A36" s="4" t="s">
        <v>786</v>
      </c>
      <c r="C36" s="6" t="n">
        <v>24758</v>
      </c>
    </row>
    <row r="37" spans="1:3">
      <c r="A37" s="4" t="s">
        <v>788</v>
      </c>
      <c r="C37" s="6" t="n">
        <v>24758</v>
      </c>
    </row>
    <row r="38" spans="1:3">
      <c r="A38" s="4" t="s">
        <v>793</v>
      </c>
    </row>
    <row r="39" spans="1:3">
      <c r="A39" s="3" t="s">
        <v>783</v>
      </c>
    </row>
    <row r="40" spans="1:3">
      <c r="A40" s="4" t="s">
        <v>784</v>
      </c>
      <c r="B40" s="6" t="n">
        <v>18166</v>
      </c>
      <c r="C40" s="6" t="n">
        <v>18166</v>
      </c>
    </row>
    <row r="41" spans="1:3">
      <c r="A41" s="4" t="s">
        <v>787</v>
      </c>
      <c r="B41" s="6" t="n">
        <v>-343</v>
      </c>
    </row>
    <row r="42" spans="1:3">
      <c r="A42" s="4" t="s">
        <v>788</v>
      </c>
      <c r="B42" s="5" t="n">
        <v>17823</v>
      </c>
      <c r="C42" s="6" t="n">
        <v>18166</v>
      </c>
    </row>
    <row r="43" spans="1:3">
      <c r="A43" s="4" t="s">
        <v>335</v>
      </c>
    </row>
    <row r="44" spans="1:3">
      <c r="A44" s="3" t="s">
        <v>783</v>
      </c>
    </row>
    <row r="45" spans="1:3">
      <c r="A45" s="4" t="s">
        <v>784</v>
      </c>
      <c r="C45" s="6" t="n">
        <v>2018</v>
      </c>
    </row>
    <row r="46" spans="1:3">
      <c r="A46" s="4" t="s">
        <v>785</v>
      </c>
      <c r="C46" s="5" t="n">
        <v>-20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41</v>
      </c>
      <c r="D2" s="2" t="s">
        <v>42</v>
      </c>
    </row>
    <row r="3" spans="1:4">
      <c r="A3" s="3" t="s">
        <v>795</v>
      </c>
    </row>
    <row r="4" spans="1:4">
      <c r="A4" s="4" t="s">
        <v>796</v>
      </c>
      <c r="B4" s="5" t="n">
        <v>4338</v>
      </c>
      <c r="C4" s="5" t="n">
        <v>4338</v>
      </c>
      <c r="D4" s="5" t="n">
        <v>4603</v>
      </c>
    </row>
    <row r="5" spans="1:4">
      <c r="A5" s="4" t="s">
        <v>797</v>
      </c>
      <c r="B5" s="6" t="n">
        <v>-300</v>
      </c>
      <c r="C5" s="6" t="n">
        <v>-265</v>
      </c>
    </row>
    <row r="6" spans="1:4">
      <c r="A6" s="4" t="s">
        <v>798</v>
      </c>
    </row>
    <row r="7" spans="1:4">
      <c r="A7" s="3" t="s">
        <v>795</v>
      </c>
    </row>
    <row r="8" spans="1:4">
      <c r="A8" s="4" t="s">
        <v>796</v>
      </c>
      <c r="D8" s="6" t="n">
        <v>265</v>
      </c>
    </row>
    <row r="9" spans="1:4">
      <c r="A9" s="4" t="s">
        <v>797</v>
      </c>
      <c r="C9" s="6" t="n">
        <v>-265</v>
      </c>
    </row>
    <row r="10" spans="1:4">
      <c r="A10" s="4" t="s">
        <v>799</v>
      </c>
    </row>
    <row r="11" spans="1:4">
      <c r="A11" s="3" t="s">
        <v>795</v>
      </c>
    </row>
    <row r="12" spans="1:4">
      <c r="A12" s="4" t="s">
        <v>796</v>
      </c>
      <c r="B12" s="5" t="n">
        <v>4338</v>
      </c>
      <c r="C12" s="5" t="n">
        <v>4338</v>
      </c>
      <c r="D12" s="5" t="n">
        <v>43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00</v>
      </c>
      <c r="B1" s="2" t="s">
        <v>1</v>
      </c>
    </row>
    <row r="2" spans="1:3">
      <c r="B2" s="2" t="s">
        <v>2</v>
      </c>
      <c r="C2" s="2" t="s">
        <v>41</v>
      </c>
    </row>
    <row r="3" spans="1:3">
      <c r="A3" s="3" t="s">
        <v>801</v>
      </c>
    </row>
    <row r="4" spans="1:3">
      <c r="A4" s="4" t="s">
        <v>94</v>
      </c>
      <c r="B4" s="5" t="n">
        <v>2154</v>
      </c>
      <c r="C4" s="5" t="n">
        <v>2154</v>
      </c>
    </row>
    <row r="5" spans="1:3">
      <c r="A5" s="4" t="s">
        <v>802</v>
      </c>
      <c r="B5" s="5" t="n">
        <v>1396</v>
      </c>
      <c r="C5" s="6" t="n">
        <v>1101</v>
      </c>
    </row>
    <row r="6" spans="1:3">
      <c r="A6" s="4" t="s">
        <v>803</v>
      </c>
    </row>
    <row r="7" spans="1:3">
      <c r="A7" s="3" t="s">
        <v>801</v>
      </c>
    </row>
    <row r="8" spans="1:3">
      <c r="A8" s="4" t="s">
        <v>804</v>
      </c>
      <c r="B8" s="4" t="s">
        <v>805</v>
      </c>
    </row>
    <row r="9" spans="1:3">
      <c r="A9" s="4" t="s">
        <v>94</v>
      </c>
      <c r="B9" s="5" t="n">
        <v>2154</v>
      </c>
      <c r="C9" s="6" t="n">
        <v>2154</v>
      </c>
    </row>
    <row r="10" spans="1:3">
      <c r="A10" s="4" t="s">
        <v>802</v>
      </c>
      <c r="B10" s="6" t="n">
        <v>1396</v>
      </c>
      <c r="C10" s="6" t="n">
        <v>1101</v>
      </c>
    </row>
    <row r="11" spans="1:3">
      <c r="A11" s="4" t="s">
        <v>806</v>
      </c>
      <c r="B11" s="5" t="n">
        <v>758</v>
      </c>
      <c r="C11" s="5" t="n">
        <v>10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646</v>
      </c>
    </row>
    <row r="2" spans="1:2">
      <c r="A2" s="3" t="s">
        <v>808</v>
      </c>
    </row>
    <row r="3" spans="1:2">
      <c r="A3" s="4" t="s">
        <v>647</v>
      </c>
      <c r="B3" s="5" t="n">
        <v>294</v>
      </c>
    </row>
    <row r="4" spans="1:2">
      <c r="A4" s="4" t="s">
        <v>648</v>
      </c>
      <c r="B4" s="6" t="n">
        <v>294</v>
      </c>
    </row>
    <row r="5" spans="1:2">
      <c r="A5" s="4" t="s">
        <v>649</v>
      </c>
      <c r="B5" s="6" t="n">
        <v>170</v>
      </c>
    </row>
    <row r="6" spans="1:2">
      <c r="A6" s="4" t="s">
        <v>650</v>
      </c>
      <c r="B6" s="6" t="n">
        <v>0</v>
      </c>
    </row>
    <row r="7" spans="1:2">
      <c r="A7" s="4" t="s">
        <v>651</v>
      </c>
      <c r="B7"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6"/>
  </cols>
  <sheetData>
    <row r="1" spans="1:5">
      <c r="A1" s="1" t="s">
        <v>809</v>
      </c>
      <c r="B1" s="2" t="s">
        <v>1</v>
      </c>
      <c r="E1" s="2" t="s">
        <v>810</v>
      </c>
    </row>
    <row r="2" spans="1:5">
      <c r="B2" s="2" t="s">
        <v>2</v>
      </c>
      <c r="C2" s="2" t="s">
        <v>41</v>
      </c>
      <c r="D2" s="2" t="s">
        <v>42</v>
      </c>
      <c r="E2" s="2" t="s">
        <v>2</v>
      </c>
    </row>
    <row r="3" spans="1:5">
      <c r="A3" s="3" t="s">
        <v>509</v>
      </c>
    </row>
    <row r="4" spans="1:5">
      <c r="A4" s="4" t="s">
        <v>577</v>
      </c>
      <c r="B4" s="6" t="n">
        <v>259000</v>
      </c>
    </row>
    <row r="5" spans="1:5">
      <c r="A5" s="4" t="s">
        <v>811</v>
      </c>
      <c r="B5" s="6" t="n">
        <v>2000000</v>
      </c>
      <c r="E5" s="6" t="n">
        <v>2000000</v>
      </c>
    </row>
    <row r="6" spans="1:5">
      <c r="A6" s="4" t="s">
        <v>812</v>
      </c>
      <c r="B6" s="5" t="n">
        <v>300000</v>
      </c>
      <c r="C6" s="5" t="n">
        <v>300000</v>
      </c>
      <c r="D6" s="5" t="n">
        <v>300000</v>
      </c>
    </row>
    <row r="7" spans="1:5">
      <c r="A7" s="4" t="s">
        <v>527</v>
      </c>
    </row>
    <row r="8" spans="1:5">
      <c r="A8" s="3" t="s">
        <v>509</v>
      </c>
    </row>
    <row r="9" spans="1:5">
      <c r="A9" s="4" t="s">
        <v>813</v>
      </c>
      <c r="B9" s="6" t="n">
        <v>2000000</v>
      </c>
      <c r="E9" s="6" t="n">
        <v>2000000</v>
      </c>
    </row>
    <row r="10" spans="1:5">
      <c r="A10" s="4" t="s">
        <v>811</v>
      </c>
      <c r="B10" s="6" t="n">
        <v>1700000</v>
      </c>
      <c r="E10" s="6" t="n">
        <v>1700000</v>
      </c>
    </row>
    <row r="11" spans="1:5">
      <c r="A11" s="4" t="s">
        <v>814</v>
      </c>
    </row>
    <row r="12" spans="1:5">
      <c r="A12" s="3" t="s">
        <v>509</v>
      </c>
    </row>
    <row r="13" spans="1:5">
      <c r="A13" s="4" t="s">
        <v>815</v>
      </c>
      <c r="B13" s="4" t="s">
        <v>511</v>
      </c>
    </row>
    <row r="14" spans="1:5">
      <c r="A14" s="4" t="s">
        <v>816</v>
      </c>
    </row>
    <row r="15" spans="1:5">
      <c r="A15" s="3" t="s">
        <v>509</v>
      </c>
    </row>
    <row r="16" spans="1:5">
      <c r="A16" s="4" t="s">
        <v>817</v>
      </c>
      <c r="B16" s="4" t="s">
        <v>818</v>
      </c>
    </row>
    <row r="17" spans="1:5">
      <c r="A17" s="4" t="s">
        <v>819</v>
      </c>
      <c r="B17" s="4" t="s">
        <v>820</v>
      </c>
    </row>
    <row r="18" spans="1:5">
      <c r="A18" s="4" t="s">
        <v>821</v>
      </c>
      <c r="B18" s="4" t="s">
        <v>822</v>
      </c>
    </row>
    <row r="19" spans="1:5">
      <c r="A19" s="4" t="s">
        <v>823</v>
      </c>
      <c r="E19"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646</v>
      </c>
    </row>
    <row r="2" spans="1:2">
      <c r="A2" s="3" t="s">
        <v>825</v>
      </c>
    </row>
    <row r="3" spans="1:2">
      <c r="A3" s="4" t="s">
        <v>647</v>
      </c>
      <c r="B3" s="5" t="n">
        <v>19564</v>
      </c>
    </row>
    <row r="4" spans="1:2">
      <c r="A4" s="4" t="s">
        <v>648</v>
      </c>
      <c r="B4" s="6" t="n">
        <v>9077</v>
      </c>
    </row>
    <row r="5" spans="1:2">
      <c r="A5" s="4" t="s">
        <v>649</v>
      </c>
      <c r="B5" s="6" t="n">
        <v>7033</v>
      </c>
    </row>
    <row r="6" spans="1:2">
      <c r="A6" s="4" t="s">
        <v>650</v>
      </c>
      <c r="B6" s="6" t="n">
        <v>5309</v>
      </c>
    </row>
    <row r="7" spans="1:2">
      <c r="A7" s="4" t="s">
        <v>651</v>
      </c>
      <c r="B7" s="6" t="n">
        <v>3789</v>
      </c>
    </row>
    <row r="8" spans="1:2">
      <c r="A8" s="4" t="s">
        <v>652</v>
      </c>
      <c r="B8" s="6" t="n">
        <v>13118</v>
      </c>
    </row>
    <row r="9" spans="1:2">
      <c r="A9" s="4" t="s">
        <v>131</v>
      </c>
      <c r="B9" s="6" t="n">
        <v>57890</v>
      </c>
    </row>
    <row r="10" spans="1:2">
      <c r="A10" s="4" t="s">
        <v>826</v>
      </c>
    </row>
    <row r="11" spans="1:2">
      <c r="A11" s="3" t="s">
        <v>825</v>
      </c>
    </row>
    <row r="12" spans="1:2">
      <c r="A12" s="4" t="s">
        <v>647</v>
      </c>
      <c r="B12" s="6" t="n">
        <v>5547</v>
      </c>
    </row>
    <row r="13" spans="1:2">
      <c r="A13" s="4" t="s">
        <v>648</v>
      </c>
      <c r="B13" s="6" t="n">
        <v>5305</v>
      </c>
    </row>
    <row r="14" spans="1:2">
      <c r="A14" s="4" t="s">
        <v>649</v>
      </c>
      <c r="B14" s="6" t="n">
        <v>5284</v>
      </c>
    </row>
    <row r="15" spans="1:2">
      <c r="A15" s="4" t="s">
        <v>650</v>
      </c>
      <c r="B15" s="6" t="n">
        <v>5186</v>
      </c>
    </row>
    <row r="16" spans="1:2">
      <c r="A16" s="4" t="s">
        <v>651</v>
      </c>
      <c r="B16" s="6" t="n">
        <v>3666</v>
      </c>
    </row>
    <row r="17" spans="1:2">
      <c r="A17" s="4" t="s">
        <v>652</v>
      </c>
      <c r="B17" s="6" t="n">
        <v>13118</v>
      </c>
    </row>
    <row r="18" spans="1:2">
      <c r="A18" s="4" t="s">
        <v>131</v>
      </c>
      <c r="B18" s="6" t="n">
        <v>38106</v>
      </c>
    </row>
    <row r="19" spans="1:2">
      <c r="A19" s="4" t="s">
        <v>827</v>
      </c>
    </row>
    <row r="20" spans="1:2">
      <c r="A20" s="3" t="s">
        <v>825</v>
      </c>
    </row>
    <row r="21" spans="1:2">
      <c r="A21" s="4" t="s">
        <v>647</v>
      </c>
      <c r="B21" s="6" t="n">
        <v>10062</v>
      </c>
    </row>
    <row r="22" spans="1:2">
      <c r="A22" s="4" t="s">
        <v>648</v>
      </c>
      <c r="B22" s="6" t="n">
        <v>3009</v>
      </c>
    </row>
    <row r="23" spans="1:2">
      <c r="A23" s="4" t="s">
        <v>649</v>
      </c>
      <c r="B23" s="6" t="n">
        <v>1223</v>
      </c>
    </row>
    <row r="24" spans="1:2">
      <c r="A24" s="4" t="s">
        <v>650</v>
      </c>
      <c r="B24" s="6" t="n">
        <v>123</v>
      </c>
    </row>
    <row r="25" spans="1:2">
      <c r="A25" s="4" t="s">
        <v>651</v>
      </c>
      <c r="B25" s="6" t="n">
        <v>123</v>
      </c>
    </row>
    <row r="26" spans="1:2">
      <c r="A26" s="4" t="s">
        <v>652</v>
      </c>
      <c r="B26" s="6" t="n">
        <v>0</v>
      </c>
    </row>
    <row r="27" spans="1:2">
      <c r="A27" s="4" t="s">
        <v>131</v>
      </c>
      <c r="B27" s="6" t="n">
        <v>14540</v>
      </c>
    </row>
    <row r="28" spans="1:2">
      <c r="A28" s="4" t="s">
        <v>828</v>
      </c>
    </row>
    <row r="29" spans="1:2">
      <c r="A29" s="3" t="s">
        <v>825</v>
      </c>
    </row>
    <row r="30" spans="1:2">
      <c r="A30" s="4" t="s">
        <v>647</v>
      </c>
      <c r="B30" s="6" t="n">
        <v>3955</v>
      </c>
    </row>
    <row r="31" spans="1:2">
      <c r="A31" s="4" t="s">
        <v>648</v>
      </c>
      <c r="B31" s="6" t="n">
        <v>763</v>
      </c>
    </row>
    <row r="32" spans="1:2">
      <c r="A32" s="4" t="s">
        <v>649</v>
      </c>
      <c r="B32" s="6" t="n">
        <v>526</v>
      </c>
    </row>
    <row r="33" spans="1:2">
      <c r="A33" s="4" t="s">
        <v>650</v>
      </c>
      <c r="B33" s="6" t="n">
        <v>0</v>
      </c>
    </row>
    <row r="34" spans="1:2">
      <c r="A34" s="4" t="s">
        <v>651</v>
      </c>
      <c r="B34" s="6" t="n">
        <v>0</v>
      </c>
    </row>
    <row r="35" spans="1:2">
      <c r="A35" s="4" t="s">
        <v>652</v>
      </c>
      <c r="B35" s="6" t="n">
        <v>0</v>
      </c>
    </row>
    <row r="36" spans="1:2">
      <c r="A36" s="4" t="s">
        <v>131</v>
      </c>
      <c r="B36" s="5" t="n">
        <v>52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9</v>
      </c>
      <c r="B1" s="2" t="s">
        <v>830</v>
      </c>
      <c r="C1" s="2" t="s">
        <v>2</v>
      </c>
      <c r="D1" s="2" t="s">
        <v>41</v>
      </c>
      <c r="E1" s="2" t="s">
        <v>42</v>
      </c>
    </row>
    <row r="2" spans="1:5">
      <c r="A2" s="3" t="s">
        <v>825</v>
      </c>
    </row>
    <row r="3" spans="1:5">
      <c r="A3" s="4" t="s">
        <v>831</v>
      </c>
      <c r="C3" s="5" t="n">
        <v>5</v>
      </c>
      <c r="D3" s="5" t="n">
        <v>6</v>
      </c>
      <c r="E3" s="10" t="n">
        <v>8.300000000000001</v>
      </c>
    </row>
    <row r="4" spans="1:5">
      <c r="A4" s="4" t="s">
        <v>832</v>
      </c>
      <c r="C4" s="10" t="n">
        <v>0.2</v>
      </c>
      <c r="D4" s="10" t="n">
        <v>0.1</v>
      </c>
      <c r="E4" s="10" t="n">
        <v>0.3</v>
      </c>
    </row>
    <row r="5" spans="1:5">
      <c r="A5" s="4" t="s">
        <v>833</v>
      </c>
    </row>
    <row r="6" spans="1:5">
      <c r="A6" s="3" t="s">
        <v>825</v>
      </c>
    </row>
    <row r="7" spans="1:5">
      <c r="A7" s="4" t="s">
        <v>834</v>
      </c>
      <c r="B7" s="10" t="n">
        <v>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646</v>
      </c>
    </row>
    <row r="2" spans="1:2">
      <c r="A2" s="3" t="s">
        <v>231</v>
      </c>
    </row>
    <row r="3" spans="1:2">
      <c r="A3" s="4" t="s">
        <v>647</v>
      </c>
      <c r="B3" s="5" t="n">
        <v>441</v>
      </c>
    </row>
    <row r="4" spans="1:2">
      <c r="A4" s="4" t="s">
        <v>648</v>
      </c>
      <c r="B4" s="6" t="n">
        <v>276</v>
      </c>
    </row>
    <row r="5" spans="1:2">
      <c r="A5" s="4" t="s">
        <v>649</v>
      </c>
      <c r="B5" s="6" t="n">
        <v>129</v>
      </c>
    </row>
    <row r="6" spans="1:2">
      <c r="A6" s="4" t="s">
        <v>650</v>
      </c>
      <c r="B6" s="6" t="n">
        <v>126</v>
      </c>
    </row>
    <row r="7" spans="1:2">
      <c r="A7" s="4" t="s">
        <v>651</v>
      </c>
      <c r="B7" s="6" t="n">
        <v>88</v>
      </c>
    </row>
    <row r="8" spans="1:2">
      <c r="A8" s="4" t="s">
        <v>131</v>
      </c>
      <c r="B8" s="5" t="n">
        <v>10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41</v>
      </c>
      <c r="D2" s="2" t="s">
        <v>42</v>
      </c>
    </row>
    <row r="3" spans="1:4">
      <c r="A3" s="3" t="s">
        <v>837</v>
      </c>
    </row>
    <row r="4" spans="1:4">
      <c r="A4" s="4" t="s">
        <v>838</v>
      </c>
      <c r="B4" s="5" t="n">
        <v>10274</v>
      </c>
      <c r="C4" s="5" t="n">
        <v>-1209</v>
      </c>
      <c r="D4" s="5" t="n">
        <v>0</v>
      </c>
    </row>
    <row r="5" spans="1:4">
      <c r="A5" s="4" t="s">
        <v>839</v>
      </c>
      <c r="B5" s="6" t="n">
        <v>2064</v>
      </c>
      <c r="C5" s="6" t="n">
        <v>1611</v>
      </c>
      <c r="D5" s="6" t="n">
        <v>68</v>
      </c>
    </row>
    <row r="6" spans="1:4">
      <c r="A6" s="4" t="s">
        <v>840</v>
      </c>
      <c r="B6" s="6" t="n">
        <v>12338</v>
      </c>
      <c r="C6" s="6" t="n">
        <v>402</v>
      </c>
      <c r="D6" s="6" t="n">
        <v>68</v>
      </c>
    </row>
    <row r="7" spans="1:4">
      <c r="A7" s="3" t="s">
        <v>841</v>
      </c>
    </row>
    <row r="8" spans="1:4">
      <c r="A8" s="4" t="s">
        <v>838</v>
      </c>
      <c r="B8" s="6" t="n">
        <v>-4033</v>
      </c>
      <c r="C8" s="6" t="n">
        <v>-13612</v>
      </c>
      <c r="D8" s="6" t="n">
        <v>-152</v>
      </c>
    </row>
    <row r="9" spans="1:4">
      <c r="A9" s="4" t="s">
        <v>839</v>
      </c>
      <c r="B9" s="6" t="n">
        <v>-2138</v>
      </c>
      <c r="C9" s="6" t="n">
        <v>1478</v>
      </c>
      <c r="D9" s="6" t="n">
        <v>-26</v>
      </c>
    </row>
    <row r="10" spans="1:4">
      <c r="A10" s="4" t="s">
        <v>842</v>
      </c>
      <c r="B10" s="6" t="n">
        <v>-6171</v>
      </c>
      <c r="C10" s="6" t="n">
        <v>-12134</v>
      </c>
      <c r="D10" s="6" t="n">
        <v>-178</v>
      </c>
    </row>
    <row r="11" spans="1:4">
      <c r="A11" s="4" t="s">
        <v>843</v>
      </c>
      <c r="B11" s="5" t="n">
        <v>6167</v>
      </c>
      <c r="C11" s="5" t="n">
        <v>-11732</v>
      </c>
      <c r="D11" s="5" t="n">
        <v>-1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41</v>
      </c>
      <c r="D2" s="2" t="s">
        <v>42</v>
      </c>
    </row>
    <row r="3" spans="1:4">
      <c r="A3" s="3" t="s">
        <v>235</v>
      </c>
    </row>
    <row r="4" spans="1:4">
      <c r="A4" s="4" t="s">
        <v>845</v>
      </c>
      <c r="B4" s="4" t="s">
        <v>846</v>
      </c>
      <c r="C4" s="4" t="s">
        <v>847</v>
      </c>
      <c r="D4" s="4" t="s">
        <v>847</v>
      </c>
    </row>
    <row r="5" spans="1:4">
      <c r="A5" s="4" t="s">
        <v>848</v>
      </c>
      <c r="B5" s="5" t="n">
        <v>6772</v>
      </c>
      <c r="C5" s="5" t="n">
        <v>23855</v>
      </c>
      <c r="D5" s="5" t="n">
        <v>4588</v>
      </c>
    </row>
    <row r="6" spans="1:4">
      <c r="A6" s="4" t="s">
        <v>849</v>
      </c>
      <c r="B6" s="6" t="n">
        <v>-74</v>
      </c>
      <c r="C6" s="6" t="n">
        <v>3089</v>
      </c>
      <c r="D6" s="6" t="n">
        <v>42</v>
      </c>
    </row>
    <row r="7" spans="1:4">
      <c r="A7" s="4" t="s">
        <v>850</v>
      </c>
      <c r="B7" s="6" t="n">
        <v>63</v>
      </c>
      <c r="C7" s="6" t="n">
        <v>261</v>
      </c>
      <c r="D7" s="6" t="n">
        <v>444</v>
      </c>
    </row>
    <row r="8" spans="1:4">
      <c r="A8" s="4" t="s">
        <v>851</v>
      </c>
      <c r="B8" s="6" t="n">
        <v>215</v>
      </c>
      <c r="C8" s="6" t="n">
        <v>235</v>
      </c>
      <c r="D8" s="6" t="n">
        <v>366</v>
      </c>
    </row>
    <row r="9" spans="1:4">
      <c r="A9" s="4" t="s">
        <v>852</v>
      </c>
      <c r="B9" s="6" t="n">
        <v>0</v>
      </c>
      <c r="C9" s="6" t="n">
        <v>0</v>
      </c>
      <c r="D9" s="6" t="n">
        <v>3533</v>
      </c>
    </row>
    <row r="10" spans="1:4">
      <c r="A10" s="4" t="s">
        <v>853</v>
      </c>
      <c r="B10" s="6" t="n">
        <v>599</v>
      </c>
      <c r="C10" s="6" t="n">
        <v>-20373</v>
      </c>
      <c r="D10" s="6" t="n">
        <v>-7387</v>
      </c>
    </row>
    <row r="11" spans="1:4">
      <c r="A11" s="4" t="s">
        <v>854</v>
      </c>
      <c r="B11" s="6" t="n">
        <v>-1045</v>
      </c>
      <c r="C11" s="6" t="n">
        <v>-1785</v>
      </c>
      <c r="D11" s="6" t="n">
        <v>-1698</v>
      </c>
    </row>
    <row r="12" spans="1:4">
      <c r="A12" s="4" t="s">
        <v>855</v>
      </c>
      <c r="B12" s="6" t="n">
        <v>-85</v>
      </c>
      <c r="C12" s="6" t="n">
        <v>-85</v>
      </c>
      <c r="D12" s="6" t="n">
        <v>-171</v>
      </c>
    </row>
    <row r="13" spans="1:4">
      <c r="A13" s="4" t="s">
        <v>856</v>
      </c>
      <c r="B13" s="6" t="n">
        <v>0</v>
      </c>
      <c r="C13" s="6" t="n">
        <v>-15546</v>
      </c>
      <c r="D13" s="6" t="n">
        <v>0</v>
      </c>
    </row>
    <row r="14" spans="1:4">
      <c r="A14" s="4" t="s">
        <v>857</v>
      </c>
      <c r="B14" s="6" t="n">
        <v>82</v>
      </c>
      <c r="C14" s="6" t="n">
        <v>-2162</v>
      </c>
      <c r="D14" s="6" t="n">
        <v>0</v>
      </c>
    </row>
    <row r="15" spans="1:4">
      <c r="A15" s="4" t="s">
        <v>80</v>
      </c>
      <c r="B15" s="6" t="n">
        <v>-360</v>
      </c>
      <c r="C15" s="6" t="n">
        <v>779</v>
      </c>
      <c r="D15" s="6" t="n">
        <v>173</v>
      </c>
    </row>
    <row r="16" spans="1:4">
      <c r="A16" s="4" t="s">
        <v>843</v>
      </c>
      <c r="B16" s="5" t="n">
        <v>6167</v>
      </c>
      <c r="C16" s="5" t="n">
        <v>-11732</v>
      </c>
      <c r="D16" s="5" t="n">
        <v>-1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41</v>
      </c>
      <c r="D2" s="2" t="s">
        <v>42</v>
      </c>
    </row>
    <row r="3" spans="1:4">
      <c r="A3" s="3" t="s">
        <v>859</v>
      </c>
    </row>
    <row r="4" spans="1:4">
      <c r="A4" s="4" t="s">
        <v>845</v>
      </c>
      <c r="B4" s="4" t="s">
        <v>846</v>
      </c>
      <c r="C4" s="4" t="s">
        <v>847</v>
      </c>
      <c r="D4" s="4" t="s">
        <v>847</v>
      </c>
    </row>
    <row r="5" spans="1:4">
      <c r="A5" s="4" t="s">
        <v>860</v>
      </c>
      <c r="B5" s="5" t="n">
        <v>0</v>
      </c>
      <c r="C5" s="5" t="n">
        <v>15546</v>
      </c>
      <c r="D5" s="5" t="n">
        <v>0</v>
      </c>
    </row>
    <row r="6" spans="1:4">
      <c r="A6" s="4" t="s">
        <v>861</v>
      </c>
      <c r="C6" s="6" t="n">
        <v>1400</v>
      </c>
    </row>
    <row r="7" spans="1:4">
      <c r="A7" s="4" t="s">
        <v>862</v>
      </c>
      <c r="B7" s="6" t="n">
        <v>400</v>
      </c>
    </row>
    <row r="8" spans="1:4">
      <c r="A8" s="4" t="s">
        <v>863</v>
      </c>
      <c r="B8" s="6" t="n">
        <v>26724</v>
      </c>
      <c r="C8" s="6" t="n">
        <v>27099</v>
      </c>
    </row>
    <row r="9" spans="1:4">
      <c r="A9" s="4" t="s">
        <v>864</v>
      </c>
      <c r="B9" s="5" t="n">
        <v>1500</v>
      </c>
    </row>
    <row r="10" spans="1:4">
      <c r="A10" s="4" t="s">
        <v>865</v>
      </c>
      <c r="B10" s="4" t="s">
        <v>822</v>
      </c>
    </row>
    <row r="11" spans="1:4">
      <c r="A11" s="4" t="s">
        <v>866</v>
      </c>
      <c r="B11" s="5" t="n">
        <v>100</v>
      </c>
    </row>
    <row r="12" spans="1:4">
      <c r="A12" s="4" t="s">
        <v>867</v>
      </c>
      <c r="B12" s="6" t="n">
        <v>100</v>
      </c>
      <c r="C12" s="5" t="n">
        <v>100</v>
      </c>
    </row>
    <row r="13" spans="1:4">
      <c r="A13" s="4" t="s">
        <v>868</v>
      </c>
      <c r="B13" s="6" t="n">
        <v>4</v>
      </c>
    </row>
    <row r="14" spans="1:4">
      <c r="A14" s="4" t="s">
        <v>838</v>
      </c>
    </row>
    <row r="15" spans="1:4">
      <c r="A15" s="3" t="s">
        <v>859</v>
      </c>
    </row>
    <row r="16" spans="1:4">
      <c r="A16" s="4" t="s">
        <v>862</v>
      </c>
      <c r="B16" s="6" t="n">
        <v>700</v>
      </c>
    </row>
    <row r="17" spans="1:4">
      <c r="A17" s="4" t="s">
        <v>869</v>
      </c>
      <c r="B17" s="6" t="n">
        <v>20000</v>
      </c>
    </row>
    <row r="18" spans="1:4">
      <c r="A18" s="4" t="s">
        <v>870</v>
      </c>
    </row>
    <row r="19" spans="1:4">
      <c r="A19" s="3" t="s">
        <v>859</v>
      </c>
    </row>
    <row r="20" spans="1:4">
      <c r="A20" s="4" t="s">
        <v>869</v>
      </c>
      <c r="B20" s="6" t="n">
        <v>49000</v>
      </c>
    </row>
    <row r="21" spans="1:4">
      <c r="A21" s="4" t="s">
        <v>871</v>
      </c>
      <c r="B21" s="6" t="n">
        <v>20000</v>
      </c>
    </row>
    <row r="22" spans="1:4">
      <c r="A22" s="4" t="s">
        <v>872</v>
      </c>
    </row>
    <row r="23" spans="1:4">
      <c r="A23" s="3" t="s">
        <v>859</v>
      </c>
    </row>
    <row r="24" spans="1:4">
      <c r="A24" s="4" t="s">
        <v>862</v>
      </c>
      <c r="B24" s="6" t="n">
        <v>1100</v>
      </c>
    </row>
    <row r="25" spans="1:4">
      <c r="A25" s="4" t="s">
        <v>869</v>
      </c>
      <c r="B25" s="6" t="n">
        <v>135000</v>
      </c>
    </row>
    <row r="26" spans="1:4">
      <c r="A26" s="4" t="s">
        <v>873</v>
      </c>
    </row>
    <row r="27" spans="1:4">
      <c r="A27" s="3" t="s">
        <v>859</v>
      </c>
    </row>
    <row r="28" spans="1:4">
      <c r="A28" s="4" t="s">
        <v>869</v>
      </c>
      <c r="B28" s="6" t="n">
        <v>49000</v>
      </c>
    </row>
    <row r="29" spans="1:4">
      <c r="A29" s="4" t="s">
        <v>871</v>
      </c>
      <c r="B29" s="5" t="n">
        <v>2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41</v>
      </c>
    </row>
    <row r="2" spans="1:3">
      <c r="A2" s="3" t="s">
        <v>875</v>
      </c>
    </row>
    <row r="3" spans="1:3">
      <c r="A3" s="4" t="s">
        <v>876</v>
      </c>
      <c r="B3" s="5" t="n">
        <v>11173</v>
      </c>
      <c r="C3" s="5" t="n">
        <v>10977</v>
      </c>
    </row>
    <row r="4" spans="1:3">
      <c r="A4" s="4" t="s">
        <v>877</v>
      </c>
      <c r="B4" s="6" t="n">
        <v>13023</v>
      </c>
      <c r="C4" s="6" t="n">
        <v>14072</v>
      </c>
    </row>
    <row r="5" spans="1:3">
      <c r="A5" s="4" t="s">
        <v>878</v>
      </c>
      <c r="B5" s="6" t="n">
        <v>1506</v>
      </c>
      <c r="C5" s="6" t="n">
        <v>1600</v>
      </c>
    </row>
    <row r="6" spans="1:3">
      <c r="A6" s="4" t="s">
        <v>879</v>
      </c>
      <c r="B6" s="6" t="n">
        <v>974</v>
      </c>
      <c r="C6" s="6" t="n">
        <v>1204</v>
      </c>
    </row>
    <row r="7" spans="1:3">
      <c r="A7" s="4" t="s">
        <v>880</v>
      </c>
      <c r="B7" s="6" t="n">
        <v>1165</v>
      </c>
      <c r="C7" s="6" t="n">
        <v>1464</v>
      </c>
    </row>
    <row r="8" spans="1:3">
      <c r="A8" s="4" t="s">
        <v>881</v>
      </c>
      <c r="B8" s="6" t="n">
        <v>148</v>
      </c>
      <c r="C8" s="6" t="n">
        <v>143</v>
      </c>
    </row>
    <row r="9" spans="1:3">
      <c r="A9" s="4" t="s">
        <v>80</v>
      </c>
      <c r="B9" s="6" t="n">
        <v>298</v>
      </c>
      <c r="C9" s="6" t="n">
        <v>332</v>
      </c>
    </row>
    <row r="10" spans="1:3">
      <c r="A10" s="4" t="s">
        <v>863</v>
      </c>
      <c r="B10" s="6" t="n">
        <v>-26724</v>
      </c>
      <c r="C10" s="6" t="n">
        <v>-27099</v>
      </c>
    </row>
    <row r="11" spans="1:3">
      <c r="A11" s="4" t="s">
        <v>882</v>
      </c>
      <c r="B11" s="6" t="n">
        <v>1563</v>
      </c>
      <c r="C11" s="6" t="n">
        <v>2693</v>
      </c>
    </row>
    <row r="12" spans="1:3">
      <c r="A12" s="3" t="s">
        <v>883</v>
      </c>
    </row>
    <row r="13" spans="1:3">
      <c r="A13" s="4" t="s">
        <v>757</v>
      </c>
      <c r="B13" s="6" t="n">
        <v>-26005</v>
      </c>
      <c r="C13" s="6" t="n">
        <v>-31383</v>
      </c>
    </row>
    <row r="14" spans="1:3">
      <c r="A14" s="4" t="s">
        <v>884</v>
      </c>
      <c r="B14" s="6" t="n">
        <v>-698</v>
      </c>
      <c r="C14" s="6" t="n">
        <v>-483</v>
      </c>
    </row>
    <row r="15" spans="1:3">
      <c r="A15" s="4" t="s">
        <v>885</v>
      </c>
      <c r="B15" s="6" t="n">
        <v>0</v>
      </c>
      <c r="C15" s="6" t="n">
        <v>-1839</v>
      </c>
    </row>
    <row r="16" spans="1:3">
      <c r="A16" s="4" t="s">
        <v>80</v>
      </c>
      <c r="B16" s="6" t="n">
        <v>-92</v>
      </c>
      <c r="C16" s="6" t="n">
        <v>-391</v>
      </c>
    </row>
    <row r="17" spans="1:3">
      <c r="A17" s="4" t="s">
        <v>886</v>
      </c>
      <c r="B17" s="6" t="n">
        <v>-26795</v>
      </c>
      <c r="C17" s="6" t="n">
        <v>-34096</v>
      </c>
    </row>
    <row r="18" spans="1:3">
      <c r="A18" s="4" t="s">
        <v>887</v>
      </c>
      <c r="B18" s="5" t="n">
        <v>-25232</v>
      </c>
      <c r="C18" s="5" t="n">
        <v>-314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41</v>
      </c>
    </row>
    <row r="3" spans="1:3">
      <c r="A3" s="3" t="s">
        <v>235</v>
      </c>
    </row>
    <row r="4" spans="1:3">
      <c r="A4" s="4" t="s">
        <v>889</v>
      </c>
      <c r="B4" s="5" t="n">
        <v>-38</v>
      </c>
      <c r="C4" s="5" t="n">
        <v>-60</v>
      </c>
    </row>
    <row r="5" spans="1:3">
      <c r="A5" s="4" t="s">
        <v>890</v>
      </c>
      <c r="B5" s="6" t="n">
        <v>16</v>
      </c>
      <c r="C5" s="6" t="n">
        <v>22</v>
      </c>
    </row>
    <row r="6" spans="1:3">
      <c r="A6" s="4" t="s">
        <v>891</v>
      </c>
      <c r="B6" s="5" t="n">
        <v>-22</v>
      </c>
      <c r="C6" s="5" t="n">
        <v>-3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21"/>
    <col customWidth="1" max="3" min="3" width="22"/>
  </cols>
  <sheetData>
    <row r="1" spans="1:3">
      <c r="A1" s="1" t="s">
        <v>892</v>
      </c>
      <c r="B1" s="2" t="s">
        <v>1</v>
      </c>
      <c r="C1" s="2" t="s">
        <v>810</v>
      </c>
    </row>
    <row r="2" spans="1:3">
      <c r="B2" s="2" t="s">
        <v>893</v>
      </c>
      <c r="C2" s="2" t="s">
        <v>894</v>
      </c>
    </row>
    <row r="3" spans="1:3">
      <c r="A3" s="3" t="s">
        <v>895</v>
      </c>
    </row>
    <row r="4" spans="1:3">
      <c r="A4" s="4" t="s">
        <v>896</v>
      </c>
      <c r="B4" s="6" t="n">
        <v>3</v>
      </c>
    </row>
    <row r="5" spans="1:3">
      <c r="A5" s="4" t="s">
        <v>897</v>
      </c>
      <c r="C5" s="6" t="n">
        <v>5</v>
      </c>
    </row>
    <row r="6" spans="1:3">
      <c r="A6" s="4" t="s">
        <v>898</v>
      </c>
      <c r="C6" s="6" t="n">
        <v>6</v>
      </c>
    </row>
    <row r="7" spans="1:3">
      <c r="A7" s="4" t="s">
        <v>899</v>
      </c>
    </row>
    <row r="8" spans="1:3">
      <c r="A8" s="3" t="s">
        <v>895</v>
      </c>
    </row>
    <row r="9" spans="1:3">
      <c r="A9" s="4" t="s">
        <v>900</v>
      </c>
      <c r="B9" s="4" t="s">
        <v>82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41</v>
      </c>
      <c r="D2" s="2" t="s">
        <v>42</v>
      </c>
    </row>
    <row r="3" spans="1:4">
      <c r="A3" s="3" t="s">
        <v>740</v>
      </c>
    </row>
    <row r="4" spans="1:4">
      <c r="A4" s="4" t="s">
        <v>44</v>
      </c>
      <c r="B4" s="5" t="n">
        <v>114131</v>
      </c>
      <c r="C4" s="5" t="n">
        <v>148487</v>
      </c>
      <c r="D4" s="5" t="n">
        <v>214568</v>
      </c>
    </row>
    <row r="5" spans="1:4">
      <c r="A5" s="4" t="s">
        <v>46</v>
      </c>
      <c r="B5" s="6" t="n">
        <v>91033</v>
      </c>
      <c r="C5" s="6" t="n">
        <v>119758</v>
      </c>
      <c r="D5" s="6" t="n">
        <v>180085</v>
      </c>
    </row>
    <row r="6" spans="1:4">
      <c r="A6" s="4" t="s">
        <v>47</v>
      </c>
      <c r="B6" s="6" t="n">
        <v>10313</v>
      </c>
      <c r="C6" s="6" t="n">
        <v>10712</v>
      </c>
      <c r="D6" s="6" t="n">
        <v>11359</v>
      </c>
    </row>
    <row r="7" spans="1:4">
      <c r="A7" s="4" t="s">
        <v>48</v>
      </c>
      <c r="B7" s="6" t="n">
        <v>343</v>
      </c>
      <c r="C7" s="6" t="n">
        <v>265</v>
      </c>
      <c r="D7" s="6" t="n">
        <v>9843</v>
      </c>
    </row>
    <row r="8" spans="1:4">
      <c r="A8" s="4" t="s">
        <v>49</v>
      </c>
      <c r="B8" s="6" t="n">
        <v>3213</v>
      </c>
      <c r="C8" s="6" t="n">
        <v>3628</v>
      </c>
      <c r="D8" s="6" t="n">
        <v>4806</v>
      </c>
    </row>
    <row r="9" spans="1:4">
      <c r="A9" s="4" t="s">
        <v>902</v>
      </c>
      <c r="B9" s="6" t="n">
        <v>-31817</v>
      </c>
      <c r="C9" s="6" t="n">
        <v>-76604</v>
      </c>
      <c r="D9" s="6" t="n">
        <v>-23557</v>
      </c>
    </row>
    <row r="10" spans="1:4">
      <c r="A10" s="4" t="s">
        <v>903</v>
      </c>
      <c r="B10" s="6" t="n">
        <v>57</v>
      </c>
      <c r="C10" s="6" t="n">
        <v>-69</v>
      </c>
      <c r="D10" s="6" t="n">
        <v>124</v>
      </c>
    </row>
    <row r="11" spans="1:4">
      <c r="A11" s="4" t="s">
        <v>53</v>
      </c>
      <c r="B11" s="6" t="n">
        <v>40989</v>
      </c>
      <c r="C11" s="6" t="n">
        <v>90797</v>
      </c>
      <c r="D11" s="6" t="n">
        <v>31908</v>
      </c>
    </row>
    <row r="12" spans="1:4">
      <c r="A12" s="4" t="s">
        <v>904</v>
      </c>
      <c r="B12" s="6" t="n">
        <v>237746</v>
      </c>
      <c r="C12" s="6" t="n">
        <v>271144</v>
      </c>
    </row>
    <row r="13" spans="1:4">
      <c r="A13" s="4" t="s">
        <v>741</v>
      </c>
    </row>
    <row r="14" spans="1:4">
      <c r="A14" s="3" t="s">
        <v>740</v>
      </c>
    </row>
    <row r="15" spans="1:4">
      <c r="A15" s="4" t="s">
        <v>44</v>
      </c>
      <c r="B15" s="6" t="n">
        <v>108018</v>
      </c>
      <c r="C15" s="6" t="n">
        <v>142852</v>
      </c>
      <c r="D15" s="6" t="n">
        <v>165148</v>
      </c>
    </row>
    <row r="16" spans="1:4">
      <c r="A16" s="4" t="s">
        <v>46</v>
      </c>
      <c r="B16" s="6" t="n">
        <v>76128</v>
      </c>
      <c r="C16" s="6" t="n">
        <v>102413</v>
      </c>
      <c r="D16" s="6" t="n">
        <v>115366</v>
      </c>
    </row>
    <row r="17" spans="1:4">
      <c r="A17" s="4" t="s">
        <v>48</v>
      </c>
      <c r="B17" s="6" t="n">
        <v>343</v>
      </c>
      <c r="C17" s="6" t="n">
        <v>265</v>
      </c>
      <c r="D17" s="6" t="n">
        <v>6855</v>
      </c>
    </row>
    <row r="18" spans="1:4">
      <c r="A18" s="4" t="s">
        <v>49</v>
      </c>
      <c r="B18" s="6" t="n">
        <v>2338</v>
      </c>
      <c r="C18" s="6" t="n">
        <v>2792</v>
      </c>
      <c r="D18" s="6" t="n">
        <v>3462</v>
      </c>
    </row>
    <row r="19" spans="1:4">
      <c r="A19" s="4" t="s">
        <v>902</v>
      </c>
      <c r="B19" s="6" t="n">
        <v>-32148</v>
      </c>
      <c r="C19" s="6" t="n">
        <v>-76745</v>
      </c>
      <c r="D19" s="6" t="n">
        <v>-3478</v>
      </c>
    </row>
    <row r="20" spans="1:4">
      <c r="A20" s="4" t="s">
        <v>903</v>
      </c>
      <c r="B20" s="6" t="n">
        <v>57</v>
      </c>
      <c r="C20" s="6" t="n">
        <v>-82</v>
      </c>
      <c r="D20" s="6" t="n">
        <v>124</v>
      </c>
    </row>
    <row r="21" spans="1:4">
      <c r="A21" s="4" t="s">
        <v>53</v>
      </c>
      <c r="B21" s="6" t="n">
        <v>61300</v>
      </c>
      <c r="C21" s="6" t="n">
        <v>114209</v>
      </c>
      <c r="D21" s="6" t="n">
        <v>42819</v>
      </c>
    </row>
    <row r="22" spans="1:4">
      <c r="A22" s="4" t="s">
        <v>904</v>
      </c>
      <c r="B22" s="6" t="n">
        <v>216473</v>
      </c>
      <c r="C22" s="6" t="n">
        <v>249044</v>
      </c>
    </row>
    <row r="23" spans="1:4">
      <c r="A23" s="4" t="s">
        <v>905</v>
      </c>
    </row>
    <row r="24" spans="1:4">
      <c r="A24" s="3" t="s">
        <v>740</v>
      </c>
    </row>
    <row r="25" spans="1:4">
      <c r="A25" s="4" t="s">
        <v>44</v>
      </c>
      <c r="B25" s="6" t="n">
        <v>4678</v>
      </c>
      <c r="C25" s="6" t="n">
        <v>4521</v>
      </c>
      <c r="D25" s="6" t="n">
        <v>48559</v>
      </c>
    </row>
    <row r="26" spans="1:4">
      <c r="A26" s="4" t="s">
        <v>46</v>
      </c>
      <c r="B26" s="6" t="n">
        <v>4822</v>
      </c>
      <c r="C26" s="6" t="n">
        <v>5035</v>
      </c>
      <c r="D26" s="6" t="n">
        <v>51063</v>
      </c>
    </row>
    <row r="27" spans="1:4">
      <c r="A27" s="4" t="s">
        <v>49</v>
      </c>
      <c r="B27" s="6" t="n">
        <v>18</v>
      </c>
      <c r="C27" s="6" t="n">
        <v>19</v>
      </c>
      <c r="D27" s="6" t="n">
        <v>230</v>
      </c>
    </row>
    <row r="28" spans="1:4">
      <c r="A28" s="4" t="s">
        <v>902</v>
      </c>
      <c r="B28" s="6" t="n">
        <v>331</v>
      </c>
      <c r="C28" s="6" t="n">
        <v>141</v>
      </c>
      <c r="D28" s="6" t="n">
        <v>-20079</v>
      </c>
    </row>
    <row r="29" spans="1:4">
      <c r="A29" s="4" t="s">
        <v>903</v>
      </c>
      <c r="C29" s="6" t="n">
        <v>13</v>
      </c>
    </row>
    <row r="30" spans="1:4">
      <c r="A30" s="4" t="s">
        <v>53</v>
      </c>
      <c r="B30" s="6" t="n">
        <v>-493</v>
      </c>
      <c r="C30" s="6" t="n">
        <v>-687</v>
      </c>
      <c r="D30" s="6" t="n">
        <v>17345</v>
      </c>
    </row>
    <row r="31" spans="1:4">
      <c r="A31" s="4" t="s">
        <v>904</v>
      </c>
      <c r="B31" s="6" t="n">
        <v>728</v>
      </c>
      <c r="C31" s="6" t="n">
        <v>1293</v>
      </c>
    </row>
    <row r="32" spans="1:4">
      <c r="A32" s="4" t="s">
        <v>906</v>
      </c>
    </row>
    <row r="33" spans="1:4">
      <c r="A33" s="3" t="s">
        <v>740</v>
      </c>
    </row>
    <row r="34" spans="1:4">
      <c r="A34" s="4" t="s">
        <v>44</v>
      </c>
      <c r="B34" s="6" t="n">
        <v>1435</v>
      </c>
      <c r="C34" s="6" t="n">
        <v>1114</v>
      </c>
      <c r="D34" s="6" t="n">
        <v>861</v>
      </c>
    </row>
    <row r="35" spans="1:4">
      <c r="A35" s="4" t="s">
        <v>46</v>
      </c>
      <c r="B35" s="6" t="n">
        <v>10083</v>
      </c>
      <c r="C35" s="6" t="n">
        <v>12310</v>
      </c>
      <c r="D35" s="6" t="n">
        <v>13656</v>
      </c>
    </row>
    <row r="36" spans="1:4">
      <c r="A36" s="4" t="s">
        <v>47</v>
      </c>
      <c r="B36" s="6" t="n">
        <v>10313</v>
      </c>
      <c r="C36" s="6" t="n">
        <v>10712</v>
      </c>
      <c r="D36" s="6" t="n">
        <v>11359</v>
      </c>
    </row>
    <row r="37" spans="1:4">
      <c r="A37" s="4" t="s">
        <v>48</v>
      </c>
      <c r="D37" s="6" t="n">
        <v>2988</v>
      </c>
    </row>
    <row r="38" spans="1:4">
      <c r="A38" s="4" t="s">
        <v>49</v>
      </c>
      <c r="B38" s="6" t="n">
        <v>857</v>
      </c>
      <c r="C38" s="6" t="n">
        <v>817</v>
      </c>
      <c r="D38" s="6" t="n">
        <v>1114</v>
      </c>
    </row>
    <row r="39" spans="1:4">
      <c r="A39" s="4" t="s">
        <v>53</v>
      </c>
      <c r="B39" s="6" t="n">
        <v>-19818</v>
      </c>
      <c r="C39" s="6" t="n">
        <v>-22725</v>
      </c>
      <c r="D39" s="5" t="n">
        <v>-28256</v>
      </c>
    </row>
    <row r="40" spans="1:4">
      <c r="A40" s="4" t="s">
        <v>904</v>
      </c>
      <c r="B40" s="5" t="n">
        <v>20545</v>
      </c>
      <c r="C40" s="5" t="n">
        <v>2080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41</v>
      </c>
      <c r="D2" s="2" t="s">
        <v>42</v>
      </c>
    </row>
    <row r="3" spans="1:4">
      <c r="A3" s="3" t="s">
        <v>908</v>
      </c>
    </row>
    <row r="4" spans="1:4">
      <c r="A4" s="4" t="s">
        <v>909</v>
      </c>
      <c r="B4" s="5" t="n">
        <v>0</v>
      </c>
      <c r="C4" s="5" t="n">
        <v>-15</v>
      </c>
      <c r="D4" s="5" t="n">
        <v>-28</v>
      </c>
    </row>
    <row r="5" spans="1:4">
      <c r="A5" s="4" t="s">
        <v>910</v>
      </c>
      <c r="B5" s="6" t="n">
        <v>0</v>
      </c>
      <c r="C5" s="6" t="n">
        <v>0</v>
      </c>
      <c r="D5" s="6" t="n">
        <v>-254</v>
      </c>
    </row>
    <row r="6" spans="1:4">
      <c r="A6" s="4" t="s">
        <v>911</v>
      </c>
      <c r="B6" s="6" t="n">
        <v>132</v>
      </c>
      <c r="C6" s="6" t="n">
        <v>60</v>
      </c>
      <c r="D6" s="6" t="n">
        <v>38</v>
      </c>
    </row>
    <row r="7" spans="1:4">
      <c r="A7" s="4" t="s">
        <v>80</v>
      </c>
      <c r="B7" s="6" t="n">
        <v>7</v>
      </c>
      <c r="C7" s="6" t="n">
        <v>-10</v>
      </c>
      <c r="D7" s="6" t="n">
        <v>84</v>
      </c>
    </row>
    <row r="8" spans="1:4">
      <c r="A8" s="4" t="s">
        <v>912</v>
      </c>
      <c r="B8" s="5" t="n">
        <v>139</v>
      </c>
      <c r="C8" s="5" t="n">
        <v>35</v>
      </c>
      <c r="D8" s="5" t="n">
        <v>-1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42</v>
      </c>
      <c r="C2" s="2" t="s">
        <v>2</v>
      </c>
    </row>
    <row r="3" spans="1:3">
      <c r="A3" s="3" t="s">
        <v>914</v>
      </c>
    </row>
    <row r="4" spans="1:3">
      <c r="A4" s="4" t="s">
        <v>719</v>
      </c>
      <c r="B4" s="10" t="n">
        <v>0.9</v>
      </c>
    </row>
    <row r="5" spans="1:3">
      <c r="A5" s="4" t="s">
        <v>915</v>
      </c>
    </row>
    <row r="6" spans="1:3">
      <c r="A6" s="3" t="s">
        <v>914</v>
      </c>
    </row>
    <row r="7" spans="1:3">
      <c r="A7" s="4" t="s">
        <v>916</v>
      </c>
      <c r="C7" s="10" t="n">
        <v>1.1</v>
      </c>
    </row>
    <row r="8" spans="1:3">
      <c r="A8" s="4" t="s">
        <v>917</v>
      </c>
    </row>
    <row r="9" spans="1:3">
      <c r="A9" s="3" t="s">
        <v>914</v>
      </c>
    </row>
    <row r="10" spans="1:3">
      <c r="A10" s="4" t="s">
        <v>719</v>
      </c>
      <c r="B10" s="10" t="n">
        <v>0.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0"/>
  </cols>
  <sheetData>
    <row r="1" spans="1:6">
      <c r="A1" s="1" t="s">
        <v>918</v>
      </c>
      <c r="B1" s="2" t="s">
        <v>919</v>
      </c>
      <c r="C1" s="2" t="s">
        <v>646</v>
      </c>
      <c r="D1" s="2" t="s">
        <v>389</v>
      </c>
      <c r="E1" s="2" t="s">
        <v>390</v>
      </c>
      <c r="F1" s="2" t="s">
        <v>716</v>
      </c>
    </row>
    <row r="2" spans="1:6">
      <c r="A2" s="3" t="s">
        <v>920</v>
      </c>
    </row>
    <row r="3" spans="1:6">
      <c r="A3" s="4" t="s">
        <v>611</v>
      </c>
      <c r="C3" s="5" t="n">
        <v>10200000</v>
      </c>
      <c r="D3" s="5" t="n">
        <v>10200000</v>
      </c>
      <c r="F3" s="5" t="n">
        <v>82200000</v>
      </c>
    </row>
    <row r="4" spans="1:6">
      <c r="A4" s="4" t="s">
        <v>55</v>
      </c>
      <c r="C4" s="5" t="n">
        <v>8103000</v>
      </c>
      <c r="D4" s="5" t="n">
        <v>15143000</v>
      </c>
      <c r="E4" s="5" t="n">
        <v>18018000</v>
      </c>
    </row>
    <row r="5" spans="1:6">
      <c r="A5" s="4" t="s">
        <v>921</v>
      </c>
    </row>
    <row r="6" spans="1:6">
      <c r="A6" s="3" t="s">
        <v>920</v>
      </c>
    </row>
    <row r="7" spans="1:6">
      <c r="A7" s="4" t="s">
        <v>922</v>
      </c>
      <c r="B7" s="6" t="n">
        <v>3</v>
      </c>
    </row>
    <row r="8" spans="1:6">
      <c r="A8" s="4" t="s">
        <v>923</v>
      </c>
      <c r="B8" s="5" t="n">
        <v>7000000</v>
      </c>
    </row>
    <row r="9" spans="1:6">
      <c r="A9" s="4" t="s">
        <v>924</v>
      </c>
    </row>
    <row r="10" spans="1:6">
      <c r="A10" s="3" t="s">
        <v>920</v>
      </c>
    </row>
    <row r="11" spans="1:6">
      <c r="A11" s="4" t="s">
        <v>925</v>
      </c>
      <c r="B11" s="8" t="n">
        <v>1.1</v>
      </c>
    </row>
    <row r="12" spans="1:6">
      <c r="A12" s="4" t="s">
        <v>926</v>
      </c>
      <c r="B12" s="4" t="s">
        <v>927</v>
      </c>
    </row>
    <row r="13" spans="1:6">
      <c r="A13" s="4" t="s">
        <v>928</v>
      </c>
      <c r="B13" s="4" t="s">
        <v>929</v>
      </c>
    </row>
    <row r="14" spans="1:6">
      <c r="A14" s="4" t="s">
        <v>930</v>
      </c>
      <c r="B14" s="4" t="s">
        <v>931</v>
      </c>
    </row>
    <row r="15" spans="1:6">
      <c r="A15" s="4" t="s">
        <v>932</v>
      </c>
    </row>
    <row r="16" spans="1:6">
      <c r="A16" s="3" t="s">
        <v>920</v>
      </c>
    </row>
    <row r="17" spans="1:6">
      <c r="A17" s="4" t="s">
        <v>933</v>
      </c>
      <c r="B17" s="6" t="n">
        <v>70</v>
      </c>
    </row>
    <row r="18" spans="1:6">
      <c r="A18" s="4" t="s">
        <v>934</v>
      </c>
    </row>
    <row r="19" spans="1:6">
      <c r="A19" s="3" t="s">
        <v>920</v>
      </c>
    </row>
    <row r="20" spans="1:6">
      <c r="A20" s="4" t="s">
        <v>611</v>
      </c>
      <c r="B20" s="5" t="n">
        <v>23000000</v>
      </c>
    </row>
    <row r="21" spans="1:6">
      <c r="A21" s="4" t="s">
        <v>935</v>
      </c>
    </row>
    <row r="22" spans="1:6">
      <c r="A22" s="3" t="s">
        <v>920</v>
      </c>
    </row>
    <row r="23" spans="1:6">
      <c r="A23" s="4" t="s">
        <v>936</v>
      </c>
      <c r="B23" s="4" t="s">
        <v>937</v>
      </c>
    </row>
    <row r="24" spans="1:6">
      <c r="A24" s="4" t="s">
        <v>938</v>
      </c>
      <c r="B24" s="4" t="s">
        <v>622</v>
      </c>
    </row>
    <row r="25" spans="1:6">
      <c r="A25" s="4" t="s">
        <v>925</v>
      </c>
      <c r="B25" s="8" t="n">
        <v>1.1</v>
      </c>
    </row>
    <row r="26" spans="1:6">
      <c r="A26" s="4" t="s">
        <v>939</v>
      </c>
    </row>
    <row r="27" spans="1:6">
      <c r="A27" s="3" t="s">
        <v>920</v>
      </c>
    </row>
    <row r="28" spans="1:6">
      <c r="A28" s="4" t="s">
        <v>630</v>
      </c>
      <c r="B28" s="4" t="s">
        <v>940</v>
      </c>
    </row>
    <row r="29" spans="1:6">
      <c r="A29" s="4" t="s">
        <v>941</v>
      </c>
    </row>
    <row r="30" spans="1:6">
      <c r="A30" s="3" t="s">
        <v>920</v>
      </c>
    </row>
    <row r="31" spans="1:6">
      <c r="A31" s="4" t="s">
        <v>611</v>
      </c>
      <c r="B31" s="5" t="n">
        <v>12000000</v>
      </c>
    </row>
    <row r="32" spans="1:6">
      <c r="A32" s="4" t="s">
        <v>942</v>
      </c>
    </row>
    <row r="33" spans="1:6">
      <c r="A33" s="3" t="s">
        <v>920</v>
      </c>
    </row>
    <row r="34" spans="1:6">
      <c r="A34" s="4" t="s">
        <v>943</v>
      </c>
      <c r="B34" s="4" t="s">
        <v>944</v>
      </c>
    </row>
    <row r="35" spans="1:6">
      <c r="A35" s="4" t="s">
        <v>926</v>
      </c>
      <c r="B35" s="4" t="s">
        <v>945</v>
      </c>
    </row>
    <row r="36" spans="1:6">
      <c r="A36" s="4" t="s">
        <v>928</v>
      </c>
      <c r="B36" s="4" t="s">
        <v>946</v>
      </c>
    </row>
    <row r="37" spans="1:6">
      <c r="A37" s="4" t="s">
        <v>947</v>
      </c>
    </row>
    <row r="38" spans="1:6">
      <c r="A38" s="3" t="s">
        <v>920</v>
      </c>
    </row>
    <row r="39" spans="1:6">
      <c r="A39" s="4" t="s">
        <v>55</v>
      </c>
      <c r="B39" s="5" t="n">
        <v>125000</v>
      </c>
    </row>
    <row r="40" spans="1:6">
      <c r="A40" s="4" t="s">
        <v>948</v>
      </c>
    </row>
    <row r="41" spans="1:6">
      <c r="A41" s="3" t="s">
        <v>920</v>
      </c>
    </row>
    <row r="42" spans="1:6">
      <c r="A42" s="4" t="s">
        <v>949</v>
      </c>
      <c r="B42" s="6" t="n">
        <v>6</v>
      </c>
    </row>
    <row r="43" spans="1:6">
      <c r="A43" s="4" t="s">
        <v>950</v>
      </c>
    </row>
    <row r="44" spans="1:6">
      <c r="A44" s="3" t="s">
        <v>920</v>
      </c>
    </row>
    <row r="45" spans="1:6">
      <c r="A45" s="4" t="s">
        <v>611</v>
      </c>
      <c r="B45" s="5" t="n">
        <v>4000000</v>
      </c>
    </row>
    <row r="46" spans="1:6">
      <c r="A46" s="4" t="s">
        <v>951</v>
      </c>
    </row>
    <row r="47" spans="1:6">
      <c r="A47" s="3" t="s">
        <v>920</v>
      </c>
    </row>
    <row r="48" spans="1:6">
      <c r="A48" s="4" t="s">
        <v>928</v>
      </c>
      <c r="B48" s="4" t="s">
        <v>952</v>
      </c>
    </row>
    <row r="49" spans="1:6">
      <c r="A49" s="4" t="s">
        <v>953</v>
      </c>
    </row>
    <row r="50" spans="1:6">
      <c r="A50" s="3" t="s">
        <v>920</v>
      </c>
    </row>
    <row r="51" spans="1:6">
      <c r="A51" s="4" t="s">
        <v>928</v>
      </c>
      <c r="B51" s="4" t="s">
        <v>9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201</v>
      </c>
    </row>
    <row r="4" spans="1:2">
      <c r="A4" s="4" t="s">
        <v>123</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8:49:23Z</dcterms:created>
  <dcterms:modified xmlns:dcterms="http://purl.org/dc/terms/" xmlns:xsi="http://www.w3.org/2001/XMLSchema-instance" xsi:type="dcterms:W3CDTF">2019-05-08T18:49:23Z</dcterms:modified>
</cp:coreProperties>
</file>